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Concentration of Credit Risk"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Fair Value Measurements" sheetId="15" state="visible" r:id="rId15"/>
    <sheet xmlns:r="http://schemas.openxmlformats.org/officeDocument/2006/relationships" name="Fixed Assets" sheetId="16" state="visible" r:id="rId16"/>
    <sheet xmlns:r="http://schemas.openxmlformats.org/officeDocument/2006/relationships" name="Acquisitions" sheetId="17" state="visible" r:id="rId17"/>
    <sheet xmlns:r="http://schemas.openxmlformats.org/officeDocument/2006/relationships" name="Discontinued Operations" sheetId="18" state="visible" r:id="rId18"/>
    <sheet xmlns:r="http://schemas.openxmlformats.org/officeDocument/2006/relationships" name="Goodwill and Intangible Assets" sheetId="19" state="visible" r:id="rId19"/>
    <sheet xmlns:r="http://schemas.openxmlformats.org/officeDocument/2006/relationships" name="Income Taxes" sheetId="20" state="visible" r:id="rId20"/>
    <sheet xmlns:r="http://schemas.openxmlformats.org/officeDocument/2006/relationships" name="Composition of Certain Financia"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Compensation Plans" sheetId="24" state="visible" r:id="rId24"/>
    <sheet xmlns:r="http://schemas.openxmlformats.org/officeDocument/2006/relationships" name="Pension and Postretirement Bene" sheetId="25" state="visible" r:id="rId25"/>
    <sheet xmlns:r="http://schemas.openxmlformats.org/officeDocument/2006/relationships" name="Segment Reporting"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Basis of Presentation and Sum30" sheetId="30" state="visible" r:id="rId30"/>
    <sheet xmlns:r="http://schemas.openxmlformats.org/officeDocument/2006/relationships" name="Accounts Receivable (Tables)" sheetId="31" state="visible" r:id="rId31"/>
    <sheet xmlns:r="http://schemas.openxmlformats.org/officeDocument/2006/relationships" name="Fair Value Measurements (Tables" sheetId="32" state="visible" r:id="rId32"/>
    <sheet xmlns:r="http://schemas.openxmlformats.org/officeDocument/2006/relationships" name="Fixed Assets (Tables)"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Composition of Certain Financ38"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Compensation Plans (Tables)" sheetId="41" state="visible" r:id="rId41"/>
    <sheet xmlns:r="http://schemas.openxmlformats.org/officeDocument/2006/relationships" name="Pension and Postretirement Be42" sheetId="42" state="visible" r:id="rId42"/>
    <sheet xmlns:r="http://schemas.openxmlformats.org/officeDocument/2006/relationships" name="Segment Reporting (Tables)" sheetId="43" state="visible" r:id="rId43"/>
    <sheet xmlns:r="http://schemas.openxmlformats.org/officeDocument/2006/relationships" name="Commitments and Contingencies (" sheetId="44" state="visible" r:id="rId44"/>
    <sheet xmlns:r="http://schemas.openxmlformats.org/officeDocument/2006/relationships" name="Basis of Presentation and Sum45" sheetId="45" state="visible" r:id="rId45"/>
    <sheet xmlns:r="http://schemas.openxmlformats.org/officeDocument/2006/relationships" name="Concentration of Credit Risk - " sheetId="46" state="visible" r:id="rId46"/>
    <sheet xmlns:r="http://schemas.openxmlformats.org/officeDocument/2006/relationships" name="Cash and Cash Equivalents (Deta" sheetId="47" state="visible" r:id="rId47"/>
    <sheet xmlns:r="http://schemas.openxmlformats.org/officeDocument/2006/relationships" name="Accounts Receivable - Summary o" sheetId="48" state="visible" r:id="rId48"/>
    <sheet xmlns:r="http://schemas.openxmlformats.org/officeDocument/2006/relationships" name="Fair Value Measurements - Finan" sheetId="49" state="visible" r:id="rId49"/>
    <sheet xmlns:r="http://schemas.openxmlformats.org/officeDocument/2006/relationships" name="Fair Value Measurements - Long-" sheetId="50" state="visible" r:id="rId50"/>
    <sheet xmlns:r="http://schemas.openxmlformats.org/officeDocument/2006/relationships" name="Fixed Assets - Summary of Fixed" sheetId="51" state="visible" r:id="rId51"/>
    <sheet xmlns:r="http://schemas.openxmlformats.org/officeDocument/2006/relationships" name="Fixed Assets - Additional Infor" sheetId="52" state="visible" r:id="rId52"/>
    <sheet xmlns:r="http://schemas.openxmlformats.org/officeDocument/2006/relationships" name="Acquisitions - Additional Infor" sheetId="53" state="visible" r:id="rId53"/>
    <sheet xmlns:r="http://schemas.openxmlformats.org/officeDocument/2006/relationships" name="Acquisitions - Purchase Price A" sheetId="54" state="visible" r:id="rId54"/>
    <sheet xmlns:r="http://schemas.openxmlformats.org/officeDocument/2006/relationships" name="Acquisitions - Amounts Assigned" sheetId="55" state="visible" r:id="rId55"/>
    <sheet xmlns:r="http://schemas.openxmlformats.org/officeDocument/2006/relationships" name="Discontinued Operations - Addit" sheetId="56" state="visible" r:id="rId56"/>
    <sheet xmlns:r="http://schemas.openxmlformats.org/officeDocument/2006/relationships" name="Discontinued Operations - Resul" sheetId="57" state="visible" r:id="rId57"/>
    <sheet xmlns:r="http://schemas.openxmlformats.org/officeDocument/2006/relationships" name="Discontinued Operations - Cash "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Income Taxes - Domestic and For" sheetId="63" state="visible" r:id="rId63"/>
    <sheet xmlns:r="http://schemas.openxmlformats.org/officeDocument/2006/relationships" name="Income Taxes - Provision for In" sheetId="64" state="visible" r:id="rId64"/>
    <sheet xmlns:r="http://schemas.openxmlformats.org/officeDocument/2006/relationships" name="Income Taxes - Additional Infor" sheetId="65" state="visible" r:id="rId65"/>
    <sheet xmlns:r="http://schemas.openxmlformats.org/officeDocument/2006/relationships" name="Income Taxes - Effective Tax Ra" sheetId="66" state="visible" r:id="rId66"/>
    <sheet xmlns:r="http://schemas.openxmlformats.org/officeDocument/2006/relationships" name="Income Taxes - Summary of Defer" sheetId="67" state="visible" r:id="rId67"/>
    <sheet xmlns:r="http://schemas.openxmlformats.org/officeDocument/2006/relationships" name="Income Taxes - Summary of Compa" sheetId="68" state="visible" r:id="rId68"/>
    <sheet xmlns:r="http://schemas.openxmlformats.org/officeDocument/2006/relationships" name="Income Taxes - Reconciliation o" sheetId="69" state="visible" r:id="rId69"/>
    <sheet xmlns:r="http://schemas.openxmlformats.org/officeDocument/2006/relationships" name="Composition of Certain Financ70" sheetId="70" state="visible" r:id="rId70"/>
    <sheet xmlns:r="http://schemas.openxmlformats.org/officeDocument/2006/relationships" name="Debt - Short-Term and Long-Term" sheetId="71" state="visible" r:id="rId71"/>
    <sheet xmlns:r="http://schemas.openxmlformats.org/officeDocument/2006/relationships" name="Debt - Additional Information (" sheetId="72" state="visible" r:id="rId72"/>
    <sheet xmlns:r="http://schemas.openxmlformats.org/officeDocument/2006/relationships" name="Debt - Summary of Long Term Deb" sheetId="73" state="visible" r:id="rId73"/>
    <sheet xmlns:r="http://schemas.openxmlformats.org/officeDocument/2006/relationships" name="Stockholders' Equity - Addition" sheetId="74" state="visible" r:id="rId74"/>
    <sheet xmlns:r="http://schemas.openxmlformats.org/officeDocument/2006/relationships" name="Stockholders' Equity - Computat" sheetId="75" state="visible" r:id="rId75"/>
    <sheet xmlns:r="http://schemas.openxmlformats.org/officeDocument/2006/relationships" name="Stockholders' Equity - Summary " sheetId="76" state="visible" r:id="rId76"/>
    <sheet xmlns:r="http://schemas.openxmlformats.org/officeDocument/2006/relationships" name="Stockholders' Equity - Other Co" sheetId="77" state="visible" r:id="rId77"/>
    <sheet xmlns:r="http://schemas.openxmlformats.org/officeDocument/2006/relationships" name="Compensation Plans - Additional" sheetId="78" state="visible" r:id="rId78"/>
    <sheet xmlns:r="http://schemas.openxmlformats.org/officeDocument/2006/relationships" name="Compensation Plans Compensation" sheetId="79" state="visible" r:id="rId79"/>
    <sheet xmlns:r="http://schemas.openxmlformats.org/officeDocument/2006/relationships" name="Compensation Plans - Fair Value" sheetId="80" state="visible" r:id="rId80"/>
    <sheet xmlns:r="http://schemas.openxmlformats.org/officeDocument/2006/relationships" name="Compensation Plans - Options Ou" sheetId="81" state="visible" r:id="rId81"/>
    <sheet xmlns:r="http://schemas.openxmlformats.org/officeDocument/2006/relationships" name="Compensation Plans - Summary of" sheetId="82" state="visible" r:id="rId82"/>
    <sheet xmlns:r="http://schemas.openxmlformats.org/officeDocument/2006/relationships" name="Compensation Plans - Summary 83"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Pension and Postretirement Be91" sheetId="91" state="visible" r:id="rId91"/>
    <sheet xmlns:r="http://schemas.openxmlformats.org/officeDocument/2006/relationships" name="Pension and Postretirement Be92" sheetId="92" state="visible" r:id="rId92"/>
    <sheet xmlns:r="http://schemas.openxmlformats.org/officeDocument/2006/relationships" name="Segment Reporting - Additional " sheetId="93" state="visible" r:id="rId93"/>
    <sheet xmlns:r="http://schemas.openxmlformats.org/officeDocument/2006/relationships" name="Segment Reporting - Reconciliat" sheetId="94" state="visible" r:id="rId94"/>
    <sheet xmlns:r="http://schemas.openxmlformats.org/officeDocument/2006/relationships" name="Segment Reporting - Operating S" sheetId="95" state="visible" r:id="rId95"/>
    <sheet xmlns:r="http://schemas.openxmlformats.org/officeDocument/2006/relationships" name="Segment Reporting - Long-lived " sheetId="96" state="visible" r:id="rId96"/>
    <sheet xmlns:r="http://schemas.openxmlformats.org/officeDocument/2006/relationships" name="Related Parties - Additional In"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7</t>
  </si>
  <si>
    <t>Feb. 16,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RSK</t>
  </si>
  <si>
    <t>Entity Registrant Name</t>
  </si>
  <si>
    <t>Verisk Analytics, Inc.</t>
  </si>
  <si>
    <t>Entity Central Index Key</t>
  </si>
  <si>
    <t>Current Fiscal Year End Date</t>
  </si>
  <si>
    <t>--12-31</t>
  </si>
  <si>
    <t>Entity Filer Category</t>
  </si>
  <si>
    <t>Large Accelerated Filer</t>
  </si>
  <si>
    <t>Entity Common Stock, Shares Outstanding (in shares)</t>
  </si>
  <si>
    <t>Entity Public Float</t>
  </si>
  <si>
    <t>Entity Well-known Seasoned Issuer</t>
  </si>
  <si>
    <t>Yes</t>
  </si>
  <si>
    <t>Entity Current Reporting Status</t>
  </si>
  <si>
    <t>Entity Voluntary Filers</t>
  </si>
  <si>
    <t>No</t>
  </si>
  <si>
    <t>CONSOLIDATED BALANCE SHEETS - USD ($) $ in Millions</t>
  </si>
  <si>
    <t>Dec. 31, 2016</t>
  </si>
  <si>
    <t>Current assets:</t>
  </si>
  <si>
    <t>Cash and cash equivalents</t>
  </si>
  <si>
    <t>Available-for-sale securities</t>
  </si>
  <si>
    <t>Accounts receivable, net</t>
  </si>
  <si>
    <t>Prepaid expenses</t>
  </si>
  <si>
    <t>Income taxes receivable</t>
  </si>
  <si>
    <t>Other current assets</t>
  </si>
  <si>
    <t>Total current assets</t>
  </si>
  <si>
    <t>Noncurrent assets:</t>
  </si>
  <si>
    <t>Fixed assets, net</t>
  </si>
  <si>
    <t>Intangible assets, net</t>
  </si>
  <si>
    <t>Goodwill</t>
  </si>
  <si>
    <t>Deferred income tax assets</t>
  </si>
  <si>
    <t>Other assets</t>
  </si>
  <si>
    <t>Total assets</t>
  </si>
  <si>
    <t>Current liabilities:</t>
  </si>
  <si>
    <t>Accounts payable and accrued liabilities</t>
  </si>
  <si>
    <t>Short-term debt and current portion of long-term debt</t>
  </si>
  <si>
    <t>Deferred revenues</t>
  </si>
  <si>
    <t>Income taxes payable</t>
  </si>
  <si>
    <t>Total current liabilities</t>
  </si>
  <si>
    <t>Noncurrent liabilities:</t>
  </si>
  <si>
    <t>Long-term debt</t>
  </si>
  <si>
    <t>Deferred income tax liabilities</t>
  </si>
  <si>
    <t>Other liabilities</t>
  </si>
  <si>
    <t>Total liabilities</t>
  </si>
  <si>
    <t>Commitments and contingencies</t>
  </si>
  <si>
    <t xml:space="preserve"> </t>
  </si>
  <si>
    <t>Stockholders’ equity:</t>
  </si>
  <si>
    <t>Verisk common stock, $.001 par value; 2,000,000,000 shares authorized; 544,003,038 shares issued and 164,878,930 and 166,915,772 shares outstanding, respectively</t>
  </si>
  <si>
    <t>Additional paid-in capital</t>
  </si>
  <si>
    <t>Treasury stock, at cost, 379,124,108 and 377,087,266 shares, respectively</t>
  </si>
  <si>
    <t>Retained earnings</t>
  </si>
  <si>
    <t>Accumulated other comprehensive losse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 $ in Millions</t>
  </si>
  <si>
    <t>Dec. 31, 2015</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Gain on derivative instruments</t>
  </si>
  <si>
    <t>Interest expense</t>
  </si>
  <si>
    <t>Total other expense, net</t>
  </si>
  <si>
    <t>Income before income taxes</t>
  </si>
  <si>
    <t>Provision for income taxes</t>
  </si>
  <si>
    <t>Income from continuing operations</t>
  </si>
  <si>
    <t>Income from discontinued operations (Note 9)</t>
  </si>
  <si>
    <t>Provision for income taxes from discontinued operations</t>
  </si>
  <si>
    <t>Income from discontinued operations</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t>
  </si>
  <si>
    <t>Unrealized holding gain on available-for-sale securities</t>
  </si>
  <si>
    <t>Pension and postretirement adjustment</t>
  </si>
  <si>
    <t>Total other comprehensive income (loss)</t>
  </si>
  <si>
    <t>Comprehensive income</t>
  </si>
  <si>
    <t>CONSOLIDATED STATEMENTS OF CHANGES IN STOCKHOLDERS' EQUITY - USD ($) $ in Millions</t>
  </si>
  <si>
    <t>Total</t>
  </si>
  <si>
    <t>Common Stock [Member]</t>
  </si>
  <si>
    <t>Unearned KSOP Contributions [Member]</t>
  </si>
  <si>
    <t>Additional Paid-in Capital [Member]</t>
  </si>
  <si>
    <t>Treasury Stock [Member]</t>
  </si>
  <si>
    <t>Retained Earnings [Member]</t>
  </si>
  <si>
    <t>Accumulated Other Comprehensive Losses [Member]</t>
  </si>
  <si>
    <t>Balance (in shares) at Dec. 31, 2014</t>
  </si>
  <si>
    <t>Balance at Dec. 31, 2014</t>
  </si>
  <si>
    <t>Increase (Decrease) in Stockholders' Equity [Roll Forward]</t>
  </si>
  <si>
    <t>Other comprehensive income/loss</t>
  </si>
  <si>
    <t>Treasury stock acquired</t>
  </si>
  <si>
    <t>KSOP shares earned (XX shares reissued from treasury stock)</t>
  </si>
  <si>
    <t>Shares issued from equity offering</t>
  </si>
  <si>
    <t>Stock options exercised, including tax benefit</t>
  </si>
  <si>
    <t>Restricted stock lapsed, including tax benefit</t>
  </si>
  <si>
    <t>Employee stock purchase plan</t>
  </si>
  <si>
    <t>Stock based compensation</t>
  </si>
  <si>
    <t>Net share settlement from restricted stock awards</t>
  </si>
  <si>
    <t>Other stock issuances</t>
  </si>
  <si>
    <t>Balance (in shares) at Dec. 31, 2015</t>
  </si>
  <si>
    <t>Balance at Dec. 31, 2015</t>
  </si>
  <si>
    <t>Balance (in shares) at Dec. 31, 2016</t>
  </si>
  <si>
    <t>Balance at Dec. 31, 2016</t>
  </si>
  <si>
    <t>Balance (in shares) at Dec. 31, 2017</t>
  </si>
  <si>
    <t>Balance at Dec. 31, 2017</t>
  </si>
  <si>
    <t>CONSOLIDATED STATEMENTS OF CHANGES IN STOCKHOLDERS' EQUITY (Parenthetical) - USD ($) $ in Millions</t>
  </si>
  <si>
    <t>Treasury stock acquired (in shares)</t>
  </si>
  <si>
    <t>Tax benefit of stock options exercised</t>
  </si>
  <si>
    <t>Other stock issuances (in shares)</t>
  </si>
  <si>
    <t>Number of stock issued during period shares stock options exercised net of taxes (in shares)</t>
  </si>
  <si>
    <t>Stock Issued During Period, Shares, Other</t>
  </si>
  <si>
    <t>Restricted Stock [Member]</t>
  </si>
  <si>
    <t>Employee Stock Purchase Plan [Member]</t>
  </si>
  <si>
    <t>Verisk Class A [Member]</t>
  </si>
  <si>
    <t>Ksop [Member]</t>
  </si>
  <si>
    <t>Shares issued in period (in shares)</t>
  </si>
  <si>
    <t>Treasury Stock [Member] | Ksop [Member]</t>
  </si>
  <si>
    <t>CONSOLIDATED STATEMENTS OF CASH FLOWS - USD ($) $ in Millions</t>
  </si>
  <si>
    <t>Cash flows from operating activities:</t>
  </si>
  <si>
    <t>Adjustments to reconcile net income to net cash provided by operating activities:</t>
  </si>
  <si>
    <t>Amortization of debt issuance costs and original issue discount</t>
  </si>
  <si>
    <t>Provision for doubtful accounts</t>
  </si>
  <si>
    <t>KSOP stock based compensation expense</t>
  </si>
  <si>
    <t>Gain on sale of subsidiary</t>
  </si>
  <si>
    <t>Realized loss on securities, net</t>
  </si>
  <si>
    <t>Gain on sale of non-controlling equity investments in non-public companies</t>
  </si>
  <si>
    <t>Gain on exercise of common stock warrants</t>
  </si>
  <si>
    <t>Deferred income taxes</t>
  </si>
  <si>
    <t>Loss on disposal of fixed assets</t>
  </si>
  <si>
    <t>Loss on extinguishment of convertible note</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29.9 million, $2.1 million and $41.4 million, respectively</t>
  </si>
  <si>
    <t>Proceeds from sale of subsidiary</t>
  </si>
  <si>
    <t>Proceeds from extinguishment of convertible note</t>
  </si>
  <si>
    <t>Escrow funding associated with acquisitions</t>
  </si>
  <si>
    <t>Proceeds from the settlement of derivative instruments</t>
  </si>
  <si>
    <t>Capital expenditures</t>
  </si>
  <si>
    <t>Purchases of available-for-sale securities</t>
  </si>
  <si>
    <t>Proceeds from sales and maturities of available-for-sale securities</t>
  </si>
  <si>
    <t>Cash received from the exercise of common stock warrants</t>
  </si>
  <si>
    <t>Other investing activities, net</t>
  </si>
  <si>
    <t>Net cash (used in) provided by investing activities</t>
  </si>
  <si>
    <t>Cash flows from financing activities:</t>
  </si>
  <si>
    <t>Proceeds from issuance of long-term debt, net of original issue discount</t>
  </si>
  <si>
    <t>Repayments of current portion of long-term debt</t>
  </si>
  <si>
    <t>Repayments of long-term debt</t>
  </si>
  <si>
    <t>Proceeds from issuance of short-term debt with original maturities greater than three months</t>
  </si>
  <si>
    <t>Repayment of short-term debt with original maturities greater than three months</t>
  </si>
  <si>
    <t>Proceeds (repayments) from short-term debt, net</t>
  </si>
  <si>
    <t>Payment of debt issuance costs</t>
  </si>
  <si>
    <t>Repurchases of common stock</t>
  </si>
  <si>
    <t>Net share settlement of taxes from restricted stock awards</t>
  </si>
  <si>
    <t>Proceeds from stock options exercised</t>
  </si>
  <si>
    <t>Proceeds from issuance of stock as part of a public offering</t>
  </si>
  <si>
    <t>Other financing activities, net</t>
  </si>
  <si>
    <t>Net cash provided by (used in) financing activities</t>
  </si>
  <si>
    <t>Effect of exchange rate changes</t>
  </si>
  <si>
    <t>Increase (decrease) in cash and cash equivalents</t>
  </si>
  <si>
    <t>Cash and cash equivalents, beginning of period</t>
  </si>
  <si>
    <t>Cash and cash equivalents, end of period</t>
  </si>
  <si>
    <t>Supplemental disclosures:</t>
  </si>
  <si>
    <t>Income taxes paid</t>
  </si>
  <si>
    <t>Interest paid</t>
  </si>
  <si>
    <t>Noncash investing and financing activities:</t>
  </si>
  <si>
    <t>Deferred tax liability established on the date of acquisitions</t>
  </si>
  <si>
    <t>Tenant improvement allowance</t>
  </si>
  <si>
    <t>Capital lease obligations</t>
  </si>
  <si>
    <t>Capital expenditures included in accounts payable and accrued liabilities</t>
  </si>
  <si>
    <t>Promissory note [Member]</t>
  </si>
  <si>
    <t>Received for sale of discontinued operations</t>
  </si>
  <si>
    <t>Equity Securities [Member]</t>
  </si>
  <si>
    <t>Repurchases of common stock included in accounts payable and accrued liabilities</t>
  </si>
  <si>
    <t>CONSOLIDATED STATEMENTS OF CASH FLOWS (Parenthetical) - USD ($) $ in Millions</t>
  </si>
  <si>
    <t>Statement of Cash Flows [Abstract]</t>
  </si>
  <si>
    <t>Net of cash acquired from acquisitions</t>
  </si>
  <si>
    <t>Organization</t>
  </si>
  <si>
    <t>Organization, Consolidation and Presentation of Financial Statement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For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Accounting Policies [Abstract]</t>
  </si>
  <si>
    <t xml:space="preserve">Basis of Presentation and Summary of Significant Accounting Policies: 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for stock options granted, and assets and liabilities for pension and postretirement benefits. Actual results may ultimately differ from those estimates. Certain reclassifications have been made to assets and liabilities for pension and postretirement benefits and cash flows from investing activities within the consolidated financial statements and in the notes to conform to the respective 2017 presentation. As of March 31, 2016, the Company's healthcare business qualified as assets held-for-sale. The healthcare business was sold on June 1, 2016. The results of operations for the Company's healthcare business are reported as discontinued operations for the years ended December 31, 2016 and 2015 (See Note 9). As of December 31, 2017 , the Company simplified the presentation of its consolidated financial statements. Amounts, except for share and per share data, are presented in millions. Significant accounting policies include the following: (a) Intercompany Accounts and Transactions The consolidated financial statements include the accounts of Verisk. All intercompany accounts and transactions have been eliminated. (b) Revenue Recognition The following describes the Company’s primary types of revenues and the applicable revenue recognition policies. The Company’s revenues are primarily derived from the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 Industry-Standard Insurance Programs 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Revenue Recognition, the Company recognizes revenue ratably over the term of these annual agreements, as services are performed and continuous access to information is provided over the entire term of the agreements. Property-Specific Rating and Underwriting Information The Company provides property-specific rating information through reports issued for specific commercial properties, for which revenue is recognized when the report is delivered to the customer, provided that all other revenue recognition criteria are met. 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Software Revenue Recognition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 Insurance 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There are also services within insurance, which are comprised of transaction-based fees recognized as information is delivered to customers, provided that all other revenue recognition criteria have been met. Financial Services 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 Energy and Specialized Markets The Company provides hosting solutions that give continuous access to research information such as data analytics and commercial intelligence for the energy, chemicals, metals and mining verticals. For the hosting arrangements, whereby the customer does not have the right to take possession of the software, which include PCS throughout the hosting term, revenues from these multiple element arrangements are recognized in accordance with ASC 605-25, Revenue recognition — Multiple element arrangements ("ASC 605-25"). The Company recognizes revenue ratably over the duration of the license term, since the contractual elements do not have stand alone value. 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 The Company services long-term contract arrangements with certain customers. For these arrangements, revenue is recognized in accordance with ASC 605-35, Revenue Recognition — Construction-Type and Production-Type Contracts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 There are also services within energy and specialized markets, which are comprised of transaction-based fees recognized as information is delivered to customers, provided that all other revenue recognition criteria have been met. (c) Deferred Revenues 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 (d) Fixed Assets and Finite-lived Intangible Assets 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 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SC 985-20, Software to be Sold, Leased, or Marketed (“ASC 985-20”). Software development costs are amortized on a straight-line basis over a three -year period, which management believes represents the useful life of these capitalized costs. 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 (e) Capital and Operating Leases 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 (f) Fair Value of Financial and Non-financial Instruments 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g) Accounts Receivable and Allowance for Doubtful Accounts 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 (h) Foreign Currency 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 (i) Stock Based Compensation The Company follows ASC 718, Stock Compensation (“ASC 718”). Under ASC 718, stock based compensation cost is measured at the grant date, based on the fair value of the awards granted, and is recognized as expense over the requisite service period. Other equity awards, including restricted stock, are valued at the closing price of the Company’s common stock on the grant date. Restricted stock generally has a service vesting period of four years and the Company recognizes the expense ratably over this service vesting period. 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 The payment of taxes related to the vesting is recorded as a reduction to additional paid-in-capital. This transaction is reflected within "Net share settlement of restricted stock awards" within cash flows from financing activities in the accompanying consolidated statements of cash flows. The Company adopted Accounting Standards Update (“ASU”) No. 2016-09, Improvements to Employee Share-Based Payment Accounting (“ASU No. 2016-09”) on January 1, 2017. Excess tax benefit from exercised stock options is recorded as an income tax benefit in the accompanying consolidated statements of operations. This tax benefit is calculated as the excess of the intrinsic value of options exercised over the compensation recognized for financial reporting purposes. The amount of the tax benefit that has been realized is presented as an operating cash inflow within the accompanying consolidated statements of cash flows. (j) Research and Development Costs Research and development costs, which are primarily related to personnel and related overhead costs incurred in developing new services for customers, are expensed as incurred. Such costs were $37.4 million , $27.4 million and $20.6 million for the years ended December 31, 2017 , 2016 and 2015 , respectively, and were included in the accompanying consolidated statements of operations. (k) Advertising Costs Advertising costs, which are primarily associated with promoting the Company’s brand, names and solutions provided, are expensed as incurred. Such costs were $6.9 million , $6.5 million and $5.9 million for the years ended December 31, 2017 , 2016 and 2015 , respectively. (l) Income Taxes 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 (m) Earnings Per Share 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 (n) Pension and Postretirement Benefits 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arising during the period, but which are not included as components of periodic benefit cost or credit, and the measurement of defined benefit plan assets and obligations as of the balance sheet date. The Company utilizes a valuation date of December 31. (o) Product Warranty Obligations The Company provides warranty coverage for certain of its solutions. The Company recognizes a product warranty obligation when claims are probable and can be reasonably estimated. As of December 31, 2017 and 2016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 (p) Loss Contingencies 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 (q) Goodwill 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7 , which resulted in no impairment of goodwill in 2017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r) Recent Accounting Pronouncements In May 2014, the Financial Accounting Standards Board ("FASB") issued Accounting Standards Update ("ASU") No. 2014-09, Revenue from Contracts with Customers (“Topic 606”). Topic 606 replaces numerous requirements in U.S. GAAP, including industry-specific requirements, and provides companies with a single revenue recognition model for recognizing revenue from contracts with customers. The core principle of Topic 606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opic 606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opic 606's effective date by one year. Topic 606 is effective for annual reporting periods beginning after December 15, 2017. The FASB permits companies to adopt Topic 606 early, but not before the original effective date of the annual reporting periods beginning after December 15, 2016. T he Company established a corporate implementation team, which engaged with cross-functional representatives from all of its business verticals. The Company utilized a bottom-up approach, with the assistance of third party specialists, to analyze the impact of the standard on the contract portfolio by reviewing previous accounting policies and practices to identify potential differences that would result from applying the requirements of Topic 606 to revenue contracts. In addition, the Company identified and is in the process of implementing appropriate changes to its business processes, systems, and controls to support recognition and disclosure under Topic 606. The Company adopted Topic 606 using the modified retrospective approach effective January 1, 2018. The Company’s revenue streams primarily consist of subscription services provided through a hosted environment or by delivering term based software as well as other services including consulting and transactional solutions. Based on the Company's assessment, the analysis of the contract portfolio under Topic 606 results in the revenue for the majority of the Company's customer contracts being recognized over time, as the Company offers most of its solutions through a series of services primarily in a hosted environment, which is consistent with the Company's previous revenue recognition model. For the majority of its contracts, there is continuous transfer of control to the customer and the number of performance obligations under Topic 606 is consistent with those identified under the existing standard. An identified impact of adopting Topic 606 related to the deferral of commissions on revenue contracts, which were previously expensed as incurred but under Topic 606, the majority of such commissions will be capitalized and amortized over a period of time of up to five years. The Company determined the impact of the adoption on both revenue recognition for customer contracts and related commissions to be immaterial on its consolidated financial statements and disclosures. In January 2016, the FASB issued ASU No. 2016-01, Recognition and Measurement of Financial Assets and Financial Liabilities (“ASU No.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occurrence of an observable price change or upon identification of an impairment. The amendments in ASU No. 2016-01 are effective for fiscal years beginning after December 15, 2017, including interim periods within those fiscal years. For amendments applicable to the Company, early adoption is not permitted. The cumulative-effect adjustment to retained earnings in connection to the adoption of ASU No. 2016-01 was immaterial to the consolidated financial statements as of January 1, 2018. In February 2016, the FASB issued ASU No. 2016-02, Leases ("ASU No. 2016-02"). This ASU amends the existing accounting considerations and treatments for leases through the creation of Topic 842, Leases , to increase transparency and comparability among organizations by requiring the recognition of lease assets and lease liabilities on the balance sheet and the disclosure of key information about lease arrangements. Lessees and lessors are required to disclose qualitative and quantitative information about leasing arrangements to enable a user of the financial statements to assess the amount, timing and uncertainty of cash flows arising from such leases. The amendments in ASU No. 2016-02 are effective for fiscal years beginning after December 15, 2018, including interim periods within those fiscal years, and allows for modified retrospective adoption with early adoption permitted. The Company has decided not to early adopt the amendments and is presently evaluating changes to its processes to support the implementation of ASU No. 2016-02. The Company is also assessing the impact associated with the adoption of ASU No. 2016-02 on the consolidated balance sheet, which is expected to be material based upon review of the future contractual obligations. In March 2016, the FASB issued ASU No. 2016-08, Principal Versus Agent Considerations (“ASU No. 2016-08”). The amendments to this update are intended to improve the operability and understandability of the implementation guidance on principal versus agent considerations. The amendments in ASU No. 2016-08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ASU No. 2016-08 is not expected to have a material impact on the Company's consolidated financial statements.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Company adopted the guidance prospectively for the income statement impact of income taxes and has retrospectively applied the guidance to the condensed consolidated statements of cash flows for the impact of excess tax benefits on January 1, 2017 in accordance with ASU No. 2016-09. The presentation requirements for cash flows related to employee taxes paid for withheld shares had no impact to any of the periods presented in the condensed consolidated statements of cash flows, since such cash flows have historically been presented in financing activities. The treatment of forfeitures has not changed as the Company is electing to continue the current process of estimating the number of forfeitures. Accordingly, excess tax benefits from exercised stock options in 2017 were recorded as income tax benefit in the consolidated statements of operations for the year ended December 31, 2017 and presented as an operating activity on the condensed consolidated statements of cash flows for the years ended December 31, 2017 , 2016 and 2015 . There was no cumulative-effect adjustment required to retained earnings under the prospective method as of the beginning of the year because all tax benefits had been previously recognized when the tax deductions related to stock compensation were utilized to reduce tax payable. The Company did not record any deferred tax assets or tax liabilities as the result of the adoption of ASU 2016-09. In April 2016, the FASB issued ASU No. 2016-10, Identifying Performance Obligations and Licensing (“ASU No. 2016-10”). The amendments in this update clarify the following two aspects of Topic 606: identifying performance obligations and the licensing implementation guidance, while retaining the related principles for those areas. The amendments in ASU No. 2016-10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not elected to early adopt. The Company has been evaluating Topic 606 and refer to discussions above. In May 2016, the FASB issued ASU No. 2016-12, Narrow-Scope Improvements and Practical Expedients ("ASU No. 2016-12"). ASU No. 2016-12 does not change the core principle of the guidance in Topic 606. Rather, this update affects only the narrow scope improvements to the guidance on collectability, noncash consideration, and completed contracts at transition. The effective date and transition requirements for ASU 2016-12 are the same as the effective date and transition requirements for Topic 606. The adoption of ASU No. 2016-12 is not expected to have a material impact on the Company’s consolidated financial statements.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ASU No. 2016-15 is effective for fiscal years beginning after December 15, 2017, and interim periods within those </t>
  </si>
  <si>
    <t>Concentration of Credit Risk</t>
  </si>
  <si>
    <t>Risks and Uncertainties [Abstract]</t>
  </si>
  <si>
    <t>Concentration of Credit Risk: Financial instruments that potentially expose the Company to credit risk consist primarily of cash and cash equivalents, available for sale securities and accounts receivable, which are generally not collateralized. The Company maintains its cash and cash equivalents in higher credit quality financial institutions in order to limit the amount of credit exposure. The total domestic cash balances are insured by the Federal Deposit Insurance Corporation (“FDIC”) to a maximum amount of $250.0 thousand per bank at December 31, 2017 and 2016 . At December 31, 2017 and 2016 , the Company had cash balances on deposit that exceeded the balance insured by the FDIC limit by approximately $40.6 million and $61.0 million with seven and four banks, respectively. At December 31, 2017 and 2016 , the Company also had cash on deposit with foreign banks of approximately $99.8 million and $73.1 million , respectively. The Company considers the concentration of credit risk associated with its trade accounts receivable to be commercially reasonable and believes that such concentration does not result in the significant risk of near-term severe adverse impacts. The Company’s top fifty customers represent approximately 34.2% of revenues for 2017 , 29.9% for 2016 and 40.8% for 2015 with no individual customer accounting for more than 2.1% of revenues during the year ended December 31, 2017 , 2.0% for 2016 and 2.3% for 2015 . No individual customer comprised more than 2.3% and 3.3% of accounts receivable at December 31, 2017 and 2016 , respectively.</t>
  </si>
  <si>
    <t>Cash and Cash Equivalents</t>
  </si>
  <si>
    <t>Cash and Cash Equivalents [Abstract]</t>
  </si>
  <si>
    <t>Cash and Cash Equivalents: Cash and cash equivalents consist of cash in banks, commercial paper, money-market funds, and other liquid instruments with original maturities of 90 days or less at the time of purchase.</t>
  </si>
  <si>
    <t>Accounts Receivable</t>
  </si>
  <si>
    <t>Receivables [Abstract]</t>
  </si>
  <si>
    <t>Accounts Receivable: Accounts receivable consisted of the following at December 31: 2017 2016 Billed receivables $ 291.4 $ 216.4 Unbilled receivables 58.7 50.9 Total receivables 350.1 267.3 Less allowance for doubtful accounts (4.6 ) (3.4 ) Accounts receivable, net $ 345.5 $ 263.9</t>
  </si>
  <si>
    <t>Fair Value Measurements</t>
  </si>
  <si>
    <t>Fair Value Disclosures [Abstract]</t>
  </si>
  <si>
    <t xml:space="preserve"> Fair Value Measurements: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following table provides information for such assets and liabilities as of December 31, 2017 and 2016 . The fair values of cash and cash equivalents, accounts receivable, securities accounted for under ASC 323-10-25, accounts payable and accrued liabilities, and short-term debt approximate their carrying amounts because of the short-term nature of these instruments. The following table summarizes fair value measurements by level for cash equivalents and registered investment companies that were measured at fair value on a recurring basis: Quoted Prices December 31, 2017 Registered investment companies (1) $ 3.8 December 31, 2016 Registered investment companies (1) $ 3.4 (1) Registered investment companies are classified as available-for-sale securities and are valued using quoted prices in active markets multiplied by the number of shares owned. The Company has elected to carry its subordinated promissory note receivable and long-term debt at carrying value. The carrying value of the subordinated promissory note receivable represents amortized cost and has been included in "Other assets" in the accompanying consolidated balance sheets. The carrying value of the long-term debt represents amortized cost less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 long-term debt as of December 31, 2017 and 2016 respectively: Fair Value Hierarchy 2017 2016 Carrying Estimated Carrying Estimated Financial instrument not carried at fair value: Subordinated promissory note receivable Level 2 $ 95.3 $ 83.3 $ 84.1 $ 76.8 Long-term debt excluding capitalized leases Level 2 $ 2,280.6 $ 2,439.8 $ 2,277.3 $ 2,402.6</t>
  </si>
  <si>
    <t>Fixed Assets</t>
  </si>
  <si>
    <t>Property, Plant and Equipment [Abstract]</t>
  </si>
  <si>
    <t>Fixed Assets The following is a summary of fixed assets: Useful Life Cost Accumulated Net December 31, 2017 Furniture and office equipment 3-10 years $ 276.2 $ (183.5 ) $ 92.7 Leasehold improvements Lease term 83.1 (40.7 ) 42.4 Purchased software 3 years 123.0 (97.6 ) 25.4 Software development costs 3-7 years 525.3 (230.9 ) 294.4 Leased equipment 3-4 years 35.0 (29.7 ) 5.3 Aircraft equipment 2-10 years 20.4 (2.3 ) 18.1 Total fixed assets $ 1,063.0 $ (584.7 ) $ 478.3 December 31, 2016 Furniture and office equipment 3-10 years $ 238.8 $ (162.5 ) $ 76.3 Leasehold improvements Lease term 66.5 (32.3 ) 34.2 Purchased software 3 years 122.8 (90.9 ) 31.9 Software development costs 3-7 years 404.7 (169.8 ) 234.9 Leased equipment 3-4 years 32.8 (29.8 ) 3.0 Total fixed assets $ 865.6 $ (485.3 ) $ 380.3 Depreciation and amortization of fixed assets for the years ended December 31, 2017 , 2016 and 2015 were $135.6 million , $119.1 million and $96.6 million , of which $58.0 million , $43.6 million and $22.3 million related to amortization of internal-use software development costs, respectively. Amortization expense related to development of software for sale in accordance with ASC 985-20 was $9.5 million , $9.2 million and $9.2 million for the years ended December 31, 2017 , 2016 and 2015 , respectively. The Company had unamortized software development costs that had been capitalized in accordance with ASC 985-20 of $19.4 million , $25.6 million and $12.7 million as of December 31, 2017 , 2016 and 2015 , respectively. Leased equipment includes amounts held under capital leases for automobiles, computer software and computer equipment.</t>
  </si>
  <si>
    <t>Acquisitions</t>
  </si>
  <si>
    <t>Business Combinations [Abstract]</t>
  </si>
  <si>
    <t>Acquisitions 2017 Acquisitions On December 29, 2017, the Company acquired 100 percent of the stock of PowerAdvocate, Inc. ("PowerAdvocate"), a provider of market, cost intelligence, and supply chain solutions serving the energy sector, for a net cash purchase price of $200.4 million , of which $10.0 million represents indemnity escrows. Within the Decision Analytics segment, PowerAdvocate expands the Company's offerings to the energy sector by adding proprietary spend data and cost models and providing insight into customers' cost savings opportunities. The preliminary purchase price allocation of the acquisition is presented in the table below. On December 22, 2017, the Company acquired 100 percent of the asset of Service Software, LLC. ("Service Software"), a provider of business management software for the construction industry, for a net cash purchase price of $6.8 million , of which $0.5 million represents indemnity escrows. Within the Decision Analytics segment, Service Software expands the Company's offerings to the insurance sector by integrating with the existing loss quantification solutions, which makes it possible for restoration professionals to save time by sharing job information, reducing duplicate data entry, and increasing productivity. The preliminary purchase price allocation of the acquisition is presented as part of "Others" in the table below. On November 9, 2017, the Company acquired 100 percent of the stock of Rebmark Legal Solutions Ltd. ("Rebmark"), a provider of injury claims solutions, for a net cash purchase price of $2.5 million , of which $0.2 million represents indemnity escrows. Rebmark has become part of the insurance vertical within the Decision Analytics segment. Rebmark’s solutions aid claimant and defendant lawyers, barristers, and claims handlers with the preparation of schedules of loss, which is useful in complex, high-value injury claims where calculations can be time-consuming and there is greater potential for error. The preliminary purchase price allocation of the acquisition is presented as part of "Others" in the table below. On August 31, 2017, the Company acquired 100 percent of the stock of Lundquist Consulting, Inc. ("LCI"), a provider of risk insight, prediction, and management solutions for banks and creditors, for a net cash purchase price of $150.6 million , of which $12.8 million represents indemnity escrows. LCI has become part of the financial services vertical within the Decision Analytics segment. This acquisition brings together the Company's proprietary data assets and LCI's proprietary time-series data, including consumer and commercial bankruptcies, consumer behavior, and legal and technical terms associated with debtor settlements. The preliminary purchase price allocation of the acquisition is presented in the table below. On August 23, 2017, the Company acquired 100 percent of the stock of Sequel Business Solutions Ltd. ("Sequel"), a provider of commercial and specialty insurance and reinsurance software based in the U.K., for a net cash purchase price of $320.3 million . Sequel has become part of the insurance vertical within the Decision Analytics segment. The acquisition of Sequel further enhances the Company's comprehensive offerings to the global complex commercial and specialty insurance industry, enabling integrated global data analytics through a specialized end-to-end workflow solution. The preliminary purchase price allocation of the acquisition is presented in the table below. On August 3, 2017, the Company acquired 100 percent of the stock of G2 Web Services, LLC ("G2"), a provider of merchant risk intelligence solutions for acquirers, commercial banks, and other payment system providers, for a net cash purchase price of $112.0 million , of which $5.6 million represents indemnity escrows. G2 has become part of the financial services vertical within the Decision Analytics segment. The acquisition of G2 positions the Company to further enhance its offerings to clients and partners, by providing solutions that help fight fraud, transaction laundering, and reputational risk within the global payments and e-commerce ecosystem. The preliminary purchase price allocation of the acquisition is presented in the table below. During the three months ended June 30, 2017, the Company acquired the net assets of Blue Skies Consulting, LLC, ControlCam, LLC, Krawietz Aerial Photography, LLC, Richard Crouse &amp; Associates, Inc., Rocky Mountain Aerial Surveys, Inc., Skyview Aerial Photo, Inc., and Valley Air Photos, LLC (collectively referred to as "Aerial Imagery acquisitions"), a group of similar but unrelated companies, which gives the Company broad geographic coverage of the United States for aerial image capture purposes. The Aerial Imagery acquisitions provide multi-spectral aerial photographic services with expertise in offering digital photogrammetric and remote sensing data for mapping and surveying applications. The purchase consideration consists of an aggregate net cash purchase price of $28.1 million and a holdback of $3.1 million . Within the Company's Decision Analytics segment, the Aerial Imagery acquisitions enable the Company to enhance and maintain its database of images with the required frequency, resolution, and coverage across the United States ("U.S.") to support the Company's objective as the leading provider of loss quantification data, analytics, and decision-support solutions to the insurance industry, and the photogrammetry, surveying, mapping and other related markets. The preliminary purchase price allocation of the acquisition is presented as part of "Others" in the table below. On May 19, 2017, the Comp any acquired 100 percent of the stock o f MAKE Consulting A/S ("MAKE"), a research and advisory business specializing in wind power, for a net cash purchase price of $16.9 million , of which $2.7 million represents indemnity escrows. MAKE has become part of the energy and specialized markets vertical within the Decision Analytics segment. MAKE enhances the Company's offering to existing customers and forms a market analysis and advisory consortium on renewables and the transformation of the global electricity industry. With detailed coverage of power market fundamentals, solar, wind, energy storage, and grid edge technologies, the energy and specialized markets vertical is positioned to bring customers market analysis and insight on the evolution of the energy landscape and provide a comprehensive platform for the future. The preliminary purchase price allocation of the acquisition is presented in the table below. On March 31, 2017, the Company acquired 100 percent of the stock of Fintellix Solutions Private Limited ("Fintellix"), a Bangalore-based data solutions company specializing in the development of data management platforms and regulatory reporting solutions for financial institutions, for a net cash purchase price of $16.9 million , of which $1.8 million represents indemnity escrows. Fintellix has become part of the financial services vertical within the Decision Analytics segment. The acquisition of Fintellix positions the Company to expand the data hosting and regulatory platforms and better address the increasingly complex needs of its customers. The preliminary purchase price allocation of the acquisition is presented in the table below. On February 24, 2017, the Company acquired 100 percent of the stock of Emergent Network Intelligence Limited (“ENI”), a developer in insurance claims efficiency and fraud detection solutions based in the United Kingdom ("U.K."), for a net cash purchase price of $6.1 million , of which $0.5 million represents indemnity escrows. With the acquisition of ENI within the Decision Analytics segment, the Company's customers in the U.K. can take advantage of technologically advanced tools that allow them to improve motor vehicle claims workflow and reduce their costs and exposure to fraud. The preliminary purchase price allocation of the acquisition is presented as part of "Others" in the table below. On February 16, 2017, the Company acquired 100 percent of the stock of Healix International Holdings Limited (“Healix”), a software analytics provider in automated medical risk assessment for the travel insurance industry, for a net cash purchase price of $52.4 million , of which $7.5 million represents indemnity escrows. Healix is within the Company's Risk Assessment segment. The acquisition further expands the Company's offerings for the global insurance industry, providing solutions that are embedded with customer workflows and can help underwrite medical coverage for travelers with greater speed, accuracy, and efficiency. The preliminary purchase price allocation of the acquisition is presented in the table below. On January 21, 2017, the Company acquired 100 percent of the stock of Arium Limited ("Arium") for a net cash purchase price of $1.9 million . Arium specializes in liability risk modeling and decision support. Arium has become part of the insurance vertical within the Decision Analytics segment, and enables the Company to provide its customers with additional modeling solutions and analytics for the casualty market. The preliminary purchase price allocation of the acquisition is presented as part of "Others" in the table below. The preliminary purchase price allocations of the 2017 acquisitions resulted in the following: Healix Fintellix MAKE G2 Sequel LCI Power Others Total Cash and cash equivalents $ 0.9 $ 1.1 $ 1.5 $ 1.0 $ 16.0 $ 1.1 $ 7.7 $ 0.6 $ 29.9 Accounts receivable 0.9 2.1 0.9 3.7 9.5 3.1 8.3 1.9 30.4 Current assets — 0.3 2.7 3.4 1.4 — 0.5 0.8 9.1 Fixed assets — 0.1 — 6.4 7.5 5.7 0.2 12.0 31.9 Intangible assets 24.1 6.6 6.9 45.3 102.4 59.0 99.1 9.7 353.1 Goodwill 32.7 11.7 12.7 71.4 230.0 99.1 162.8 26.1 646.5 Other assets 7.5 2.0 0.1 2.8 — 12.8 10.0 1.2 36.4 Total assets acquired 66.1 23.9 24.8 134.0 366.8 180.8 288.6 52.3 1,137.3 Current liabilities 1.1 1.5 3.3 3.2 9.8 1.1 3.4 0.8 24.2 Deferred revenues 0.1 0.8 1.5 0.4 2.4 0.3 11.0 0.6 17.1 Deferred income taxes, net 4.1 1.8 1.6 14.6 18.3 14.9 18.4 0.7 74.4 Other liabilities 7.5 1.8 — 2.8 — 12.8 47.7 4.2 76.8 Total liabilities assumed 12.8 5.9 6.4 21.0 30.5 29.1 80.5 6.3 192.5 Net assets acquired 53.3 18.0 18.4 113.0 336.3 151.7 208.1 46.0 944.8 Cash acquired (0.9 ) (1.1 ) (1.5 ) (1.0 ) (16.0 ) (1.1 ) (7.7 ) (0.6 ) (29.9 ) Net cash purchase price $ 52.4 $ 16.9 $ 16.9 $ 112.0 $ 320.3 $ 150.6 $ 200.4 $ 45.4 $ 914.9 The preliminary amounts assigned to intangible assets by type for the 2017 acquisitions are summarized in the table below: Weighted Average Useful Life Total Technology-related 10 years $ 99.2 Marketing-related 5 years 20.4 Customer-related 12 years 190.5 Database-related 12 years 43.0 Total intangible assets $ 353.1 The preliminary allocations of the purchase price of these acquisitions are subject to revisions as additional information is obtained about the facts and circumstances that existed as of each acquisition date. The revisions may have an impact on the consolidated financial statements. The allocations of the purchase price will be finalized once all information is obtained, but not to exceed one year from the acquisition date. The primary areas of the purchase price allocation that are not yet finalized relate to fixed assets and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The goodwill of $628.2 million associated with the stock purchases of PowerAdvocate, Rebmark, LCI, Sequel, G2, MAKE, Fintellix, ENI, Healix and Arium is not deductible for tax purposes, with the exception of $20.2 million of goodwill attributable to G2. The goodwill of $18.3 million associated with the asset purchases of Service Software and Aerial Imagery acquisitions is deductible for tax purposes. For the year ended December 31, 2017 , the Company incurred transaction costs related to these acquisitions of $6.8 million , which are included within "Selling, general and administrative" expenses in the accompanying consolidated statements of operations. Refer to Note 10. Goodwill and Intangible Assets for further discussion. The 2017 acquisitions were immaterial, both individually and in the aggregate, to the Company's consolidated financial statements for the years ended December 31, 2017 and 2016 and therefore, supplemental information disclosure on an unaudited pro forma basis is not presented. 2016 Acquisitions On November 23, 2016, the Company acquired the net assets of IntelliStance, LLC ("MarketStance"), a provider of market intelligence data and analytics to the property/casualty insurance market, for a net cash purchase price of $8.6 million , of which $0.7 million represents indemnity escrows. MarketStance is within the Company's Risk Assessment segment. MarketStance has built a proprietary analytics model to provide actionable insights on customer's profitability and that enhances the Company's offerings. The final purchase price allocation of the acquisition is combined in the table below. On November 11, 2016, the Company acquired 100 percent of the stock of The GeoInformation Group Limited ("GeoInformation"), a provider of geographic data solutions, for a net cash purchase price of $6.3 million , of which $0.3 million represents indemnity escrows. GeoInformation offers mapping services and geospatial data and analytic solutions to companies and public sector organizations. GeoInformation's resources complement the Company's risk management and predictive analytics capabilities internationally within the Risk Assessment segment. The final purchase price allocation of the acquisition is combined in the table below. On October 20, 2016, the Company acquired 100 percent of the stock of Analyze Re, Inc. ("Analyze Re"), a software analytics provider for the reinsurance and insurance industries, for a net cash purchase price of $9.5 million , of which $1.0 million represents indemnity escrows. Analyze Re has become part of of the Company's Decision Analytics segment and enables the Company to provide its customers with additional real-time pricing, exposure management, and enterprise portfolio roll-up capabilities. The final purchase price allocation of the acquisition is combined in the table below. On August 19, 2016, the Company acquired the data and subscriptions business of Quest Offshore Resources, Inc. ("Quest Offshore"), which supplies market intelligence to the offshore oil and gas sector, for a net cash purchase price of $7.2 million , including a holdback of $0.8 million . The data and subscriptions business has become part of Wood Mackenzie Limited ("Wood Mackenzie") within the Decision Analytics segment and complements its existing upstream analysis expertise. The final purchase price allocation of the acquisition is combined in the table below. On July 26, 2016, the Company acquired 100 percent of the stock of Greentech Media, Inc. (“Greentech Media”), an information services provider for the electricity and renewables sector, for a net cash purchase price of $36.1 million , of which $4.4 million represents indemnity escrows. Greentech Media has become part of Wood Mackenzie within the Decision Analytics segment and enables Wood Mackenzie to provide its customers with market intelligence across several categories, including solar generation, energy storage, and smart grids that react to changes in supply and demand. The final purchase price allocation of the acquisition is combined in the table below. On April 14, 2016, the Company acquired 100 percent of the stock of Risk Intelligence Ireland Limited ("RII"), a provider of fraud detection, compliance, risk control, and process automation services to the Irish insurance industry, for a net cash purchase price of $6.2 million . RII enhances the ability of the Company's Risk Assessment segment to serve the international insurance market. The final purchase price allocation of the acquisition is combined in the table below. The combined final purchase price allocations of the 2016 acquisitions resulted in the following: Total Cash and cash equivalents $ 2.1 Accounts receivable 2.3 Current assets 0.3 Fixed assets 0.2 Intangible assets 30.5 Goodwill 55.4 Other assets 5.7 Total assets acquired 96.5 Current liabilities 2.2 Deferred revenues 7.7 Deferred income taxes, net 3.1 Other liabilities 7.5 Total liabilities assumed 20.5 Net assets acquired 76.0 Less: Cash acquired 2.1 Net cash purchase price $ 73.9 The impacts of finalization of the purchase accounting for MarketStance, GeoInformation, Analyze Re, Quest Offshore, Greentech Media, and RII during the measurement periods in accordance with ASC 805 were not material to the accompanying consolidated statements of operations for the years ended December 31, 2017 and 2016 . The goodwill of $42.9 million associated with the stock purchases of GeoInformation, Analyze Re, Greentech Media and RII is not deductible for tax purposes. The goodwill of $12.5 million associated with MarketStance and Quest Offshore asset acquisitions is deductible for tax purposes. For the year ended December 31, 2016 , the Company incurred transaction costs related to these acquisitions of $1.6 million , which are included within "Selling, general and administrative" expenses in the accompanying consolidated statements of operations. Refer to Note 10. Goodwill and Intangible Assets for further discussion. 2015 Acquisitions On November 20, 2015, the Company acquired 100 percent of the stock of The PCI Group ("PCI"). PCI is a consortium of five specialist companies that offer integrated data and subscriptions research in the chemicals, fibers, films, and plastics sectors. PCI has become part of Wood Mackenzie and continues to provide services to enhance Wood Mackenzie's chemicals capabilities in the Decision Analytics segment. The Company paid a net cash purchase price of $36.8 million after a working capital adjustment of $0.6 million . The final purchase price allocation of the acquisition is presented as “Others” in the table below. On November 6, 2015, the Company acquired 100 percent of the stock of Infield Systems Limited ("Infield"). Infield is a provider of business intelligence, analysis, and research to the oil, gas, and associated marine industries. Infield has become part of Wood Mackenzie and continues to provide services to enhance Wood Mackenzie's upstream and supply chain capabilities in the Decision Analytics segment. The Company paid a net cash purchase price of $14.1 million after a working capital adjustment of $0.3 million . The final purchase price allocation of the acquisition is presented as “Others” in the table below. On May 19, 2015, the Company acquired 100 percent of the stock of Wood Mackenzie for a net cash purchase price of $2,889.6 million , including $78.7 million of an indemnity escrow, which the Company financed through a combination of debt and equity offerings, borrowings under the Company's Credit Facility, and cash on hand. Due to the fact that a portion of the purchase price was funded in pounds sterling and the remainder in U.S. dollars, the Company entered into a foreign currency hedging instrument to purchase pounds sterling. The Company recorded a gain on the hedge of $85.2 million within "Gain on derivative instruments" in the accompanying consolidated statements of operations. The proceeds from the gain were utilized to partially fund the acquisition of Wood Mackenzie. Wood Mackenzie is a global provider of data analytics and commercial intelligence for the energy, chemicals, metals and mining verticals. This acquisition advances the Company’s strategy to expand internationally and positions the Company in the global energy market. Wood Mackenzie is included in the energy and specialized markets vertical, formerly named the specialized markets vertical, of the Decision Analytics segment. The final purchase price allocations of the acquisitions resulted in the following: Wood Mackenzie Others Total Cash and cash equivalents $ 35.4 $ 6.0 $ 41.4 Accounts receivable 80.3 2.0 82.3 Current assets 97.4 0.2 97.6 Fixed assets 71.9 0.3 72.2 Intangible assets 1,112.0 17.2 1,129.2 Goodwill 2,002.4 40.7 2,043.1 Other assets 2.0 5.0 7.0 Total assets acquired 3,401.4 71.4 3,472.8 Current liabilities 122.0 4.1 126.1 Deferred revenues 142.5 2.8 145.3 Deferred income taxes, net 204.3 2.9 207.2 Other liabilities 7.6 4.7 12.3 Total liabilities assumed 476.4 14.5 490.9 Net assets acquired 2,925.0 56.9 2,981.9 Less: Cash acquired 35.4 6.0 41.4 Net cash purchase price $ 2,889.6 $ 50.9 $ 2,940.5 The Company determined the fair values of the assets and liabilities of Wood Mackenzie, Infield and PCI with the assistance of valuations performed by third party specialists, discounted cash flow analysis and estimates made by management. The final amounts assigned to intangible assets by type for the acquisitions are summarized in the table below: Weighted Average Useful Life Total Technology-based 7 years $ 112.0 Marketing-related 20 years 234.1 Customer-related 14 years 284.4 Database-related 20 years 498.6 Total intangible assets $ 1,129.1 The impacts of finalization of the purchase accounting for Wood Mackenzie, Infield and PCI during the measurement periods in accordance with ASC 805 were not material to the accompanying consolidated statements of operations for the years ended December 31, 2016 and 2015 . The goodwill of $2,043.1 million associated with the stock purchases of PCI, Infield and Wood Mackenzie is not deductible for tax purposes. For the year ended December 31, 2015 , the Company incurred transaction costs related to these acquisitions of $27.6 million included within "Selling, general and administrative" expenses and $13.3 million included within "Interest expense" in the accompanying consolidated statements of operations. Refer to Note 10. Goodwill and Intangible Assets for further discussion. Acquisition Escrows Pursuant to the related acquisition agreements, the Company has funded various escrow accounts to satisfy pre-acquisition indemnity and tax claims arising subsequent to the acquisition dates, as well as a portion of the contingent payments. During the year ended December 31, 2017 , the Company released $3.8 million of indemnity escrows, of which $3.2 million related to the acquisition of PCI. During the year ended December 31, 2016 , the Company released $38.0 million of indemnity escrows, of which $37.0 million related to the Wood Mackenzie acquisition. At December 31, 2017 and 2016 , the current portion of the escrows amounted to $22.9 million and $4.1 million , and the noncurrent portion of the escrows amounted to $26.3 million and $6.3 million , respectively. The current and noncurrent portions of the escrows have been included in “Other current assets” and "Other assets" in the accompanying consolidated balance sheets, respectively.</t>
  </si>
  <si>
    <t>Discontinued Operations</t>
  </si>
  <si>
    <t>Discontinued Operations and Disposal Groups [Abstract]</t>
  </si>
  <si>
    <t>Discontinued Operations: 2016 Discontinued Operation On June 1, 2016, the Company sold 100 percent of the stock of its healthcare business, Verisk Health ("Verisk Health"), in exchange for a purchase price that consisted of $714.6 million of cash consideration after a working capital adjustment of $5.4 million , a subordinated promissory note with a face value of $100.0 million and an eight year maturity (the "Note"), and other contingent consideration (collectively, the "Sale"). Results of operations for the healthcare business are reported as a discontinued operation for the year ended December 31, 2016 and for all prior periods presented. The Note has a stated interest rate of 9.0% per annum, increasing to 11.0% per annum at the earlier of specified refinancings or acquisitions, or the fourth anniversary of the closing of the Sale. Interest shall accrue from the closing date and on each anniversary of the Sale until the Note is paid in full on the unpaid principal amount of the Note outstanding at the interest rate in effect (computed on the basis of a 360-day year of twelve 30-day months). On each anniversary of the Sale, accrued interest shall be paid in kind by adding the amount of such accrued interest to the outstanding principal amount of the Note. The issuer of the Note may, at its option at any time prior to the maturity date, prepay any, or all, of the principal amount of the Note, plus accrued but unpaid interest as of the elected prepayment date, without any premium or penalty. There is a mandatory prepayment of the Note as a result of (i) the proceeds of a specified dividend recapitalization received by the issuer, (ii) the consummation of a change of control of the issuer, or (iii) the sale, transfer or other disposition by the parent of the issuer of more than 10.0% of the capital stock of the issuer. As of December 31, 2017 , the Company had a receivable of $95.3 million outstanding under the Note. The carrying value of the Note represents amortized cost. The fair value of the Note is based on management estimates with the assistance of valuations performed by third party specialists, discounted cash flow analysis based on current market conditions and assumptions that the Note would be paid in full at maturity, including accrued interest, with no prepayment election. Refer to Note 6. Fair Value Measurements for further discussion. The Company also received a 10.0% non-participating interest in the issuer's stock, the exercise value of which will be contingent on the parent of the issuer realizing a specified rate of return on its investment. As of December 31, 2017 , the Company had an equity investment of $8.4 million related to such interest accounted for in accordance with ASC 323-10-25, The Equity Method of Accounting for Investments in Common Stock ("ASC 323-10-25"). The value of the equity investment has been included in "Other assets" in the accompanying consolidated balance sheets. The healthcare business met the criteria for being reported as discontinued operations and have been segregated from continuing operations. The following table summarizes the results from discontinued operations for the years ended December 31: 2016 2015 Revenues from discontinued operations $ 112.3 $ 307.3 Expenses: Cost of revenues (exclusive of items shown separately below) 75.9 191.3 Selling, general and administrative 36.5 34.3 Depreciation and amortization of fixed assets 7.1 24.0 Amortization of intangibles assets 5.9 24.4 Total expenses 125.4 274.0 Operating income (13.1 ) 33.3 Other income (expense): Gain on sale 265.9 — Investment income and others, net 0.2 0.1 Total other income 266.1 0.1 Income from discontinued operations before income taxes 253.0 33.4 Provision for income taxes (including tax on the gain of $111.8 million for 2016) (113.3 ) (13.3 ) Income from discontinued operations, net of tax $ 139.7 $ 20.1 Net cash provided by operating activities and net cash used in investing activities from the healthcare business for the years ended December 31: 2016 2015 Net cash provided by operating activities $ 21.4 $ 73.2 Net cash used in investing activities $ (10.6 ) $ (27.4 )</t>
  </si>
  <si>
    <t>Goodwill and Intangible Assets</t>
  </si>
  <si>
    <t>Goodwill and Intangible Assets Disclosure [Abstract]</t>
  </si>
  <si>
    <t>Goodwill and Intangible Assets: The Company completed the required annual impairment test as of June 30, 2017 , 2016 and 2015 , which resulted in no impairment of goodwill. Based on the results of the impairment assessment as of June 30, 2017 , the Company determined that the fair value of its reporting units exceeded their respective carrying value. There were no goodwill impairment indicators after the date of the last annual impairment test. The following is a summary of the change in goodwill from December 31, 2015 through December 31, 2017 , both in total and as allocated to the Company’s operating segments: Risk Decision Total Goodwill at December 31, 2015 (1) $ 55.5 $ 2,697.5 $ 2,753.0 Acquisitions 16.2 43.8 60.0 Purchase accounting reclassifications — 12.8 12.8 Foreign currency translation adjustment (0.4 ) (247.3 ) (247.7 ) Goodwill at December 31, 2016 (1) 71.3 2,506.8 2,578.1 Current year acquisitions 32.7 613.8 646.5 Purchase accounting reclassifications (2.8 ) (1.6 ) (4.4 ) Foreign currency translation adjustment 3.3 145.2 148.5 Goodwill at December 31, 2017 (1) $ 104.5 $ 3,264.2 $ 3,368.7 (1) These balances are net of accumulated impairment charges of $3.2 million that occurred prior to December 31, 2015 . The Company’s intangible assets and related accumulated amortization consisted of the following: Weighted Cost Accumulated Net December 31, 2017 Technology-based 8 years $ 421.0 $ (222.9 ) $ 198.1 Marketing-related 17 years 263.9 (62.9 ) 201.0 Contract-based 6 years 5.0 (5.0 ) — Customer-related 14 years 704.2 (174.0 ) 530.2 Database-based 19 years 474.7 (58.7 ) 416.0 Total intangible assets $ 1,868.8 $ (523.5 ) $ 1,345.3 December 31, 2016 Technology-based 7 years $ 310.9 $ (196.6 ) $ 114.3 Marketing-related 17 years 227.5 (47.5 ) 180.0 Contract-based 6 years 5.0 (5.0 ) — Customer-related 14 years 483.1 (128.5 ) 354.6 Database-based 20 years 393.9 (32.0 ) 361.9 Total intangible assets $ 1,420.4 $ (409.6 ) $ 1,010.8 Amortization expense related to intangible assets for the years ended December 31, 2017 , 2016 and 2015 , was $101.8 million , $92.5 million , and $70.4 million , respectively. Estimated amortization expense in future periods through 2023 and thereafter for intangible assets subject to amortization is as follows: Year Amount 2018 $ 129.1 2019 128.2 2020 126.0 2021 115.5 2022 104.2 2023 and thereafter 742.3 Total $ 1,345.3</t>
  </si>
  <si>
    <t>Income Taxes</t>
  </si>
  <si>
    <t>Income Tax Disclosure [Abstract]</t>
  </si>
  <si>
    <t>Income Taxes: Domestic and foreign income from continuing operations before income taxes was as follows: 2017 2016 2015 U.S. $ 669.9 $ 626.6 $ 573.3 Foreign 21.1 27.1 110.8 Total income from continuing operations $ 691.0 $ 653.7 $ 684.1 The components of the provision for income taxes from continuing operations for the years ended December 31 were as follows: 2017 2016 2015 Current: Federal $ 176.6 $ 171.7 $ 168.8 State and local 23.4 24.0 23.9 Foreign 9.5 3.6 3.3 Total current provision for income taxes 209.5 199.3 196.0 Deferred: Federal (66.3 ) 29.4 23.4 State and local 5.7 4.9 1.4 Foreign (13.0 ) (31.4 ) (24.2 ) Total deferred provision for income taxes (73.6 ) 2.9 0.6 Provision for income taxes $ 135.9 $ 202.2 $ 196.6 On December 22, 2017, President Trump signed comprehensive tax legislation commonly referred to as the Tax Cuts and Job Act ("Tax Act"). The Tax Act makes complex changes to the tax law which will impact the 2017 year, including but not limited to 1) a re-measurement of deferred tax assets and liabilities as a result of the corporate tax rate change from 35.0% to 21.0% , 2) 100% bonus depreciation on qualifying property placed in service after September 27, 2017, and 3) requiring a one-time repatriation tax on foreign earnings. Based on the initial analysis of the Tax Act, the Company has made reasonable estimates of its 2017 impact and has recorded provisional adjustments as follows: 1) Due to the federal corporate rate reduction, a re-measurement of deferred tax assets and liabilities resulted in the recording of a benefit of approximately $89.1 million . 2) 100% bonus depreciation on qualifying assets resulted in an estimated decrease to the current income tax payable of approximately $8.0 million . 3) The Company is not expected to be impacted by the one-time repatriation tax on foreign earnings. The Tax Act will also affect 2018 and forward, including but not limited to 1) a reduction in the federal corporate rate from 35.0% to 21.0% , 2) elimination of the corporate alternative minimum tax, 3) creation of a new minimum tax - the base erosion anti-abuse tax ("BEAT"), 4) a general elimination of U.S. federal income taxes on dividends from foreign subsidiaries, 5) a new provision designed to tax global intangible low-taxed income ("GILTI"), 6) a new limitation on deductible interest expense, 7) the repeal of Section 199 domestic production activity deduction, 8) a new limitation on the deductibility of certain executive compensation, 9) limitations on net operating losses ("NOL’s") generated after December 31, 2017, 10) a special deduction for Foreign Derived Intangible Income ("FDII") and various other items. The Company has evaluated the above provisions and other than the reduction in corporate tax rate, it does not believe that the new provisions will have a material impact on the provision for income taxes. The reconciliation between the Company’s effective tax rate on income from continuing operations and the statutory tax rate is as follows for the years ended December 31: 2017 2016 2015 Federal statutory rate 35.0 % 35.0 % 35.0 % State and local taxes, net of federal tax benefit 2.6 % 2.7 % 2.6 % Foreign tax differentials (2.1 )% (4.7 )% (6.8 )% Federal Tax Reform-deferred rate change (12.9 )% — % — % U.K. legislative change — % (1.0 )% (2.1 )% Stock-based compensation (2.5 )% — % — % Other (0.4 )% (1.1 )% — % Effective tax rate for continuing operations 19.7 % 30.9 % 28.7 % The decrease in the effective tax rate in 2017 compared to 2016 was primarily due to lowered federal income tax rates as a result of U.S. Tax Reform and the adoption of ASU No. 2016-09, partially offset by legislation enacted in the U.K. The tax effects of significant items comprising the Company’s deferred tax assets as of December 31 are as follows: 2017 2016 Deferred income tax asset: Employee wages, pension and other benefits $ 15.5 $ 30.1 Deferred rent 3.8 6.3 Net operating loss carryover 36.4 24.3 Capital and other unrealized losses 2.1 3.5 Interest expense 9.1 — Other 8.2 12.3 Total 75.1 76.5 Less valuation allowance (17.6 ) (8.1 ) Deferred income tax asset 57.5 68.4 Deferred income tax liability: Fixed assets and intangible assets (366.2 ) (355.2 ) Other (13.2 ) (19.8 ) Deferred income tax liability (379.4 ) (375.0 ) Deferred income tax liability, net $ (321.9 ) $ (306.6 ) The net deferred income liability of $321.9 million consists primarily of timing differences involving depreciation and amortization. The ultimate realization of the deferred tax assets depends on the Company’s ability to generate sufficient taxable income in the future. The Company has provided a valuation allowance against the deferred tax assets associated with the interest expense deduction limitation in the U.K. The Company has also provided for a valuation allowance against the deferred tax assets associated with the net operating losses of certain subsidiaries. The Company’s net operating loss carryforwards expire as follows: Years Amount 2018-2025 $ 1.9 2026-2030 3.8 2031-2037 205.8 Total $ 211.5 A valuation allowance has been established based on the Company’s evaluation of the likelihood of utilizing these benefits before they expire. The Company has determined that the generation of future taxable income from certain subsidiaries to fully realize the deferred tax assets is uncertain. Other than these items, the Company has determined, based on the Company’s historical operating performance, that taxable income of the Company will more likely than not be sufficient to fully realize the deferred tax assets. As of December 31, 2017, the Company has not made a provision for U.S. or additional foreign withholdings taxes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The Company does not rely on these unremitted earnings as a source of funds for its domestic business as it expects to have sufficient cash flow in the U.S. to fund its U.S. operational and strategic needs. The Company follows ASC No. 740-10, which prescribes a comprehensive model for the financial statement recognition, measurement, presentation and disclosure of uncertain tax positions taken or expected to be taken in income tax returns. For each tax position, the Company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A reconciliation of the beginning and ending amount of unrecognized tax benefit is as follows: 2017 2016 2015 Unrecognized tax benefit as of January 1 $ 16.8 $ 14.5 $ 10.6 Gross increase in tax positions in prior period 1.7 2.5 7.1 Gross decrease in tax positions in prior period (1.2 ) (0.4 ) (2.6 ) Gross increase in tax positions in current period — 6.4 — Settlements — (5.3 ) (0.3 ) Lapse of statute of limitations (1.0 ) (0.9 ) (0.3 ) Unrecognized tax benefit as of December 31 $ 16.3 $ 16.8 $ 14.5 Of the total unrecognized tax benefits as of December 31, 2017 , 2016 and 2015 , $13.2 million , $13.8 million and $11.4 million , respectively, represent the amounts that, if recognized, would have a favorable effect on the Company’s effective tax rate in any future periods. The total gross amount of accrued interest and penalties for the years ended December 31, 2017 , 2016 and 2015 was $4.5 million , $3.4 million and $2.8 million , respectively. The Company’s practice is to recognize interest and penalties associated with income taxes as a component of “Provision for income taxes” in the accompanying consolidated statements of operations. The Company does not expect a significant increase in unrecognized benefits related to federal, foreign, or state tax exposures within the coming year. In addition, the Company believes that it is reasonably possible that approximately $0.5 million of its currently remaining unrecognized tax positions, each of which is individually insignificant, may be recognized by the end of 2018 as a result of a combination of audit settlements and lapses of statute of limitations, net of additional uncertain tax positions. The Company is subject to tax in the U.S. and in various state and foreign jurisdictions. The Company joined by its domestic subsidiaries, files a consolidated income tax return for the Federal income tax purposes. With few exceptions, none of which are material to the Company’s consolidated financial statements as of December 31, 2017 , the Company is no longer subject to U.S. federal, state, and local or non-US income tax examinations by tax authorities for tax years before 2013. The Internal Revenue Service is conducting an audit of Wood Mackenzie, Inc. for the period January 1, 2014 through May 19, 2015, as well as Verisk Analytics, Inc. &amp; Subsidiaries for tax year ended December 31, 2014. In New Jersey, the Company is being audited for the years ended December 31, 2011 through 2014 with a statute extension until March 31, 2018. The Company is also under audit in Illinois for the year ended December 31, 2014. The Company does not expect that the results of these examinations will have a material effect on its financial position, results of operations or cash flow.</t>
  </si>
  <si>
    <t>Composition of Certain Financial Statement Captions</t>
  </si>
  <si>
    <t>Balance Sheet Related Disclosures [Abstract]</t>
  </si>
  <si>
    <t>Composition of Certain Financial Statement Captions: The following table presents the components of “Other current assets”, “Accounts payable and accrued liabilities” and “Other liabilities” as of December 31: 2017 2016 Other current assets: Acquisition related escrows $ 22.9 $ 4.1 Other current assets 16.2 16.2 Total other current assets $ 39.1 $ 20.3 Accounts payable and accrued liabilities: Accrued salaries, benefits and other related costs $ 115.3 $ 88.6 Escrow liabilities 22.9 4.1 Accrued interest 18.3 17.0 Trade accounts payable and other accrued expenses 68.9 74.3 Total accounts payable and accrued liabilities $ 225.4 $ 184.0</t>
  </si>
  <si>
    <t>Debt</t>
  </si>
  <si>
    <t>Debt Disclosure [Abstract]</t>
  </si>
  <si>
    <t>Debt: The following table presents short-term and long-term debt by issuance as of December 31: Issuance Date Maturity Date 2017 2016 Short-term debt and current portion of long-term debt: Syndicated revolving credit facility Various Various $ 715.0 $ 100.0 Capital lease obligations Various Various 9.4 6.8 Short-term debt and current portion of long-term debt 724.4 106.8 Long-term debt: Senior notes: 4.000% senior notes, less unamortized discount and debt issuance costs of $9.1 million and $10.4 million, respectively 5/15/2015 6/15/2025 890.9 889.6 5.500% senior notes, less unamortized discount and debt issuance costs of $4.9 million and $5.0 million, respectively 5/15/2015 6/15/2045 345.1 345.0 4.125% senior notes, less unamortized discount and debt issuance costs of $2.9 million and $3.5 million, respectively 9/12/2012 9/12/2022 347.1 346.5 4.875% senior notes, less unamortized discount and debt issuance costs of $0.7 million and $1.4 million, respectively 12/8/2011 1/15/2019 249.3 248.6 5.80% senior notes, less unamortized discount and debt issuance costs of $1.8 million and $2.4 million, respectively 4/6/2011 5/1/2021 448.2 447.6 Capital lease obligations Various Various 7.6 7.1 Syndicated revolving credit facility debt issuance costs (3.8 ) (4.2 ) Long-term debt 2,284.4 2,280.2 Total debt $ 3,008.8 $ 2,387.0 Accrued interest associated with the Company’s outstanding debt obligations was $18.3 million and $17.0 million as of December 31, 2017 and 2016 , respectively, and included in “Accounts payable and accrued liabilities” within the accompanying consolidated balance sheets. Interest expense associated with the Company’s outstanding debt obligations was $119.4 million , $120.0 million and $121.4 million for the years ended December 31, 2017 , 2016 and 2015 , respectively. Senior Notes As of December 31, 2017 and 2016 , the Company had senior notes with an aggregate principal amount of $2,300.0 million outstanding. Interest on senior notes is payable semiannually. The discount and debt issuance costs were recorded in "Long-term debt" in the accompanying consolidated balance sheets and these costs will be amortized to "Interest expense" in the accompanying consolidated statements of operations over the life of the respective senior note. The indenture governing senior notes restricts the Company's ability to, among other things, create certain liens, enter into sale/leaseback transactions and consolidate with, sell, lease, convey or otherwise transfer all or substantially all of the Company's assets, or merge with or into, any other person or entity. As of December 31, 2017 and 2016 , the Company was in compliance with the financial debt covenants governing the senior notes. Syndicated Revolving Credit Facility The Company has a committed senior unsecured Syndicated Revolving Credit Facility (the "Credit Facility") with Bank of America N.A., JP Morgan Chase, N.A., Sun Trust Bank, Wells Fargo Bank N.A., Citizens Bank, N.A., Morgan Stanley, N.A., HSBC Bank USA, N.A., Royal Bank of Canada, BNP Paribas, TD Bank, N.A., The Northern Trust Company, and Capital One N.A. On May 18, 2017, the Company entered into the third amendment to the Credit Facility, which, among other things, extended the maturity date one year to May 15, 2022. The Credit Facility may be used for general corporate purposes, including working capital needs and capital expenditures, acquisitions and the share repurchase program (the "Repurchase Program"). The Credit Facility contains certain financial and other covenants that, among other things, impose certain restrictions on indebtedness, liens, investments, and capital expenditures. These covenants also place restrictions on mergers, asset sales, sale/leaseback transactions, payments between the Company and its subsidiaries, and certain transactions with affiliates. The financial covenants require that, at the end of any fiscal quarter, the Company has a consolidated interest coverage ratio of at least 3.0 to 1.0 and that it maintains, during any period of four fiscal quarters, a consolidated funded debt leverage ratio of less than 3.5 to 1.0. The Company was in compliance with all financial covenants under the Credit Facility as of December 31, 2017 . Interest on borrowings under the Credit Facility is payable at an interest rate of LIBOR plus 1.125% to 1.625% , depending upon the consolidated funded debt leverage ratio. A commitment fee on any unused balance is payable periodically and may range from 12.50 to 25.00 basis points based upon the consolidated funded debt leverage ratio. As of December 31, 2017 and 2016 , the Company had outstanding borrowings under the Credit Facility of $715.0 million and $100.0 million , respectively. Private Placements As of December 31, 2015, the Company had no outstanding private placement debt. The Company prepaid this debt and the contractual costs for the prepayment was $4.8 million , which was recorded to "Interest expense" in the accompanying consolidated statements of operations for the year ended December 31, 2015. Bridge Financing On March 10, 2015, in connection with the Company's acquisition of Wood Mackenzie, the Company entered into a commitment letter for a $2,300.0 million 364 -day bridge financing arrangement with Bank of America N.A. and Morgan Stanley Bank N.A. acting as joint lead arrangers. This financing arrangement was terminated upon the closing of the acquisition. The Company paid fees associated with this financing arrangement of $9.1 million . Due to the completion of the debt and equity offerings, this arrangement was terminated and the full $9.1 million of fees were recorded to "Interest expense" in the accompanying consolidated statements of operations for the year ended December 31, 2015. The Company was in compliance with all financial covenants at December 31, 2017 and 2016 . Debt Maturities The following table reflects the Company’s debt maturities: Year Amount 2018 $ 724.4 2019 253.9 2020 2.3 2021 451.4 2022 350.0 2023 and thereafter 1,250.0 Total $ 3,032.0</t>
  </si>
  <si>
    <t>Stockholders' Equity</t>
  </si>
  <si>
    <t>Equity [Abstract]</t>
  </si>
  <si>
    <t>Stockholders’ Equity: The Company has 2,000,000,000 shares of authorized common stock as of December 31, 2017 and 2016 . The common shares have rights to any dividend declared by the board of directors, subject to any preferential or other rights of any outstanding preferred stock, and voting rights to elect all thirteen members of the board of directors. The Company has 80,000,000 shares of authorized preferred stock, par value $0.001 per share. The preferred shares have preferential rights over the common shares with respect to dividends and net distribution upon liquidation. The Company did not issue any preferred shares as of December 31, 2017 . Share Repurchase Program Since May 2010, the Company has authorized repurchases of up to $2,800.0 million of its common stock through its Repurchase Program. Since the introduction of share repurchase as a feature of the Company's capital management strategies in 2010, the Company has repurchased shares with an aggregate value of $2,433.8 million . As of December 31, 2017 , the Company had $366.2 million available to repurchase shares. The Company has no obligation to repurchase stock under this program and intends to use this authorization as a means of offsetting dilution from the issuance of shares under the ISO 401(k) Savings and Employee Stock Ownership Plan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During the years ended December 31, 2017 and 2016 , the Company repurchased 3,356,360 and 4,325,548 shares of common stock as part of the Repurchase Program at a weighted average price of $80.39 and $77.06 per share, respectively. The Company utilized cash from operations and borrowings from its Credit Facility to fund these repurchases. Treasury Stock As of December 31, 2017 , the Company’s treasury stock consisted of 379,124,108 shares of common stock. During the years ended December 31, 2017 and 2016 , the Company reissued 1,319,518 and 1,816,339 shares of common stock, under the 2013 Incentive Plan, 2009 Incentive Plan and the 1996 Incentive Plan, from the treasury shares at a weighted average price of $8.13 and $7.23 per share, respectively. Earnings Per Share The following is a reconciliation of the numerators and denominators of the basic and diluted EPS computations for the years ended December 31: 2017 2016 2015 (In millions, except for share and per share data) Numerator used in basic and diluted EPS: Income from continuing operations $ 555.1 $ 451.5 $ 487.5 Income from discontinued operations — 139.7 20.1 Net income $ 555.1 $ 591.2 $ 507.6 Denominator: Weighted average number of common shares used in basic EPS 165,168,224 168,248,304 165,090,380 Effect of dilutive shares: Potential common stock issuable from stock options and stock awards 3,520,644 2,923,268 3,360,963 Weighted average number of common shares and dilutive potential common shares used in diluted EPS 168,688,868 171,171,572 168,451,343 The potential shares of common stock that were excluded from diluted EPS were 1,967,409 , 1,724,338 and 1,221,301 at December 31, 2017 , 2016 and 2015 , respectively, because the effect of including those potential shares was anti-dilutive. Accumulated Other Comprehensive Losses The following is a summary of accumulated other comprehensive losses as of December 31: 2017 2016 Foreign currency translation adjustment $ (334.4 ) $ (561.4 ) Unrealized gains on available-for-sale securities, net of tax 0.7 0.3 Pension and postretirement adjustment, net of tax (78.6 ) (89.7 ) Accumulated other comprehensive losses $ (412.3 ) $ (650.8 ) The before tax and after tax amounts of other comprehensive loss for the years ended December 31, 2017 , 2016 and 2015 are summarized below: Before Tax Tax Benefit After Tax December 31, 2017 Foreign currency translation adjustment $ 227.0 $ — $ 227.0 Unrealized holding gain on available-for-sale securities before reclassifications 0.5 (0.1 ) 0.4 Unrealized holding gain on available-for-sale securities 0.5 (0.1 ) 0.4 Pension and postretirement adjustment before reclassifications 19.7 (4.9 ) 14.8 Amortization of net actuarial loss and prior service benefit reclassified from accumulated other comprehensive losses (2) (4.9 ) 1.2 (3.7 ) Pension and postretirement adjustment 14.8 (3.7 ) 11.1 Total other comprehensive income $ 242.3 $ (3.8 ) $ 238.5 December 31, 2016 Foreign currency translation adjustment $ (395.6 ) $ — $ (395.6 ) Unrealized holding gain on available-for-sale securities before reclassifications 0.5 (0.2 ) 0.3 Unrealized holding gain on available-for-sale securities 0.5 (0.2 ) 0.3 Pension and postretirement adjustment before reclassifications (18.1 ) 6.8 (11.3 ) Amortization of net actuarial loss and prior service benefit reclassified from accumulated other comprehensive losses (2) (3.6 ) 1.4 (2.2 ) Pension and postretirement adjustment (21.7 ) 8.2 (13.5 ) Total other comprehensive loss $ (416.8 ) $ 8.0 $ (408.8 ) December 31, 2015 Foreign currency translation adjustment $ (162.7 ) $ — $ (162.7 ) Unrealized holding gain on available-for-sale securities before reclassifications 0.4 (0.2 ) 0.2 Amount reclassified from accumulated other comprehensive losses (1) (0.2 ) 0.1 (0.1 ) Unrealized holding gain on available-for-sale securities 0.2 (0.1 ) 0.1 Pension and postretirement adjustment before reclassifications 5.3 (2.2 ) 3.1 Amortization of net actuarial loss and prior service benefit reclassified from accumulated other comprehensive losses (2) (3.3 ) 1.3 (2.0 ) Pension and postretirement adjustment 2.0 (0.9 ) 1.1 Total other comprehensive loss $ (160.5 ) $ (1.0 ) $ (161.5 ) (1) This accumulated other comprehensive losses component, before tax, is included under “Investment income and others, net” in the accompanying consolidated statements of operations. (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6 Pension and Postretirement Benefits for additional details).</t>
  </si>
  <si>
    <t>Compensation Plans</t>
  </si>
  <si>
    <t>Disclosure of Compensation Related Costs, Share-based Payments [Abstract]</t>
  </si>
  <si>
    <t>Compensation Plans: KSOP 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the “Code”), and to provide employee equity participation in the Company through the employee stock ownership plan (“ESOP”) accounts. Under the KSOP, eligible employees may make pre-tax and after-tax cash contributions as a percentage of their compensation, subject to certain limitations under the applicable provisions of the Code. The maximum pre-tax contribution that can be made to the 401(k) account as determined under the provisions of Code Section 401(g) is eighteen thousand dollars for 2017 , 2016 and 2015 . Certain eligible participants (age 50 and older) may contribute an additional six thousand dollars on a pre-tax basis for 2017 , 2016 and 2015 . After-tax contributions are limited to 10.0% of a participant’s compensation. The quarterly matching contributions are primarily equal to 75.0% of the first 6.0% of the participant’s contribution. The Company established the ESOP component as a funding vehicle for the KSOP. The common shares acquired by the KSOP were pledged as collateral under an intercompany loan agreement ("ESOP loan") between the KSOP and Company. The Company accounted for its ESOP in accordance with ASC 718-40, Employee Stock Ownership Plans (“ASC 718-40”) and ASC 480-10, Distinguishing Liabilities from Equity (“ASC 480-10”). As of December 31, 2015, the KSOP no longer had any outstanding ESOP loan balance with the Company. For the year ended December 31, 2015 , the Company instructed the KSOP to release 145,007 shares of common stock at a weighted average per price of $72.06 to fund the quarterly matching contributions. Upon maturity of the ESOP loan, the Company issued common stock under the KSOP from the Company's treasury shares to fund the 401(k) matching contributions. For the year ended December 31, 2016 , the Company issued 181,198 shares of common stock at a weighted average per price of $79.97 to fund the quarterly matching contributions. The Company also contributed a total of $18.8 million of cash to the KSOP for the year ended December 31, 2016 . For the year ended December 31, 2017 , the Company opted to fund the 401(k) matching contributions in cash in lieu of issuance of common stock from treasury shares and made cash contributions of $15.6 million . KSOP compensation expense including the discontinued operations funded by the Company's common stock for 2016 and 2015 was $14.5 million and $14.1 million , respectively. At December 31, 2017 , 2016 and 2015 , the fair value of Verisk common stock was $96.00 , $81.17 , and $76.88 per share, respectively. In 2005, the Company established the ISO Profit Sharing Plan (the “Profit Sharing Plan”), a defined contribution plan, to replace the qualified pension plan for all eligible employees hired on or after March 1, 2005. The Profit Sharing Plan is a component of the KSOP. Eligible employees participated in the Profit Sharing Plan if they completed 1,000 hours of service each plan year and were employed on December 31 of that year. The Company can make a discretionary contribution to the Profit Sharing Plan based on the annual performance of the Company. Participants vest once they have completed four years and 1,000 hours of service. For the years ended December 31, 2017 , 2016 and 2015 , there were no profit sharing contributions. Equity Compensation Plans 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issued common stock under these plans from the Company's treasury shares. The number of shares of common stock available for issuance under the 2013 Incentive Plan is 15,700,000 and such amount shall be reduced on a 1 -for-1 basis for every share issued that is subject to an option or stock appreciation right and on a 2.5 -for-1 basis for every share issued that is subject to an award other than an option or stock appreciation right. Shares that were subject to an award under the 2013 Incentive Plan that become forfeited, expired or otherwise terminated shall again be available for issuance under the 2013 Incentive Plan on a 1 -for-1 basis if the shares were subject to options or stock appreciation rights, and on an 2.5 -for-1 basis if the shares were subject to awards other than options or stock appreciation rights. As of December 31, 2017 , there were 6,761,346 shares of common stock reserved and available for future issuance. Cash received from stock option exercises including the discontinued operations for the years ended December 31, 2017 , 2016 and 2015 was $35.0 million , $41.1 million and $38.8 million , respectively. The Company has granted equity awards to key employees and directors.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The Company recognizes the expense of the equity awards over the vesting period. A summary of the equity awards granted for the year ended December 31, 2017 is presented below. Grant Date Service Vesting Period Stock Options Restricted Stock Common Stock January 1 to December 31, 2017 Four-year graded vesting 1,318,107 273,966 — April 1, 2017 Two-year graded vesting 47,030 11,272 — July 1, 2017 One-year graded vesting 75,133 10,308 — April 1 to September 30, 2017 Not applicable — 1,304 3,573 1,440,270 296,850 3,573 The fair value of the stock options granted was estimated on the date of grant using a Black-Scholes option valuation model that uses the weighted-average assumptions noted in the following table during the years ended December 31: 2017 2016 2015 Option pricing model Black-Scholes Black-Scholes Black-Scholes Expected volatility 18.72 % 20.26 % 19.51 % Risk-free interest rate 1.82 % 1.14 % 1.29 % Expected term in years 4.5 4.5 4.5 Dividend yield — % — % — % Weighted average grant date fair value per stock option $ 15.71 $ 15.33 $ 13.58 The expected term for the stock options granted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s. The expected dividend yield was based on the Company’s expected annual dividend rate on the date of grant. A summary of options outstanding under the Incentive Plan and the Option Plan and changes during the three years then ended is presented below: Number Weighted Aggregate (In millions, except for share and per share data) Outstanding at January 1, 2015 9,205,690 $ 31.11 $ 303.3 Granted 1,884,262 $ 72.20 Exercised (1,739,847 ) $ 23.71 $ 87.0 Cancelled or expired (232,372 ) $ 64.05 Outstanding at December 31, 2015 9,117,733 $ 40.17 $ 334.7 Granted 1,364,916 $ 80.23 Exercised (1,409,803 ) $ 31.47 $ 69.3 Cancelled or expired (301,929 ) $ 73.01 Outstanding at December 31, 2016 8,770,917 $ 46.67 $ 302.6 Granted 1,440,270 $ 81.33 Exercised (1,125,004 ) $ 33.66 $ 57.2 Cancelled or expired (179,074 ) $ 76.70 Outstanding at December 31, 2017 8,907,109 $ 53.31 $ 380.2 Options exercisable at December 31, 2017 5,995,339 $ 41.50 $ 326.8 Options exercisable at December 31, 2016 6,148,349 $ 35.35 $ 281.7 A summary of the status of the Company’s nonvested options and changes is presented below: Number Weighted Nonvested balance at January 1, 2015 2,045,795 $ 12.55 Granted 1,884,262 $ 13.58 Vested (1,121,181 ) $ 13.24 Cancelled or expired (232,372 ) $ 13.05 Nonvested balance at December 31, 2015 2,576,504 $ 12.95 Granted 1,364,916 $ 15.33 Vested (1,016,923 ) $ 12.78 Cancelled or expired (301,929 ) $ 14.18 Nonvested balance at December 31, 2016 2,622,568 $ 14.12 Granted 1,440,270 $ 15.71 Vested (971,994 ) $ 14.19 Cancelled or expired (179,074 ) $ 14.53 Nonvested balance at December 31, 2017 2,911,770 $ 14.86 Intrinsic value for stock options is calculated based on the exercise price of the underlying awards and the quoted price of Verisk’s common stock as of the reporting date. The Company adopted ASU No. 2016-09 prospectively on January 1, 2017 and excess tax benefits from exercised stock options were recorded as income tax benefit in the accompanying consolidated statements of operations. This tax benefit is calculated as the excess of the intrinsic value of options exercised and restricted stock lapsed in excess of compensation recognized for financial reporting purposes. For the year ended December 31, 2017 , the Company recorded excess tax benefit from exercised stock options of $19.0 million as income tax benefit in the accompanying consolidated statements of operations. Prior to the adoption of ASU No. 2016-09, for the years ended December 31, 2016 and 2015 , the Company recorded excess tax benefit from exercised stock options of $23.3 million and $29.2 million , respectively, in "Additional paid-in capital" in the accompanying consolidated balance sheets. The Company realized $28.4 million , $31.4 million and $40.1 million of tax benefit within the Company’s tax payments through December 31, 2017 , 2016 and 2015 , respectively. The Company estimates expected forfeitures of equity awards at the date of grant and recognizes compensation expense only for those awards that the Company expects to vest. Estimated forfeiture is ultimately adjusted to actual forfeiture. Changes in the forfeiture assumptions may impact the total amount of expense ultimately recognized over the requisite service period and may impact the timing of expense recognized over the requisite service period. Stock based compensation expense, including the discontinued operations, for 2017 , 2016 and 2015 was $31.8 million , $30.0 million and $30.5 million , respectively. A summary of the status of the restricted stock awarded under the 2013 Incentive Plan and changes is presented below: Number Weighted Outstanding at January 1, 2015 442,310 $ 56.84 Granted 350,004 $ 72.24 Vested (211,265 ) $ 58.64 Forfeited (47,281 ) $ 63.10 Outstanding at December 31, 2015 533,768 $ 66.25 Granted 292,941 $ 80.27 Vested (230,683 ) $ 64.44 Forfeited (58,359 ) $ 72.86 Outstanding at December 31, 2016 537,667 $ 73.34 Granted 296,850 $ 82.02 Vested (197,403 ) $ 70.72 Forfeited (32,650 ) $ 77.13 Outstanding at December 31, 2017 604,464 $ 78.28 For the year ended December 31, 2017 and 2016 , certain employees had restricted stock vesting and covered the aggregate statutory minimum tax withholding of $2.9 million and $3.1 million through a net settlement of 36,067 shares and 38,250 shares, respectively. As of December 31, 2017 , there was $68.9 million of total unrecognized compensation cost related to nonvested share-based compensation arrangements granted under the 2013 Incentive Plan and the 2009 Incentive Plan. That cost is expected to be recognized over a weighted-average period of 2.53 years. As of December 31, 2017 , there were 2,911,770 and 604,331 nonvested stock options and restricted stock, respectively, of which 2,450,191 and 509,701 are expected to vest. The total grant date fair value of options vested during the years ended December 31, 2017 , 2016 and 2015 was $16.6 million , $14.2 million and $16.8 million , respectively. The total grant date fair value of restricted stock vested during the year ended December 31, 2017 , 2016 and 2015 was $17.6 million , $14.4 million and $16.3 million , respectively. The Company also offers eligible employees the opportunity to participate in an employee stock purchase plan ("ESPP"). Under the ESPP, participating employees may authorize payroll deductions of up to 20.0% of their regular base salary and up to 50.0% of their short-term incentive compensation, both of which in total may not exceed twenty-five thousand dollars in any calendar year, to purchase shares of the Company’s common stock at a 5.0% discount of its fair market value at the time of purchase. In accordance with ASC 718, the ESPP is noncompensatory as the purchase discount is 5.0% or less from the fair market value, substantially all employees that meet limited employment qualifications may participate, and it incorporates no option features. During the years ended December 31, 2017 , 2016 and 2015 , the Company issued 29,605 , 29,867 and 25,599 shares of common stock at a weighted average discounted price of $81.38 , $76.75 and $70.27 , respectively.</t>
  </si>
  <si>
    <t>Pension and Postretirement Benefits</t>
  </si>
  <si>
    <t>Retirement Benefits [Abstract]</t>
  </si>
  <si>
    <t>Pension and Postretirement Benefits: The Company has a frozen qualified defined benefit pension plan for certain of its employees through membership in the Pension Plan for Insurance Organizations (the “Pension Plan”), a multiple-employer trust. Prior to the freeze, the Company applied a cash balance formula to determine future benefits. Under the cash balance formula, each participant has an account, which was credited annually based on salary rates determined by years of service, as well as the interest earned on the previous year-end cash balance. The Company also has a non-qualified frozen supplemental cash balance plan (“SERP”) for certain employees. The SERP is funded from the general assets of the Company. The Pension Plan’s funding policy is to contribute annually at an amount between the minimum funding requirements set forth in the Employee Retirement Income Security Act of 1974 and the maximum amount that can be deducted for federal income tax purposes. The minimum contribution requirement was and is expected to be $0 in 2017 and 2018 , respectively. The Company contributed $0.9 million and $1.0 million to the SERP in 2017 and 2016 , respectively, and expects to contribute $0.8 million in 2018 . The Company also provides certain healthcare and life insurance benefits for both active and retired employees. The Postretirement Health and Life Insurance Plan (the “Postretirement Plan”), which has been frozen, is contributory, requiring participants to pay a stated percentage of the premium for coverage. The Company does not expect to contribute to the Postretirement Plan in 2018 . 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7 2016 2017 2016 Change in benefit obligation: Benefit obligation at January 1 $ 438.4 $ 419.6 $ 12.8 $ 15.8 Interest cost 17.1 19.3 0.4 0.4 Actuarial loss (gain) 25.4 28.5 0.7 (1.4 ) Plan participants’ contributions — — 1.6 1.9 Benefits paid (28.0 ) (29.0 ) (4.2 ) (4.4 ) Federal subsidy on benefits paid — — 0.5 0.5 Benefit obligation at December 31 $ 452.9 $ 438.4 $ 11.8 $ 12.8 Accumulated benefit obligation at December 31 $ 452.9 $ 438.4 Change in plan assets: Fair value of plan assets at January 1 $ 444.5 $ 438.6 $ 11.1 $ 13.0 Actual return on plan assets, net of expenses 67.3 33.9 0.1 0.1 Employer contributions, net 0.9 1.0 1.0 — Plan participants’ contributions — — 1.6 1.9 Benefits paid (28.0 ) (29.0 ) (4.2 ) (4.4 ) Federal subsidies received — — 0.5 0.5 Fair value of plan assets at December 31 $ 484.7 $ 444.5 $ 10.1 $ 11.1 (Funded) unfunded status at December 31 $ (31.8 ) $ (6.1 ) $ 1.7 $ 1.7 Amounts recognized in the consolidated balance sheets consist of: Pension assets, noncurrent $ (45.1 ) $ (19.6 ) $ — $ — Pension, SERP and postretirement benefits, current 0.8 0.9 — — Pension, SERP and postretirement benefits, noncurrent 12.5 12.6 1.7 1.7 Total Pension, SERP and Postretirement benefits $ (31.8 ) $ (6.1 ) $ 1.7 $ 1.7 The pre-tax components included within accumulated other comprehensive losses as of December 31 are summarized below: Pension Plan and SERP Postretirement Plan 2017 2016 2017 2016 Prior service benefit cost (credit) $ 3.5 $ 3.7 $ (0.5 ) $ (0.8 ) Actuarial losses 124.3 139.6 5.6 5.2 Accumulated other comprehensive losses, pretax $ 127.8 $ 143.3 $ 5.1 $ 4.4 The pre-tax components of net periodic benefit (credit) cost and the amounts recognized in other comprehensive loss are summarized below for the years ended December 31: Pension Plan and SERP Postretirement Plan 2017 2016 2015 2017 2016 2015 Interest cost $ 17.1 $ 19.3 $ 18.1 $ 0.4 $ 0.4 $ 0.5 Expected return on plan assets (31.1 ) (31.7 ) (34.4 ) (0.3 ) (0.5 ) (0.6 ) Amortization of prior service cost (credit) reclassified from accumulated other comprehensive losses 0.2 0.1 — (0.2 ) (0.1 ) (0.1 ) Amortization of net actuarial loss reclassified from accumulated other comprehensive losses 4.5 3.2 2.8 0.4 0.4 0.6 Net periodic benefit (credit) cost (9.3 ) (9.1 ) (13.5 ) 0.3 0.2 0.4 Amortization of prior service benefit cost (credit) reclassified from accumulated other comprehensive losses (0.2 ) (0.1 ) — 0.2 0.1 0.1 Amortization of actuarial loss reclassified from accumulated other comprehensive losses (0.1 ) — (0.2 ) — — — Net loss recognized reclassified from accumulated other comprehensive losses (4.4 ) (3.2 ) (2.6 ) (0.4 ) (0.4 ) — Plan amendments — — 3.8 — — — Actuarial gain (loss) (10.8 ) 26.4 (1.5 ) 0.9 (1.1 ) (1.6 ) Total recognized in other comprehensive loss (15.5 ) 23.1 (0.5 ) 0.7 (1.4 ) (1.5 ) Total recognized in net periodic benefit cost (credit) and other comprehensive loss $ (24.8 ) $ 14.0 $ (14.0 ) $ 1.0 $ (1.2 ) $ (1.1 ) The estimated amounts in accumulated other comprehensive losses that are expected to be recognized as components of net periodic benefit (credit) cost during 2018 are summarized below: Pension Plan Postretirement Total Amortization of prior service benefit cost (credit) $ 0.2 $ (0.2 ) $ — Amortization of net actuarial loss 3.4 0.5 3.9 Total $ 3.6 $ 0.3 $ 3.9 The weighted-average assumptions used to determine benefit obligations as of December 31, 2017 and 2016 and net periodic benefit (credit) cost for the years 2017 , 2016 and 2015 are provided below: Pension Plan and SERP Postretirement Plan Weighted-average assumptions used to determine benefit obligations: 2017 2016 2017 2016 Discount rate 3.50 % 3.99 % 3.00 % 3.25 % Expected return on plan assets 7.00 % 7.25 % 2.00 % 3.00 % Weighted-average assumptions used to determine net periodic benefit (credit) loss: 2017 2016 2015 2017 2016 2015 Discount rate 3.99 % 4.73 % 3.99 % 3.25 % 3.25 % 3.00 % Expected return on plan assets 7.25 % 7.50 % 7.50 % 3.00 % 4.00 % 4.00 % The following table presents the estimated future benefit payments for the respective plans. The future benefit payments for the Postretirement Plan are net of the federal Medicare subsidy. Pension Plan Postretirement Gross Benefit Gross Benefit Medicare Subsidy Net Benefit 2018 $ 30.5 $ 2.0 $ (0.3 ) $ 1.7 2019 $ 31.5 $ 1.8 $ (0.3 ) $ 1.5 2020 $ 30.1 $ 1.7 $ (0.3 ) $ 1.4 2021 $ 30.7 $ 1.5 $ (0.3 ) $ 1.2 2022 $ 29.9 $ 1.3 $ (0.3 ) $ 1.0 2023-2027 $ 141.7 $ 4.4 $ (0.2 ) $ 4.2 The healthcare cost trend rate for 2017 was 8.75% gradually decreasing to 4.50% in 2035. Assumed healthcare cost trend rates have a significant effect on the amounts reported for the healthcare plan. However, a 1.00% change in assumed healthcare cost trend rates would have an immaterial effect to our postretirement benefit obligation. The subsidy from the Medicare Prescription Drug, Improvement and Modernization Act of 2003 reduced the Company’s accumulated postretirement benefit obligation by approximately $1.6 million and $2.1 million as of December 31, 2017 and 2016 , and the net periodic benefit cost by approximately $2.0 thousand , $54.0 thousand and $7.0 thousand in fiscal 2017 , 2016 and 2015 , respectively. The expected return on the Pension Plan assets as of December 31, 2017 and 2016 was 7.00% and 7.25% , respectively, which was determined by taking into consideration the Company’s analysis of its actual historical investment returns to a broader long-term forecast after adjusting for the target investment allocation and reflecting the current economic environment. The Company’s investment guidelines target investment allocation of 60% equity securities and 40% debt securities. The Pension Plan assets consist primarily of investments in various fixed income and equity funds.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vestment managers are prohibited from entering into any speculative hedging transactions. The investment objective is to achieve a maximum total return with strong emphasis on preservation of capital in real terms. The domestic equity portion of the total portfolio should range between 40% and 60% . The international equity portion of the total portfolio should range between 10% and 20% . The fixed income portion of the total portfolio should range between 20% and 40% . The asset allocation at December 31, 2017 and 2016 , and target allocation for 2018 by asset category are as follows: Asset Category Target Allocation Percentage of Plan Assets 2017 2016 Equity securities 60.0 % 54.0 % 61.6 % Debt securities 40.0 % 37.9 % 37.8 % Other — % 8.1 % 0.6 % Total 100.0 % 100.0 % 100.0 % The Company has used the target investment allocation to derive the expected return as the Company believes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the Pension Plan. The difference between this expected return and the actual return on plan assets is generally deferred and recognized over subsequent periods through future net periodic benefit costs. The Company believes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The Company also maintains a voluntary employees beneficiary association plan (the “VEBA Plan”) under Section 501(c)(9) of the Internal Revenue Code to fund the Postretirement Plan. The asset allocation for the VEBA Plan at December 31, 2017 and target allocation for 2018 are 100% in debt securities. There were no transfers among Levels 1, 2 or 3 for the years ended December 31, 2017 and 2016 . Refer to Note 6. Fair Value Measurements for further discussion with respect to fair value hierarchy. The following table summarizes the fair value measurements by level of the Pension Plan and Postretirement Plan assets: Total Quoted Prices Significant Other Significant December 31, 2017 Equity Managed equity accounts (1) $ 201.4 $ 201.4 $ — $ — Equity — pooled separate account (2) 60.3 — 60.3 — Equity — partnerships (3) 0.2 — — 0.2 Debt Fixed income manager — pooled separate account (2) 183.6 — 183.6 — Fixed income manager — government securities (4) 10.1 10.1 — — Other Cash — pooled separate account (2) 0.5 — 0.5 — Global real estate account (5) 38.7 — 38.7 — Total $ 494.8 $ 211.5 $ 283.1 $ 0.2 December 31, 2016 Equity Managed equity accounts (1) $ 210.2 $ 210.2 $ — $ — Equity — pooled separate account (2) 63.2 — 63.2 — Equity — partnerships (3) 0.2 — — 0.2 Debt Fixed income manager — pooled separate account (2) 167.9 — 167.9 — Fixed income manager — government securities (4) 11.1 11.1 — — Other Cash — pooled separate account (2) 3.0 — 3.0 — Total $ 455.6 $ 221.3 $ 234.1 $ 0.2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5) 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publicly quoted.</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sector. The Company further leverages predictive models and proprietary data to advise customers to make asset investment and portfolio allocation decisions in the global energy market. On June 1, 2016, the Company sold its healthcare business, Verisk Health. Results of operations for the healthcare business are reported as discontinued operations for the year ended December 31, 2016 and for all prior periods presented. Refer to Note 9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r geographical locations. On a geographic basis, revenues from countries outside of the U.S. accounted for 21.7% , 22.6% and 18.2% of the Company's consolidated revenues for the years ended December 31, 2017 , 2016 and 2015 , respectively. No individual country outside of the U.S. accounted for 10.0% or more of the Company's consolidated revenues for the years ended December 31, 2017 , 2016 and 2015 . The following table provides the Company’s revenue and EBITDA by reportable segment for the years ended December 31, as well as a reconciliation to operating income for all periods presented in the accompanying consolidated statements of operations: 2017 2016 2015 Decision Analytics Risk Assessment Total Decision Analytics Risk Assessment Total Decision Analytics Risk Assessment Total Revenues $ 1,374.9 $ 770.3 $ 2,145.2 $ 1,270.9 $ 724.3 $ 1,995.2 $ 1,072.5 $ 688.2 $ 1,760.7 Expenses: Cost of revenues (exclusive of items shown separately below) (557.0 ) (226.8 ) (783.8 ) (490.7 ) (223.7 ) (714.4 ) (412.0 ) (200.0 ) (612.0 ) Selling, general and administrative (238.3 ) (84.5 ) (322.8 ) (214.9 ) (86.7 ) (301.6 ) (196.5 ) (81.8 ) (278.3 ) Investment income and others, net 9.5 (0.3 ) 9.2 4.5 1.6 6.1 16.8 0.1 16.9 EBITDA from discontinued operations — — — 266.0 — 266.0 81.7 — 81.7 Gain on derivative instruments — — — — — — 85.2 — 85.2 EBITDA 589.1 458.7 1,047.8 835.8 415.5 1,251.3 647.7 406.5 1,054.2 Depreciation and amortization of fixed assets (105.2 ) (30.4 ) (135.6 ) (91.4 ) (27.7 ) (119.1 ) (70.8 ) (25.8 ) (96.6 ) Amortization of intangible assets (97.8 ) (4.0 ) (101.8 ) (91.8 ) (0.7 ) (92.5 ) (70.0 ) (0.4 ) (70.4 ) Investment income and others, net (9.5 ) 0.3 (9.2 ) (4.5 ) (1.6 ) (6.1 ) (16.8 ) (0.1 ) (16.9 ) EBITDA from discontinued operations — — — (266.0 ) — (266.0 ) (81.7 ) — (81.7 ) Gain on derivative instruments — — — — — — (85.2 ) — (85.2 ) Operating income $ 376.6 $ 424.6 801.2 $ 382.1 $ 385.5 767.6 $ 323.2 $ 380.2 703.4 Investment income and others, net 9.2 6.1 16.9 Gain on derivative instruments — — 85.2 Interest expense (119.4 ) (120.0 ) (121.4 ) Income from continuing operations before income taxes $ 691.0 $ 653.7 $ 684.1 Operating segment revenue by type of service is provided below for the years ended December 31: 2017 2016 2015 Decision Analytics Insurance $ 784.7 $ 699.8 $ 647.2 Energy and specialized markets 444.7 442.8 308.8 Financial services 145.5 128.3 116.5 Total Decision Analytics 1,374.9 1,270.9 1,072.5 Risk Assessment Industry-standard insurance programs 593.6 554.1 524.6 Property-specific rating and underwriting information 176.7 170.2 163.6 Total Risk Assessment 770.3 724.3 688.2 Total consolidated revenues $ 2,145.2 $ 1,995.2 $ 1,760.7 Long-lived assets by country are provided below as of December 31: 2017 2016 Long-lived assets: U.S. $ 2,438.6 $ 1,754.0 U.K. 2,656.6 2,102.5 Other countries 327.5 273.8 Total long-lived assets $ 5,422.7 $ 4,130.3</t>
  </si>
  <si>
    <t>Related Parties</t>
  </si>
  <si>
    <t>Related Party Transactions [Abstract]</t>
  </si>
  <si>
    <t>Related Parties: The Company considers its stockholders that own more than 5% of the outstanding stock within the class to be related parties as defined within ASC 850, Related Party Disclosures . The Company had no material transactions with related parties owning more than 5% of the entire class of stock as of December 31, 2017 and 2016 , except for transactions with the KSOP as disclosed in Note 15. Compensation Plans in the accompanying consolidated financial statements. In addition, the Company had no revenues from related parties for the years ended December 31, 2017 , 2016 and 2015 .</t>
  </si>
  <si>
    <t>Commitments and Contingencies</t>
  </si>
  <si>
    <t>Commitments and Contingencies Disclosure [Abstract]</t>
  </si>
  <si>
    <t>Commitments and Contingencies: The Company’s operations are conducted on leased premises. Approximate minimum rentals under long-term noncancelable leases for all leased premises, computer equipment and automobiles are as follows: Years Ending Operating Leases Capital Leases 2018 $ 40.6 $ 10.0 2019 41.8 4.2 2020 42.9 2.4 2021 34.6 1.4 2022 31.5 — 2023 and thereafter 173.9 — Net minimum lease payments $ 365.3 18.0 Less amount representing interest 1.0 Present value of net minimum lease capital payments $ 17.0 Most of the leases require payment of property taxes and utilities and, in certain cases, contain renewal options. Operating leases consist of office space. Capital leases consist of computer equipment, office equipment, and leased automobiles. Rent expense on operating leases approximated $39.0 million , $39.5 million and $37.3 million in 2017 , 2016 and 2015 , respectively. In addition,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Intellicorp Records, Inc. Litigation On September 9, 2015, the Company was served with a nationwide putative class action complaint filed in the Court of Common Pleas, Cuyahoga County in Ohio naming the Company’s subsidiary Intellicorp Records, Inc. (“Intellicorp”) titled Sherri Legrand v. Intellicorp Records, Inc. and The Cato Corporation et al. Defendants removed the case to the United States District Court for the Northern District of Ohio on October 8, 2015. Plaintiffs filed their First Amended Class Action Complaint on November 5, 2015 (“Amended Complaint”), which like the prior complaint claims violations of the Fair Credit Reporting Act ("FCRA") and alleges two putative class claims against Intellicorp, namely (i) a section 1681k(a) claim on behalf of all individuals who were the subjects of consumer reports furnished by Intellicorp, which contained public record information in the “Government Sanctions” section of the report on or after September 4, 2013 and continuing through the date the class list is prepared, and (ii) a section 1681e(b) claim on behalf of all individuals who were the subjects of consumer reports furnished by Intellicorp, which contained public record information in the “Government Sanctions” section of the report where the address or social security number of the subject of the report do not match the social security number or address contained in the government database on or after September 4, 2013 and continuing through the date the class list is prepared. Count I of the Amended Complaint alleges that defendant Cato violated the FCRA by procuring consumer reports on the plaintiff and other class members without making the stand-alone disclosure required by FCRA section 1681b(b)(2)(A)(i). Counts II and III allege that Intellicorp violated the FCRA section 1681e (b) by failing to follow reasonable procedures to assure maximum accuracy of the adverse information included in its consumer reports and FCRA section 1681k (a) by failing to maintain strict procedures to assure that the public record information reported, which was likely to have an adverse effect on the consumer was complete and up to date, respectively. The Amended Complaint alleges that defendants acted willfully and seeks statutory damages for the classes in an amount not less than one hundred dollars and not more than one thousand dollars per violation, punitive damages, equitable relief, costs and attorney’s fees. On April 24, 2017, the parties agreed to resolve the litigation in a Settlement Agreement and Release and plaintiffs filed their Motion for Preliminary Approval of the settlement on the same day. The settlement provides for a non-material cash payment by the Company, as well as certain non-monetary relief. The District Court granted the Motion for Preliminary Approval on April 25, 2017 and issued its Final Approval Order on October 31, 2017.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Property InSight and Aerial Sketch products infringe seven patents owned by Eagle View and Pictometry namely, Patent Nos. 436, 840, 152, 880, 770, 732 and 454. On November 30, 2015, plaintiffs filed a First Amended Complaint adding Patent Nos. 376 and 737 to the Patents in Suit. The First Amended Complaint seeks an entry of judgment by the Court that defendants have and continue to directly infringe and/or indirectly infringe, by way of inducement the Patents-in-Suit, permanent injunctive relief, damages, costs and attorney’s fees. On May 17, 2017, the District Court so ordered a Joint Stipulated Order of Partial Dismissal with Prejudice dismissing all claims or assertions pertaining to Pictometry Patents Nos. 880 and 732 and certain enumerated claims or assertions pertaining to Eagle View Patents Nos. 436, 840, 152, 770, 454, 376 and 737 (collectively the “Patents in Suit”). At this time, it is not reasonably possible to determine the ultimate resolution of, or estimate the liability related to this matter. Insurance Services Office, Inc. Litigation 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which was re-filed by plaintiffs to correct errors as the Third Amended Complaint. The Third Amended Complaint similarly alleges that the defendants conspired to underpay property damage claims, but does not specifically allege what role the Company or ISO played in the alleged conspiracy. It claims that the Company and ISO, along with all the other defendants, violated state and federal antitrust and racketeering laws as well as state common law, and seeks all available relief including injunctive, statutory, actual and punitive damages as well as attorneys’ fees. On January 15, 2016, the Court granted defendants’ motions to dismiss all claims asserted in the Third Amended Complaint. Plaintiffs filed a motion for reconsideration of this dismissal on February 16, 2016. The Court granted defendants’ motion to strike the motion for reconsideration on March 2, 2016 and gave plaintiffs leave to file another motion for reconsideration in accordance with the rules which plaintiffs filed on March 11, 2016 and, which was denied by the Court on April 25, 2016. On April 1, 2016, plaintiffs also filed a Notice of Appeal of the Court’s January 15, 2016 Order, which dismissed all claims in the Third Amended Complaint. Plaintiffs also filed an appeal of the Court’s denial of the motion for reconsideration, which the Court of Appeals for the 10th Circuit consolidated with the appeal of the Court’s January 15, 2016 dismissal. Appellants filed their brief in support of the consolidated appeal on July 21, 2016 and Appellees filed their brief in response on September 21, 2016. On April 6, 2017, the Court of Appeals for the 10th Circuit affirmed the Court’s dismissal of the Third Amended Complaint. Appellants filed a motion for en banc reconsideration of the 10th Circuit’s affirmance of the dismissal of the Third Amended Complaint which was denied on May 26, 2017. Appellants filed their petition for a writ of certiorari in the Supreme Court on August 24, 2017 which was denied on October 30, 2017. Plaintiffs filed a Petition for Rehearing to the Supreme Court on November 27, 2017 which was denied on January 8, 2018. **************</t>
  </si>
  <si>
    <t>Schedule II - Valuation and Qualifying Accounts and Reserves</t>
  </si>
  <si>
    <t>Valuation and Qualifying Accounts [Abstract]</t>
  </si>
  <si>
    <t>Schedule II Valuation and Qualifying Accounts and Reserves For the Years Ended December 31, 2017 , 2016 and 2015 (In millions) Description Balance at Charged to Deductions— Balance at Year ended December 31, 2017 Allowance for doubtful accounts $ 3.4 $ 2.0 (0.8 ) $ 4.6 Valuation allowance for income taxes $ 8.1 $ 10.0 (0.5 ) $ 17.6 Year ended December 31, 2016 Allowance for doubtful accounts $ 2.6 $ 2.2 (1.4 ) $ 3.4 Valuation allowance for income taxes $ 0.9 $ 7.2 $ — $ 8.1 Year Ended December 31, 2015 Allowance for doubtful accounts $ 3.2 $ 0.8 (1.4 ) $ 2.6 Valuation allowance for income taxes $ 0.7 $ 0.2 $ — $ 0.9 (1) Excludes discontinued operations (2) Primarily additional reserves for bad debts (3) Primarily accounts receivable balances written off, net of recoveries, and the expiration of loss carryforwards</t>
  </si>
  <si>
    <t>Basis of Presentation and Summary of Significant Accounting Policies (Policies)</t>
  </si>
  <si>
    <t>Basis of Presentation</t>
  </si>
  <si>
    <t xml:space="preserve">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for stock options granted, and assets and liabilities for pension and postretirement benefits. Actual results may ultimately differ from those estimates. Certain reclassifications have been made to assets and liabilities for pension and postretirement benefits and cash flows from investing activities within the consolidated financial statements and in the notes to conform to the respective 2017 presentation. As of March 31, 2016, the Company's healthcare business qualified as assets held-for-sale. The healthcare business was sold on June 1, 2016. The results of operations for the Company's healthcare business are reported as discontinued operations for the years ended December 31, 2016 and 2015 (See Note 9). As of December 31, 2017 , the Company simplified the presentation of its consolidated financial statements. Amounts, except for share and per share data, are presented in millions. </t>
  </si>
  <si>
    <t>Intercompany Accounts and Transactions</t>
  </si>
  <si>
    <t>The consolidated financial statements include the accounts of Verisk. All intercompany accounts and transactions have been eliminated.</t>
  </si>
  <si>
    <t>Revenue Recognition</t>
  </si>
  <si>
    <t>The following describes the Company’s primary types of revenues and the applicable revenue recognition policies. The Company’s revenues are primarily derived from the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 Industry-Standard Insurance Programs 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Revenue Recognition, the Company recognizes revenue ratably over the term of these annual agreements, as services are performed and continuous access to information is provided over the entire term of the agreements. Property-Specific Rating and Underwriting Information The Company provides property-specific rating information through reports issued for specific commercial properties, for which revenue is recognized when the report is delivered to the customer, provided that all other revenue recognition criteria are met. 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Software Revenue Recognition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 Insurance 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There are also services within insurance, which are comprised of transaction-based fees recognized as information is delivered to customers, provided that all other revenue recognition criteria have been met. Financial Services 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 Energy and Specialized Markets The Company provides hosting solutions that give continuous access to research information such as data analytics and commercial intelligence for the energy, chemicals, metals and mining verticals. For the hosting arrangements, whereby the customer does not have the right to take possession of the software, which include PCS throughout the hosting term, revenues from these multiple element arrangements are recognized in accordance with ASC 605-25, Revenue recognition — Multiple element arrangements ("ASC 605-25"). The Company recognizes revenue ratably over the duration of the license term, since the contractual elements do not have stand alone value. 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 The Company services long-term contract arrangements with certain customers. For these arrangements, revenue is recognized in accordance with ASC 605-35, Revenue Recognition — Construction-Type and Production-Type Contracts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 There are also services within energy and specialized markets, which are comprised of transaction-based fees recognized as information is delivered to customers, provided that all other revenue recognition criteria have been met.</t>
  </si>
  <si>
    <t>Deferred Revenues</t>
  </si>
  <si>
    <t>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t>
  </si>
  <si>
    <t>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t>Finite-lived Intangible Assets</t>
  </si>
  <si>
    <t>Internal Use Software</t>
  </si>
  <si>
    <t>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SC 985-20, Software to be Sold, Leased, or Marketed (“ASC 985-20”). Software development costs are amortized on a straight-line basis over a three -year period, which management believes represents the useful life of these capitalized costs.</t>
  </si>
  <si>
    <t>Fixed Assets and Finite-Lived Intangible Assets Impairment</t>
  </si>
  <si>
    <t>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t>
  </si>
  <si>
    <t>Capital and Operating Leases</t>
  </si>
  <si>
    <t>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t>
  </si>
  <si>
    <t>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t>Accounts Receivable and Allowance for Doubtful Accounts</t>
  </si>
  <si>
    <t>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t>
  </si>
  <si>
    <t>Foreign Currency</t>
  </si>
  <si>
    <t>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t>
  </si>
  <si>
    <t>Stock Based Compensation</t>
  </si>
  <si>
    <t>The Company follows ASC 718, Stock Compensation (“ASC 718”). Under ASC 718, stock based compensation cost is measured at the grant date, based on the fair value of the awards granted, and is recognized as expense over the requisite service period. Other equity awards, including restricted stock, are valued at the closing price of the Company’s common stock on the grant date. Restricted stock generally has a service vesting period of four years and the Company recognizes the expense ratably over this service vesting period. 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 The payment of taxes related to the vesting is recorded as a reduction to additional paid-in-capital. This transaction is reflected within "Net share settlement of restricted stock awards" within cash flows from financing activities in the accompanying consolidated statements of cash flows. The Company adopted Accounting Standards Update (“ASU”) No. 2016-09, Improvements to Employee Share-Based Payment Accounting (“ASU No. 2016-09”) on January 1, 2017. Excess tax benefit from exercised stock options is recorded as an income tax benefit in the accompanying consolidated statements of operations. This tax benefit is calculated as the excess of the intrinsic value of options exercised over the compensation recognized for financial reporting purposes. The amount of the tax benefit that has been realized is presented as an operating cash inflow within the accompanying consolidated statements of cash flows.</t>
  </si>
  <si>
    <t>Research and Development Costs</t>
  </si>
  <si>
    <t>Research and development costs, which are primarily related to personnel and related overhead costs incurred in developing new services for customers, are expensed as incurred.</t>
  </si>
  <si>
    <t>Advertising Costs</t>
  </si>
  <si>
    <t>Advertising costs, which are primarily associated with promoting the Company’s brand, names and solutions provided, are expensed as incurred.</t>
  </si>
  <si>
    <t>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t>
  </si>
  <si>
    <t>Earnings Per Share</t>
  </si>
  <si>
    <t>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t>
  </si>
  <si>
    <t>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arising during the period, but which are not included as components of periodic benefit cost or credit, and the measurement of defined benefit plan assets and obligations as of the balance sheet date. The Company utilizes a valuation date of December 31.</t>
  </si>
  <si>
    <t>Product Warranty Obligations</t>
  </si>
  <si>
    <t>The Company provides warranty coverage for certain of its solutions. The Company recognizes a product warranty obligation when claims are probable and can be reasonably estimated. As of December 31, 2017 and 2016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t>
  </si>
  <si>
    <t>Loss Contingencies</t>
  </si>
  <si>
    <t>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t>
  </si>
  <si>
    <t>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7 , which resulted in no impairment of goodwill in 2017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t>
  </si>
  <si>
    <t>Recent Accounting Pronouncements</t>
  </si>
  <si>
    <t>In May 2014, the Financial Accounting Standards Board ("FASB") issued Accounting Standards Update ("ASU") No. 2014-09, Revenue from Contracts with Customers (“Topic 606”). Topic 606 replaces numerous requirements in U.S. GAAP, including industry-specific requirements, and provides companies with a single revenue recognition model for recognizing revenue from contracts with customers. The core principle of Topic 606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opic 606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opic 606's effective date by one year. Topic 606 is effective for annual reporting periods beginning after December 15, 2017. The FASB permits companies to adopt Topic 606 early, but not before the original effective date of the annual reporting periods beginning after December 15, 2016. T he Company established a corporate implementation team, which engaged with cross-functional representatives from all of its business verticals. The Company utilized a bottom-up approach, with the assistance of third party specialists, to analyze the impact of the standard on the contract portfolio by reviewing previous accounting policies and practices to identify potential differences that would result from applying the requirements of Topic 606 to revenue contracts. In addition, the Company identified and is in the process of implementing appropriate changes to its business processes, systems, and controls to support recognition and disclosure under Topic 606. The Company adopted Topic 606 using the modified retrospective approach effective January 1, 2018. The Company’s revenue streams primarily consist of subscription services provided through a hosted environment or by delivering term based software as well as other services including consulting and transactional solutions. Based on the Company's assessment, the analysis of the contract portfolio under Topic 606 results in the revenue for the majority of the Company's customer contracts being recognized over time, as the Company offers most of its solutions through a series of services primarily in a hosted environment, which is consistent with the Company's previous revenue recognition model. For the majority of its contracts, there is continuous transfer of control to the customer and the number of performance obligations under Topic 606 is consistent with those identified under the existing standard. An identified impact of adopting Topic 606 related to the deferral of commissions on revenue contracts, which were previously expensed as incurred but under Topic 606, the majority of such commissions will be capitalized and amortized over a period of time of up to five years. The Company determined the impact of the adoption on both revenue recognition for customer contracts and related commissions to be immaterial on its consolidated financial statements and disclosures. In January 2016, the FASB issued ASU No. 2016-01, Recognition and Measurement of Financial Assets and Financial Liabilities (“ASU No.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occurrence of an observable price change or upon identification of an impairment. The amendments in ASU No. 2016-01 are effective for fiscal years beginning after December 15, 2017, including interim periods within those fiscal years. For amendments applicable to the Company, early adoption is not permitted. The cumulative-effect adjustment to retained earnings in connection to the adoption of ASU No. 2016-01 was immaterial to the consolidated financial statements as of January 1, 2018. In February 2016, the FASB issued ASU No. 2016-02, Leases ("ASU No. 2016-02"). This ASU amends the existing accounting considerations and treatments for leases through the creation of Topic 842, Leases , to increase transparency and comparability among organizations by requiring the recognition of lease assets and lease liabilities on the balance sheet and the disclosure of key information about lease arrangements. Lessees and lessors are required to disclose qualitative and quantitative information about leasing arrangements to enable a user of the financial statements to assess the amount, timing and uncertainty of cash flows arising from such leases. The amendments in ASU No. 2016-02 are effective for fiscal years beginning after December 15, 2018, including interim periods within those fiscal years, and allows for modified retrospective adoption with early adoption permitted. The Company has decided not to early adopt the amendments and is presently evaluating changes to its processes to support the implementation of ASU No. 2016-02. The Company is also assessing the impact associated with the adoption of ASU No. 2016-02 on the consolidated balance sheet, which is expected to be material based upon review of the future contractual obligations. In March 2016, the FASB issued ASU No. 2016-08, Principal Versus Agent Considerations (“ASU No. 2016-08”). The amendments to this update are intended to improve the operability and understandability of the implementation guidance on principal versus agent considerations. The amendments in ASU No. 2016-08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ASU No. 2016-08 is not expected to have a material impact on the Company's consolidated financial statements.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Company adopted the guidance prospectively for the income statement impact of income taxes and has retrospectively applied the guidance to the condensed consolidated statements of cash flows for the impact of excess tax benefits on January 1, 2017 in accordance with ASU No. 2016-09. The presentation requirements for cash flows related to employee taxes paid for withheld shares had no impact to any of the periods presented in the condensed consolidated statements of cash flows, since such cash flows have historically been presented in financing activities. The treatment of forfeitures has not changed as the Company is electing to continue the current process of estimating the number of forfeitures. Accordingly, excess tax benefits from exercised stock options in 2017 were recorded as income tax benefit in the consolidated statements of operations for the year ended December 31, 2017 and presented as an operating activity on the condensed consolidated statements of cash flows for the years ended December 31, 2017 , 2016 and 2015 . There was no cumulative-effect adjustment required to retained earnings under the prospective method as of the beginning of the year because all tax benefits had been previously recognized when the tax deductions related to stock compensation were utilized to reduce tax payable. The Company did not record any deferred tax assets or tax liabilities as the result of the adoption of ASU 2016-09. In April 2016, the FASB issued ASU No. 2016-10, Identifying Performance Obligations and Licensing (“ASU No. 2016-10”). The amendments in this update clarify the following two aspects of Topic 606: identifying performance obligations and the licensing implementation guidance, while retaining the related principles for those areas. The amendments in ASU No. 2016-10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not elected to early adopt. The Company has been evaluating Topic 606 and refer to discussions above. In May 2016, the FASB issued ASU No. 2016-12, Narrow-Scope Improvements and Practical Expedients ("ASU No. 2016-12"). ASU No. 2016-12 does not change the core principle of the guidance in Topic 606. Rather, this update affects only the narrow scope improvements to the guidance on collectability, noncash consideration, and completed contracts at transition. The effective date and transition requirements for ASU 2016-12 are the same as the effective date and transition requirements for Topic 606. The adoption of ASU No. 2016-12 is not expected to have a material impact on the Company’s consolidated financial statements.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ASU No. 2016-15 is effective for fiscal years beginning after December 15, 2017, and interim periods within those fiscal years. Early adoption is permitted. The Company has not elected to early adopt. The Company will evaluate the impact of ASU No. 2016-15 for future transactions subsequent to the effective date.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without outputs. ASU No. 2017-01 is effective for annual periods beginning after December 15, 2017, including interim periods within those periods. The amendments in this update should be applied prospectively on or after the effective date. No disclosures are required at transition. The Company will evaluate the impact of ASU No. 2017-01 for the future acquisitions subsequent to the effective date. In January 2017, the FASB issued ASU No. 2017-04, Simplifying the Test for Goodwill Impairment ("ASU No.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its annual or any interim goodwill impairment tests in fiscal years beginning after December 15, 2019. Early adoption is permitted for interim or annual goodwill impairment tests performed on testing dates after January 1, 2017. The Company is currently evaluating ASU No. 2017-04 and has not yet determined the impact these amendments may have on its consolidated financial statements. In May 2017, the FASB issued ASU No. 2017-09, Scope of Modification Accounting ("ASU 2017-09"), that clarifies when changes to the terms or conditions of a share-based payment award must be accounted for as modifications. Under the guidance within this update, a company will not apply modification accounting to a share-based payment award if all of the following are the same immediately before and after the change: • The award’s fair value (or calculated value or intrinsic value, if those measurement methods are used) • The award’s vesting conditions • The award’s classification as an equity or liability instrument. ASU No. 2017-09 is effective for annual periods beginning after December 15, 2017, including interim periods within those periods. The amendments in this update should be applied prospectively to an award modified on or after the effective date. The Company will evaluate the impact of ASU No. 2017-09 for future award changes subsequent to the effective date.</t>
  </si>
  <si>
    <t xml:space="preserve">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sector. The Company further leverages predictive models and proprietary data to advise customers to make asset investment and portfolio allocation decisions in the global energy market. On June 1, 2016, the Company sold its healthcare business, Verisk Health. Results of operations for the healthcare business are reported as discontinued operations for the year ended December 31, 2016 and for all prior periods presented. Refer to Note 9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
  </si>
  <si>
    <t>Accounts Receivable (Tables)</t>
  </si>
  <si>
    <t>Summary of Accounts Receivable</t>
  </si>
  <si>
    <t>Accounts receivable consisted of the following at December 31: 2017 2016 Billed receivables $ 291.4 $ 216.4 Unbilled receivables 58.7 50.9 Total receivables 350.1 267.3 Less allowance for doubtful accounts (4.6 ) (3.4 ) Accounts receivable, net $ 345.5 $ 263.9</t>
  </si>
  <si>
    <t>Fair Value Measurements (Tables)</t>
  </si>
  <si>
    <t>Schedule of Financial Assets and Liabilities Accounted at Fair Value</t>
  </si>
  <si>
    <t>The following table summarizes fair value measurements by level for cash equivalents and registered investment companies that were measured at fair value on a recurring basis: Quoted Prices December 31, 2017 Registered investment companies (1) $ 3.8 December 31, 2016 Registered investment companies (1) $ 3.4 (1) Registered investment companies are classified as available-for-sale securities and are valued using quoted prices in active markets multiplied by the number of shares owned.</t>
  </si>
  <si>
    <t>Schedule of Carrying Values and Estimated Fair Values of Long-Term Debt</t>
  </si>
  <si>
    <t>The following table summarizes the carrying value and estimated fair value of the long-term debt as of December 31, 2017 and 2016 respectively: Fair Value Hierarchy 2017 2016 Carrying Estimated Carrying Estimated Financial instrument not carried at fair value: Subordinated promissory note receivable Level 2 $ 95.3 $ 83.3 $ 84.1 $ 76.8 Long-term debt excluding capitalized leases Level 2 $ 2,280.6 $ 2,439.8 $ 2,277.3 $ 2,402.6</t>
  </si>
  <si>
    <t>Fixed Assets (Tables)</t>
  </si>
  <si>
    <t>Summary of Fixed Assets</t>
  </si>
  <si>
    <t>The following is a summary of fixed assets: Useful Life Cost Accumulated Net December 31, 2017 Furniture and office equipment 3-10 years $ 276.2 $ (183.5 ) $ 92.7 Leasehold improvements Lease term 83.1 (40.7 ) 42.4 Purchased software 3 years 123.0 (97.6 ) 25.4 Software development costs 3-7 years 525.3 (230.9 ) 294.4 Leased equipment 3-4 years 35.0 (29.7 ) 5.3 Aircraft equipment 2-10 years 20.4 (2.3 ) 18.1 Total fixed assets $ 1,063.0 $ (584.7 ) $ 478.3 December 31, 2016 Furniture and office equipment 3-10 years $ 238.8 $ (162.5 ) $ 76.3 Leasehold improvements Lease term 66.5 (32.3 ) 34.2 Purchased software 3 years 122.8 (90.9 ) 31.9 Software development costs 3-7 years 404.7 (169.8 ) 234.9 Leased equipment 3-4 years 32.8 (29.8 ) 3.0 Total fixed assets $ 865.6 $ (485.3 ) $ 380.3</t>
  </si>
  <si>
    <t>Acquisitions (Tables)</t>
  </si>
  <si>
    <t>Schedule of Preliminary Purchase Price Allocations of the Acquisitions</t>
  </si>
  <si>
    <t>The preliminary purchase price allocations of the 2017 acquisitions resulted in the following: Healix Fintellix MAKE G2 Sequel LCI Power Others Total Cash and cash equivalents $ 0.9 $ 1.1 $ 1.5 $ 1.0 $ 16.0 $ 1.1 $ 7.7 $ 0.6 $ 29.9 Accounts receivable 0.9 2.1 0.9 3.7 9.5 3.1 8.3 1.9 30.4 Current assets — 0.3 2.7 3.4 1.4 — 0.5 0.8 9.1 Fixed assets — 0.1 — 6.4 7.5 5.7 0.2 12.0 31.9 Intangible assets 24.1 6.6 6.9 45.3 102.4 59.0 99.1 9.7 353.1 Goodwill 32.7 11.7 12.7 71.4 230.0 99.1 162.8 26.1 646.5 Other assets 7.5 2.0 0.1 2.8 — 12.8 10.0 1.2 36.4 Total assets acquired 66.1 23.9 24.8 134.0 366.8 180.8 288.6 52.3 1,137.3 Current liabilities 1.1 1.5 3.3 3.2 9.8 1.1 3.4 0.8 24.2 Deferred revenues 0.1 0.8 1.5 0.4 2.4 0.3 11.0 0.6 17.1 Deferred income taxes, net 4.1 1.8 1.6 14.6 18.3 14.9 18.4 0.7 74.4 Other liabilities 7.5 1.8 — 2.8 — 12.8 47.7 4.2 76.8 Total liabilities assumed 12.8 5.9 6.4 21.0 30.5 29.1 80.5 6.3 192.5 Net assets acquired 53.3 18.0 18.4 113.0 336.3 151.7 208.1 46.0 944.8 Cash acquired (0.9 ) (1.1 ) (1.5 ) (1.0 ) (16.0 ) (1.1 ) (7.7 ) (0.6 ) (29.9 ) Net cash purchase price $ 52.4 $ 16.9 $ 16.9 $ 112.0 $ 320.3 $ 150.6 $ 200.4 $ 45.4 $ 914.9 The final purchase price allocations of the acquisitions resulted in the following: Wood Mackenzie Others Total Cash and cash equivalents $ 35.4 $ 6.0 $ 41.4 Accounts receivable 80.3 2.0 82.3 Current assets 97.4 0.2 97.6 Fixed assets 71.9 0.3 72.2 Intangible assets 1,112.0 17.2 1,129.2 Goodwill 2,002.4 40.7 2,043.1 Other assets 2.0 5.0 7.0 Total assets acquired 3,401.4 71.4 3,472.8 Current liabilities 122.0 4.1 126.1 Deferred revenues 142.5 2.8 145.3 Deferred income taxes, net 204.3 2.9 207.2 Other liabilities 7.6 4.7 12.3 Total liabilities assumed 476.4 14.5 490.9 Net assets acquired 2,925.0 56.9 2,981.9 Less: Cash acquired 35.4 6.0 41.4 Net cash purchase price $ 2,889.6 $ 50.9 $ 2,940.5 The combined final purchase price allocations of the 2016 acquisitions resulted in the following: Total Cash and cash equivalents $ 2.1 Accounts receivable 2.3 Current assets 0.3 Fixed assets 0.2 Intangible assets 30.5 Goodwill 55.4 Other assets 5.7 Total assets acquired 96.5 Current liabilities 2.2 Deferred revenues 7.7 Deferred income taxes, net 3.1 Other liabilities 7.5 Total liabilities assumed 20.5 Net assets acquired 76.0 Less: Cash acquired 2.1 Net cash purchase price $ 73.9</t>
  </si>
  <si>
    <t>Schedule of Amounts Assigned to Intangible Assets</t>
  </si>
  <si>
    <t>The Company determined the fair values of the assets and liabilities of Wood Mackenzie, Infield and PCI with the assistance of valuations performed by third party specialists, discounted cash flow analysis and estimates made by management. The final amounts assigned to intangible assets by type for the acquisitions are summarized in the table below: Weighted Average Useful Life Total Technology-based 7 years $ 112.0 Marketing-related 20 years 234.1 Customer-related 14 years 284.4 Database-related 20 years 498.6 Total intangible assets $ 1,129.1 The preliminary amounts assigned to intangible assets by type for the 2017 acquisitions are summarized in the table below: Weighted Average Useful Life Total Technology-related 10 years $ 99.2 Marketing-related 5 years 20.4 Customer-related 12 years 190.5 Database-related 12 years 43.0 Total intangible assets $ 353.1</t>
  </si>
  <si>
    <t>Discontinued Operations (Tables)</t>
  </si>
  <si>
    <t>Schedule Discontinued Operations, Income Statement, Balance Sheet and Additional Disclosures</t>
  </si>
  <si>
    <t>The following table summarizes the results from discontinued operations for the years ended December 31: 2016 2015 Revenues from discontinued operations $ 112.3 $ 307.3 Expenses: Cost of revenues (exclusive of items shown separately below) 75.9 191.3 Selling, general and administrative 36.5 34.3 Depreciation and amortization of fixed assets 7.1 24.0 Amortization of intangibles assets 5.9 24.4 Total expenses 125.4 274.0 Operating income (13.1 ) 33.3 Other income (expense): Gain on sale 265.9 — Investment income and others, net 0.2 0.1 Total other income 266.1 0.1 Income from discontinued operations before income taxes 253.0 33.4 Provision for income taxes (including tax on the gain of $111.8 million for 2016) (113.3 ) (13.3 ) Income from discontinued operations, net of tax $ 139.7 $ 20.1 Net cash provided by operating activities and net cash used in investing activities from the healthcare business for the years ended December 31: 2016 2015 Net cash provided by operating activities $ 21.4 $ 73.2 Net cash used in investing activities $ (10.6 ) $ (27.4 )</t>
  </si>
  <si>
    <t>Goodwill and Intangible Assets (Tables)</t>
  </si>
  <si>
    <t>Summary of Changes in Goodwill</t>
  </si>
  <si>
    <t>The following is a summary of the change in goodwill from December 31, 2015 through December 31, 2017 , both in total and as allocated to the Company’s operating segments: Risk Decision Total Goodwill at December 31, 2015 (1) $ 55.5 $ 2,697.5 $ 2,753.0 Acquisitions 16.2 43.8 60.0 Purchase accounting reclassifications — 12.8 12.8 Foreign currency translation adjustment (0.4 ) (247.3 ) (247.7 ) Goodwill at December 31, 2016 (1) 71.3 2,506.8 2,578.1 Current year acquisitions 32.7 613.8 646.5 Purchase accounting reclassifications (2.8 ) (1.6 ) (4.4 ) Foreign currency translation adjustment 3.3 145.2 148.5 Goodwill at December 31, 2017 (1) $ 104.5 $ 3,264.2 $ 3,368.7 (1) These balances are net of accumulated impairment charges of $3.2 million that occurred prior to December 31, 2015 .</t>
  </si>
  <si>
    <t>Schedule of Intangible Assets and Related Accumulated Amortization</t>
  </si>
  <si>
    <t>The Company’s intangible assets and related accumulated amortization consisted of the following: Weighted Cost Accumulated Net December 31, 2017 Technology-based 8 years $ 421.0 $ (222.9 ) $ 198.1 Marketing-related 17 years 263.9 (62.9 ) 201.0 Contract-based 6 years 5.0 (5.0 ) — Customer-related 14 years 704.2 (174.0 ) 530.2 Database-based 19 years 474.7 (58.7 ) 416.0 Total intangible assets $ 1,868.8 $ (523.5 ) $ 1,345.3 December 31, 2016 Technology-based 7 years $ 310.9 $ (196.6 ) $ 114.3 Marketing-related 17 years 227.5 (47.5 ) 180.0 Contract-based 6 years 5.0 (5.0 ) — Customer-related 14 years 483.1 (128.5 ) 354.6 Database-based 20 years 393.9 (32.0 ) 361.9 Total intangible assets $ 1,420.4 $ (409.6 ) $ 1,010.8</t>
  </si>
  <si>
    <t>Schedule of Estimated Amortization Expense</t>
  </si>
  <si>
    <t>Estimated amortization expense in future periods through 2023 and thereafter for intangible assets subject to amortization is as follows: Year Amount 2018 $ 129.1 2019 128.2 2020 126.0 2021 115.5 2022 104.2 2023 and thereafter 742.3 Total $ 1,345.3</t>
  </si>
  <si>
    <t>Income Taxes (Tables)</t>
  </si>
  <si>
    <t>Schedule of Income before Income Tax, Domestic and Foreign</t>
  </si>
  <si>
    <t>Domestic and foreign income from continuing operations before income taxes was as follows: 2017 2016 2015 U.S. $ 669.9 $ 626.6 $ 573.3 Foreign 21.1 27.1 110.8 Total income from continuing operations $ 691.0 $ 653.7 $ 684.1</t>
  </si>
  <si>
    <t>Schedule of Provision for Income Taxes</t>
  </si>
  <si>
    <t>The components of the provision for income taxes from continuing operations for the years ended December 31 were as follows: 2017 2016 2015 Current: Federal $ 176.6 $ 171.7 $ 168.8 State and local 23.4 24.0 23.9 Foreign 9.5 3.6 3.3 Total current provision for income taxes 209.5 199.3 196.0 Deferred: Federal (66.3 ) 29.4 23.4 State and local 5.7 4.9 1.4 Foreign (13.0 ) (31.4 ) (24.2 ) Total deferred provision for income taxes (73.6 ) 2.9 0.6 Provision for income taxes $ 135.9 $ 202.2 $ 196.6</t>
  </si>
  <si>
    <t>Schedule of Effective Tax Rate on Income from Continuing Operations</t>
  </si>
  <si>
    <t>The reconciliation between the Company’s effective tax rate on income from continuing operations and the statutory tax rate is as follows for the years ended December 31: 2017 2016 2015 Federal statutory rate 35.0 % 35.0 % 35.0 % State and local taxes, net of federal tax benefit 2.6 % 2.7 % 2.6 % Foreign tax differentials (2.1 )% (4.7 )% (6.8 )% Federal Tax Reform-deferred rate change (12.9 )% — % — % U.K. legislative change — % (1.0 )% (2.1 )% Stock-based compensation (2.5 )% — % — % Other (0.4 )% (1.1 )% — % Effective tax rate for continuing operations 19.7 % 30.9 % 28.7 %</t>
  </si>
  <si>
    <t>Summary of Deferred Tax Assets</t>
  </si>
  <si>
    <t>The tax effects of significant items comprising the Company’s deferred tax assets as of December 31 are as follows: 2017 2016 Deferred income tax asset: Employee wages, pension and other benefits $ 15.5 $ 30.1 Deferred rent 3.8 6.3 Net operating loss carryover 36.4 24.3 Capital and other unrealized losses 2.1 3.5 Interest expense 9.1 — Other 8.2 12.3 Total 75.1 76.5 Less valuation allowance (17.6 ) (8.1 ) Deferred income tax asset 57.5 68.4 Deferred income tax liability: Fixed assets and intangible assets (366.2 ) (355.2 ) Other (13.2 ) (19.8 ) Deferred income tax liability (379.4 ) (375.0 ) Deferred income tax liability, net $ (321.9 ) $ (306.6 )</t>
  </si>
  <si>
    <t>Summary of Company's Net Operating Loss Carryforwards Expires</t>
  </si>
  <si>
    <t>The Company’s net operating loss carryforwards expire as follows: Years Amount 2018-2025 $ 1.9 2026-2030 3.8 2031-2037 205.8 Total $ 211.5</t>
  </si>
  <si>
    <t>Schedule of Reconciliation of Beginning and Ending Amount of Unrecognized Tax Benefit</t>
  </si>
  <si>
    <t>A reconciliation of the beginning and ending amount of unrecognized tax benefit is as follows: 2017 2016 2015 Unrecognized tax benefit as of January 1 $ 16.8 $ 14.5 $ 10.6 Gross increase in tax positions in prior period 1.7 2.5 7.1 Gross decrease in tax positions in prior period (1.2 ) (0.4 ) (2.6 ) Gross increase in tax positions in current period — 6.4 — Settlements — (5.3 ) (0.3 ) Lapse of statute of limitations (1.0 ) (0.9 ) (0.3 ) Unrecognized tax benefit as of December 31 $ 16.3 $ 16.8 $ 14.5</t>
  </si>
  <si>
    <t>Composition of Certain Financial Statement Captions (Tables)</t>
  </si>
  <si>
    <t>Schedule of Other Current Assets, Accounts Payable, Accrued Liabilities and Other Liabilities</t>
  </si>
  <si>
    <t>The following table presents the components of “Other current assets”, “Accounts payable and accrued liabilities” and “Other liabilities” as of December 31: 2017 2016 Other current assets: Acquisition related escrows $ 22.9 $ 4.1 Other current assets 16.2 16.2 Total other current assets $ 39.1 $ 20.3 Accounts payable and accrued liabilities: Accrued salaries, benefits and other related costs $ 115.3 $ 88.6 Escrow liabilities 22.9 4.1 Accrued interest 18.3 17.0 Trade accounts payable and other accrued expenses 68.9 74.3 Total accounts payable and accrued liabilities $ 225.4 $ 184.0</t>
  </si>
  <si>
    <t>Debt (Tables)</t>
  </si>
  <si>
    <t>Summary of Short-Term and Long-Term Debt</t>
  </si>
  <si>
    <t>The following table presents short-term and long-term debt by issuance as of December 31: Issuance Date Maturity Date 2017 2016 Short-term debt and current portion of long-term debt: Syndicated revolving credit facility Various Various $ 715.0 $ 100.0 Capital lease obligations Various Various 9.4 6.8 Short-term debt and current portion of long-term debt 724.4 106.8 Long-term debt: Senior notes: 4.000% senior notes, less unamortized discount and debt issuance costs of $9.1 million and $10.4 million, respectively 5/15/2015 6/15/2025 890.9 889.6 5.500% senior notes, less unamortized discount and debt issuance costs of $4.9 million and $5.0 million, respectively 5/15/2015 6/15/2045 345.1 345.0 4.125% senior notes, less unamortized discount and debt issuance costs of $2.9 million and $3.5 million, respectively 9/12/2012 9/12/2022 347.1 346.5 4.875% senior notes, less unamortized discount and debt issuance costs of $0.7 million and $1.4 million, respectively 12/8/2011 1/15/2019 249.3 248.6 5.80% senior notes, less unamortized discount and debt issuance costs of $1.8 million and $2.4 million, respectively 4/6/2011 5/1/2021 448.2 447.6 Capital lease obligations Various Various 7.6 7.1 Syndicated revolving credit facility debt issuance costs (3.8 ) (4.2 ) Long-term debt 2,284.4 2,280.2 Total debt $ 3,008.8 $ 2,387.0</t>
  </si>
  <si>
    <t>Summary of Long Term Debt Maturities</t>
  </si>
  <si>
    <t>The following table reflects the Company’s debt maturities: Year Amount 2018 $ 724.4 2019 253.9 2020 2.3 2021 451.4 2022 350.0 2023 and thereafter 1,250.0 Total $ 3,032.0</t>
  </si>
  <si>
    <t>Stockholders' Equity (Tables)</t>
  </si>
  <si>
    <t>Computation of Basic and Diluted Earnings Per Share</t>
  </si>
  <si>
    <t>The following is a reconciliation of the numerators and denominators of the basic and diluted EPS computations for the years ended December 31: 2017 2016 2015 (In millions, except for share and per share data) Numerator used in basic and diluted EPS: Income from continuing operations $ 555.1 $ 451.5 $ 487.5 Income from discontinued operations — 139.7 20.1 Net income $ 555.1 $ 591.2 $ 507.6 Denominator: Weighted average number of common shares used in basic EPS 165,168,224 168,248,304 165,090,380 Effect of dilutive shares: Potential common stock issuable from stock options and stock awards 3,520,644 2,923,268 3,360,963 Weighted average number of common shares and dilutive potential common shares used in diluted EPS 168,688,868 171,171,572 168,451,343</t>
  </si>
  <si>
    <t>Summary of Accumulated Other Comprehensive Losses</t>
  </si>
  <si>
    <t>The following is a summary of accumulated other comprehensive losses as of December 31: 2017 2016 Foreign currency translation adjustment $ (334.4 ) $ (561.4 ) Unrealized gains on available-for-sale securities, net of tax 0.7 0.3 Pension and postretirement adjustment, net of tax (78.6 ) (89.7 ) Accumulated other comprehensive losses $ (412.3 ) $ (650.8 ) The pre-tax components included within accumulated other comprehensive losses as of December 31 are summarized below: Pension Plan and SERP Postretirement Plan 2017 2016 2017 2016 Prior service benefit cost (credit) $ 3.5 $ 3.7 $ (0.5 ) $ (0.8 ) Actuarial losses 124.3 139.6 5.6 5.2 Accumulated other comprehensive losses, pretax $ 127.8 $ 143.3 $ 5.1 $ 4.4</t>
  </si>
  <si>
    <t>Schedule of Amounts Recognized in Other Comprehensive Income</t>
  </si>
  <si>
    <t>The before tax and after tax amounts of other comprehensive loss for the years ended December 31, 2017 , 2016 and 2015 are summarized below: Before Tax Tax Benefit After Tax December 31, 2017 Foreign currency translation adjustment $ 227.0 $ — $ 227.0 Unrealized holding gain on available-for-sale securities before reclassifications 0.5 (0.1 ) 0.4 Unrealized holding gain on available-for-sale securities 0.5 (0.1 ) 0.4 Pension and postretirement adjustment before reclassifications 19.7 (4.9 ) 14.8 Amortization of net actuarial loss and prior service benefit reclassified from accumulated other comprehensive losses (2) (4.9 ) 1.2 (3.7 ) Pension and postretirement adjustment 14.8 (3.7 ) 11.1 Total other comprehensive income $ 242.3 $ (3.8 ) $ 238.5 December 31, 2016 Foreign currency translation adjustment $ (395.6 ) $ — $ (395.6 ) Unrealized holding gain on available-for-sale securities before reclassifications 0.5 (0.2 ) 0.3 Unrealized holding gain on available-for-sale securities 0.5 (0.2 ) 0.3 Pension and postretirement adjustment before reclassifications (18.1 ) 6.8 (11.3 ) Amortization of net actuarial loss and prior service benefit reclassified from accumulated other comprehensive losses (2) (3.6 ) 1.4 (2.2 ) Pension and postretirement adjustment (21.7 ) 8.2 (13.5 ) Total other comprehensive loss $ (416.8 ) $ 8.0 $ (408.8 ) December 31, 2015 Foreign currency translation adjustment $ (162.7 ) $ — $ (162.7 ) Unrealized holding gain on available-for-sale securities before reclassifications 0.4 (0.2 ) 0.2 Amount reclassified from accumulated other comprehensive losses (1) (0.2 ) 0.1 (0.1 ) Unrealized holding gain on available-for-sale securities 0.2 (0.1 ) 0.1 Pension and postretirement adjustment before reclassifications 5.3 (2.2 ) 3.1 Amortization of net actuarial loss and prior service benefit reclassified from accumulated other comprehensive losses (2) (3.3 ) 1.3 (2.0 ) Pension and postretirement adjustment 2.0 (0.9 ) 1.1 Total other comprehensive loss $ (160.5 ) $ (1.0 ) $ (161.5 ) (1) This accumulated other comprehensive losses component, before tax, is included under “Investment income and others, net” in the accompanying consolidated statements of operations. (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6 Pension and Postretirement Benefits for additional details).</t>
  </si>
  <si>
    <t>Compensation Plans (Tables)</t>
  </si>
  <si>
    <t>Schedule of Other Share-based Compensation, Activity</t>
  </si>
  <si>
    <t>A summary of the equity awards granted for the year ended December 31, 2017 is presented below. Grant Date Service Vesting Period Stock Options Restricted Stock Common Stock January 1 to December 31, 2017 Four-year graded vesting 1,318,107 273,966 — April 1, 2017 Two-year graded vesting 47,030 11,272 — July 1, 2017 One-year graded vesting 75,133 10,308 — April 1 to September 30, 2017 Not applicable — 1,304 3,573 1,440,270 296,850 3,573</t>
  </si>
  <si>
    <t>Fair Value of Stock Options Granted Using Black- Scholes Valuation Model</t>
  </si>
  <si>
    <t>The fair value of the stock options granted was estimated on the date of grant using a Black-Scholes option valuation model that uses the weighted-average assumptions noted in the following table during the years ended December 31: 2017 2016 2015 Option pricing model Black-Scholes Black-Scholes Black-Scholes Expected volatility 18.72 % 20.26 % 19.51 % Risk-free interest rate 1.82 % 1.14 % 1.29 % Expected term in years 4.5 4.5 4.5 Dividend yield — % — % — % Weighted average grant date fair value per stock option $ 15.71 $ 15.33 $ 13.58</t>
  </si>
  <si>
    <t>Options Outstanding Under Incentive Plan and Option Plan</t>
  </si>
  <si>
    <t>A summary of options outstanding under the Incentive Plan and the Option Plan and changes during the three years then ended is presented below: Number Weighted Aggregate (In millions, except for share and per share data) Outstanding at January 1, 2015 9,205,690 $ 31.11 $ 303.3 Granted 1,884,262 $ 72.20 Exercised (1,739,847 ) $ 23.71 $ 87.0 Cancelled or expired (232,372 ) $ 64.05 Outstanding at December 31, 2015 9,117,733 $ 40.17 $ 334.7 Granted 1,364,916 $ 80.23 Exercised (1,409,803 ) $ 31.47 $ 69.3 Cancelled or expired (301,929 ) $ 73.01 Outstanding at December 31, 2016 8,770,917 $ 46.67 $ 302.6 Granted 1,440,270 $ 81.33 Exercised (1,125,004 ) $ 33.66 $ 57.2 Cancelled or expired (179,074 ) $ 76.70 Outstanding at December 31, 2017 8,907,109 $ 53.31 $ 380.2 Options exercisable at December 31, 2017 5,995,339 $ 41.50 $ 326.8 Options exercisable at December 31, 2016 6,148,349 $ 35.35 $ 281.7</t>
  </si>
  <si>
    <t>Summary of Nonvested Options</t>
  </si>
  <si>
    <t>A summary of the status of the Company’s nonvested options and changes is presented below: Number Weighted Nonvested balance at January 1, 2015 2,045,795 $ 12.55 Granted 1,884,262 $ 13.58 Vested (1,121,181 ) $ 13.24 Cancelled or expired (232,372 ) $ 13.05 Nonvested balance at December 31, 2015 2,576,504 $ 12.95 Granted 1,364,916 $ 15.33 Vested (1,016,923 ) $ 12.78 Cancelled or expired (301,929 ) $ 14.18 Nonvested balance at December 31, 2016 2,622,568 $ 14.12 Granted 1,440,270 $ 15.71 Vested (971,994 ) $ 14.19 Cancelled or expired (179,074 ) $ 14.53 Nonvested balance at December 31, 2017 2,911,770 $ 14.86</t>
  </si>
  <si>
    <t>Summary of Restricted Stock Activity Under Incentive Plan</t>
  </si>
  <si>
    <t>A summary of the status of the restricted stock awarded under the 2013 Incentive Plan and changes is presented below: Number Weighted Outstanding at January 1, 2015 442,310 $ 56.84 Granted 350,004 $ 72.24 Vested (211,265 ) $ 58.64 Forfeited (47,281 ) $ 63.10 Outstanding at December 31, 2015 533,768 $ 66.25 Granted 292,941 $ 80.27 Vested (230,683 ) $ 64.44 Forfeited (58,359 ) $ 72.86 Outstanding at December 31, 2016 537,667 $ 73.34 Granted 296,850 $ 82.02 Vested (197,403 ) $ 70.72 Forfeited (32,650 ) $ 77.13 Outstanding at December 31, 2017 604,464 $ 78.28</t>
  </si>
  <si>
    <t>Pension and Postretirement Benefits (Tables)</t>
  </si>
  <si>
    <t>Summary of Changes in Benefit Obligations and Plan Assets Amount Recognized</t>
  </si>
  <si>
    <t>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7 2016 2017 2016 Change in benefit obligation: Benefit obligation at January 1 $ 438.4 $ 419.6 $ 12.8 $ 15.8 Interest cost 17.1 19.3 0.4 0.4 Actuarial loss (gain) 25.4 28.5 0.7 (1.4 ) Plan participants’ contributions — — 1.6 1.9 Benefits paid (28.0 ) (29.0 ) (4.2 ) (4.4 ) Federal subsidy on benefits paid — — 0.5 0.5 Benefit obligation at December 31 $ 452.9 $ 438.4 $ 11.8 $ 12.8 Accumulated benefit obligation at December 31 $ 452.9 $ 438.4 Change in plan assets: Fair value of plan assets at January 1 $ 444.5 $ 438.6 $ 11.1 $ 13.0 Actual return on plan assets, net of expenses 67.3 33.9 0.1 0.1 Employer contributions, net 0.9 1.0 1.0 — Plan participants’ contributions — — 1.6 1.9 Benefits paid (28.0 ) (29.0 ) (4.2 ) (4.4 ) Federal subsidies received — — 0.5 0.5 Fair value of plan assets at December 31 $ 484.7 $ 444.5 $ 10.1 $ 11.1 (Funded) unfunded status at December 31 $ (31.8 ) $ (6.1 ) $ 1.7 $ 1.7 Amounts recognized in the consolidated balance sheets consist of: Pension assets, noncurrent $ (45.1 ) $ (19.6 ) $ — $ — Pension, SERP and postretirement benefits, current 0.8 0.9 — — Pension, SERP and postretirement benefits, noncurrent 12.5 12.6 1.7 1.7 Total Pension, SERP and Postretirement benefits $ (31.8 ) $ (6.1 ) $ 1.7 $ 1.7</t>
  </si>
  <si>
    <t>Summary of Pre-Tax Components of Accumulated Other Comprehensive Losses</t>
  </si>
  <si>
    <t>Components of Net Periodic Benefit Cost and Amounts Recognized in Other Comprehensive Income</t>
  </si>
  <si>
    <t>The pre-tax components of net periodic benefit (credit) cost and the amounts recognized in other comprehensive loss are summarized below for the years ended December 31: Pension Plan and SERP Postretirement Plan 2017 2016 2015 2017 2016 2015 Interest cost $ 17.1 $ 19.3 $ 18.1 $ 0.4 $ 0.4 $ 0.5 Expected return on plan assets (31.1 ) (31.7 ) (34.4 ) (0.3 ) (0.5 ) (0.6 ) Amortization of prior service cost (credit) reclassified from accumulated other comprehensive losses 0.2 0.1 — (0.2 ) (0.1 ) (0.1 ) Amortization of net actuarial loss reclassified from accumulated other comprehensive losses 4.5 3.2 2.8 0.4 0.4 0.6 Net periodic benefit (credit) cost (9.3 ) (9.1 ) (13.5 ) 0.3 0.2 0.4 Amortization of prior service benefit cost (credit) reclassified from accumulated other comprehensive losses (0.2 ) (0.1 ) — 0.2 0.1 0.1 Amortization of actuarial loss reclassified from accumulated other comprehensive losses (0.1 ) — (0.2 ) — — — Net loss recognized reclassified from accumulated other comprehensive losses (4.4 ) (3.2 ) (2.6 ) (0.4 ) (0.4 ) — Plan amendments — — 3.8 — — — Actuarial gain (loss) (10.8 ) 26.4 (1.5 ) 0.9 (1.1 ) (1.6 ) Total recognized in other comprehensive loss (15.5 ) 23.1 (0.5 ) 0.7 (1.4 ) (1.5 ) Total recognized in net periodic benefit cost (credit) and other comprehensive loss $ (24.8 ) $ 14.0 $ (14.0 ) $ 1.0 $ (1.2 ) $ (1.1 )</t>
  </si>
  <si>
    <t>Summary of Accumulated Other Comprehensive Losses Recognized in Net Periodic Benefit</t>
  </si>
  <si>
    <t>The estimated amounts in accumulated other comprehensive losses that are expected to be recognized as components of net periodic benefit (credit) cost during 2018 are summarized below: Pension Plan Postretirement Total Amortization of prior service benefit cost (credit) $ 0.2 $ (0.2 ) $ — Amortization of net actuarial loss 3.4 0.5 3.9 Total $ 3.6 $ 0.3 $ 3.9</t>
  </si>
  <si>
    <t>Summary of Weighted-Average Assumptions Used in Calculating Net Periodic Benefit (Credit) Cost</t>
  </si>
  <si>
    <t>The weighted-average assumptions used to determine benefit obligations as of December 31, 2017 and 2016 and net periodic benefit (credit) cost for the years 2017 , 2016 and 2015 are provided below: Pension Plan and SERP Postretirement Plan Weighted-average assumptions used to determine benefit obligations: 2017 2016 2017 2016 Discount rate 3.50 % 3.99 % 3.00 % 3.25 % Expected return on plan assets 7.00 % 7.25 % 2.00 % 3.00 % Weighted-average assumptions used to determine net periodic benefit (credit) loss: 2017 2016 2015 2017 2016 2015 Discount rate 3.99 % 4.73 % 3.99 % 3.25 % 3.25 % 3.00 % Expected return on plan assets 7.25 % 7.50 % 7.50 % 3.00 % 4.00 % 4.00 %</t>
  </si>
  <si>
    <t>Summary of Estimated Future Benefit Payments for Respective Plans</t>
  </si>
  <si>
    <t>The following table presents the estimated future benefit payments for the respective plans. The future benefit payments for the Postretirement Plan are net of the federal Medicare subsidy. Pension Plan Postretirement Gross Benefit Gross Benefit Medicare Subsidy Net Benefit 2018 $ 30.5 $ 2.0 $ (0.3 ) $ 1.7 2019 $ 31.5 $ 1.8 $ (0.3 ) $ 1.5 2020 $ 30.1 $ 1.7 $ (0.3 ) $ 1.4 2021 $ 30.7 $ 1.5 $ (0.3 ) $ 1.2 2022 $ 29.9 $ 1.3 $ (0.3 ) $ 1.0 2023-2027 $ 141.7 $ 4.4 $ (0.2 ) $ 4.2</t>
  </si>
  <si>
    <t>Summary of Asset Allocation and Target Allocation</t>
  </si>
  <si>
    <t>The asset allocation at December 31, 2017 and 2016 , and target allocation for 2018 by asset category are as follows: Asset Category Target Allocation Percentage of Plan Assets 2017 2016 Equity securities 60.0 % 54.0 % 61.6 % Debt securities 40.0 % 37.9 % 37.8 % Other — % 8.1 % 0.6 % Total 100.0 % 100.0 % 100.0 % The following table summarizes the fair value measurements by level of the Pension Plan and Postretirement Plan assets: Total Quoted Prices Significant Other Significant December 31, 2017 Equity Managed equity accounts (1) $ 201.4 $ 201.4 $ — $ — Equity — pooled separate account (2) 60.3 — 60.3 — Equity — partnerships (3) 0.2 — — 0.2 Debt Fixed income manager — pooled separate account (2) 183.6 — 183.6 — Fixed income manager — government securities (4) 10.1 10.1 — — Other Cash — pooled separate account (2) 0.5 — 0.5 — Global real estate account (5) 38.7 — 38.7 — Total $ 494.8 $ 211.5 $ 283.1 $ 0.2 December 31, 2016 Equity Managed equity accounts (1) $ 210.2 $ 210.2 $ — $ — Equity — pooled separate account (2) 63.2 — 63.2 — Equity — partnerships (3) 0.2 — — 0.2 Debt Fixed income manager — pooled separate account (2) 167.9 — 167.9 — Fixed income manager — government securities (4) 11.1 11.1 — — Other Cash — pooled separate account (2) 3.0 — 3.0 — Total $ 455.6 $ 221.3 $ 234.1 $ 0.2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5) 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publicly quoted.</t>
  </si>
  <si>
    <t>Segment Reporting (Tables)</t>
  </si>
  <si>
    <t>Schedule of Reconciliation Income Before Income Taxes</t>
  </si>
  <si>
    <t>The following table provides the Company’s revenue and EBITDA by reportable segment for the years ended December 31, as well as a reconciliation to operating income for all periods presented in the accompanying consolidated statements of operations: 2017 2016 2015 Decision Analytics Risk Assessment Total Decision Analytics Risk Assessment Total Decision Analytics Risk Assessment Total Revenues $ 1,374.9 $ 770.3 $ 2,145.2 $ 1,270.9 $ 724.3 $ 1,995.2 $ 1,072.5 $ 688.2 $ 1,760.7 Expenses: Cost of revenues (exclusive of items shown separately below) (557.0 ) (226.8 ) (783.8 ) (490.7 ) (223.7 ) (714.4 ) (412.0 ) (200.0 ) (612.0 ) Selling, general and administrative (238.3 ) (84.5 ) (322.8 ) (214.9 ) (86.7 ) (301.6 ) (196.5 ) (81.8 ) (278.3 ) Investment income and others, net 9.5 (0.3 ) 9.2 4.5 1.6 6.1 16.8 0.1 16.9 EBITDA from discontinued operations — — — 266.0 — 266.0 81.7 — 81.7 Gain on derivative instruments — — — — — — 85.2 — 85.2 EBITDA 589.1 458.7 1,047.8 835.8 415.5 1,251.3 647.7 406.5 1,054.2 Depreciation and amortization of fixed assets (105.2 ) (30.4 ) (135.6 ) (91.4 ) (27.7 ) (119.1 ) (70.8 ) (25.8 ) (96.6 ) Amortization of intangible assets (97.8 ) (4.0 ) (101.8 ) (91.8 ) (0.7 ) (92.5 ) (70.0 ) (0.4 ) (70.4 ) Investment income and others, net (9.5 ) 0.3 (9.2 ) (4.5 ) (1.6 ) (6.1 ) (16.8 ) (0.1 ) (16.9 ) EBITDA from discontinued operations — — — (266.0 ) — (266.0 ) (81.7 ) — (81.7 ) Gain on derivative instruments — — — — — — (85.2 ) — (85.2 ) Operating income $ 376.6 $ 424.6 801.2 $ 382.1 $ 385.5 767.6 $ 323.2 $ 380.2 703.4 Investment income and others, net 9.2 6.1 16.9 Gain on derivative instruments — — 85.2 Interest expense (119.4 ) (120.0 ) (121.4 ) Income from continuing operations before income taxes $ 691.0 $ 653.7 $ 684.1</t>
  </si>
  <si>
    <t>Schedule of Operating Segment Revenue by Type of Service</t>
  </si>
  <si>
    <t>Operating segment revenue by type of service is provided below for the years ended December 31: 2017 2016 2015 Decision Analytics Insurance $ 784.7 $ 699.8 $ 647.2 Energy and specialized markets 444.7 442.8 308.8 Financial services 145.5 128.3 116.5 Total Decision Analytics 1,374.9 1,270.9 1,072.5 Risk Assessment Industry-standard insurance programs 593.6 554.1 524.6 Property-specific rating and underwriting information 176.7 170.2 163.6 Total Risk Assessment 770.3 724.3 688.2 Total consolidated revenues $ 2,145.2 $ 1,995.2 $ 1,760.7</t>
  </si>
  <si>
    <t>Schedule of Long-lived Assets by Geographic Areas</t>
  </si>
  <si>
    <t>Long-lived assets by country are provided below as of December 31: 2017 2016 Long-lived assets: U.S. $ 2,438.6 $ 1,754.0 U.K. 2,656.6 2,102.5 Other countries 327.5 273.8 Total long-lived assets $ 5,422.7 $ 4,130.3</t>
  </si>
  <si>
    <t>Commitments and Contingencies (Tables)</t>
  </si>
  <si>
    <t>Schedule of Minimum Rentals under Long Term Noncancelable Leases for All Leased Premises, Computer Equipment and Automobiles</t>
  </si>
  <si>
    <t>Approximate minimum rentals under long-term noncancelable leases for all leased premises, computer equipment and automobiles are as follows: Years Ending Operating Leases Capital Leases 2018 $ 40.6 $ 10.0 2019 41.8 4.2 2020 42.9 2.4 2021 34.6 1.4 2022 31.5 — 2023 and thereafter 173.9 — Net minimum lease payments $ 365.3 18.0 Less amount representing interest 1.0 Present value of net minimum lease capital payments $ 17.0</t>
  </si>
  <si>
    <t>Basis of Presentation and Summary of Significant Accounting Policies - Additional Information (Detail) - USD ($)</t>
  </si>
  <si>
    <t>Basis Of Presentation And Summary Of Significant Accounting Policies [Line Items]</t>
  </si>
  <si>
    <t>Restricted stock service vesting period (in years)</t>
  </si>
  <si>
    <t>4 years</t>
  </si>
  <si>
    <t>Research and development costs</t>
  </si>
  <si>
    <t>Advertisement costs</t>
  </si>
  <si>
    <t>Impairment of goodwill</t>
  </si>
  <si>
    <t>Prepaid commission</t>
  </si>
  <si>
    <t>5 years</t>
  </si>
  <si>
    <t>Accounting Standards Update 2016-09 [Member] | Retained Earnings [Member]</t>
  </si>
  <si>
    <t>Cumulative effect of new accounting principle in period of adoption</t>
  </si>
  <si>
    <t>Software Development Costs [Member]</t>
  </si>
  <si>
    <t>Estimated useful life (in years)</t>
  </si>
  <si>
    <t>3 years</t>
  </si>
  <si>
    <t>Lease Agreements [Member] | Minimum [Member]</t>
  </si>
  <si>
    <t>Lease Agreements [Member] | Maximum [Member]</t>
  </si>
  <si>
    <t>Concentration of Credit Risk - Additional Information (Detail)</t>
  </si>
  <si>
    <t>Dec. 31, 2017USD ($)BankCustomer</t>
  </si>
  <si>
    <t>Dec. 31, 2016USD ($)BankCustomer</t>
  </si>
  <si>
    <t>Dec. 31, 2015Customer</t>
  </si>
  <si>
    <t>Concentration Risk [Line Items]</t>
  </si>
  <si>
    <t>Total cash balances insured by the Federal Deposit Insurance Corporation | $</t>
  </si>
  <si>
    <t>Cash balances on deposit | $</t>
  </si>
  <si>
    <t>Number of banks | Bank</t>
  </si>
  <si>
    <t>Cash deposit with foreign banks | $</t>
  </si>
  <si>
    <t>Sales Revenue, Net [Member] | Top Fifty Customers [Member]</t>
  </si>
  <si>
    <t>Number of customers | Customer</t>
  </si>
  <si>
    <t>Concentration risk percent</t>
  </si>
  <si>
    <t>34.20%</t>
  </si>
  <si>
    <t>29.90%</t>
  </si>
  <si>
    <t>40.80%</t>
  </si>
  <si>
    <t>Sales Revenue, Net [Member] | Individual Customer [Member]</t>
  </si>
  <si>
    <t>2.10%</t>
  </si>
  <si>
    <t>2.00%</t>
  </si>
  <si>
    <t>2.30%</t>
  </si>
  <si>
    <t>Accounts Receivable [Member] | Individual Customer [Member]</t>
  </si>
  <si>
    <t>3.30%</t>
  </si>
  <si>
    <t>Cash and Cash Equivalents (Details)</t>
  </si>
  <si>
    <t>Maturity of time deposits (in years)</t>
  </si>
  <si>
    <t>90 days</t>
  </si>
  <si>
    <t>Accounts Receivable - Summary of Accounts Receivable (Detail) - USD ($) $ in Millions</t>
  </si>
  <si>
    <t>Accounts, Notes, Loans and Financing Receivable [Line Items]</t>
  </si>
  <si>
    <t>Receivables</t>
  </si>
  <si>
    <t>Less allowance for doubtful accounts</t>
  </si>
  <si>
    <t>Billed receivables [Member]</t>
  </si>
  <si>
    <t>Unbilled receivables [Member]</t>
  </si>
  <si>
    <t>Fair Value Measurements - Financial Assets and Liabilities Accounted at Fair Value (Detail) - USD ($) $ in Millions</t>
  </si>
  <si>
    <t>Fair Value, Measurements, Recurring [Member] | Quoted Prices in Active Markets for Identical Assets (Level 1) [Member] | Registered investment companies [Member]</t>
  </si>
  <si>
    <t>Fair Value, Assets and Liabilities Measured on Recurring and Nonrecurring Basis [Line Items]</t>
  </si>
  <si>
    <t>Registered investment companies</t>
  </si>
  <si>
    <t>Fair Value Measurements - Long-Term Debt (Details) - USD ($) $ in Millions</t>
  </si>
  <si>
    <t>Accounts and notes receivable, net</t>
  </si>
  <si>
    <t>Notes receivable, fair value</t>
  </si>
  <si>
    <t>Carrying Value [Member]</t>
  </si>
  <si>
    <t>Long-term debt excluding capitalized leases</t>
  </si>
  <si>
    <t>Estimated Fair Value [Member]</t>
  </si>
  <si>
    <t>Fixed Assets - Summary of Fixed Assets (Detail) - USD ($) $ in Millions</t>
  </si>
  <si>
    <t>Property, Plant and Equipment [Line Items]</t>
  </si>
  <si>
    <t>Cost</t>
  </si>
  <si>
    <t>Accumulated Depreciation and Amortization</t>
  </si>
  <si>
    <t>Net</t>
  </si>
  <si>
    <t>Furniture and office equipment [Member]</t>
  </si>
  <si>
    <t>Furniture and office equipment [Member] | Minimum [Member]</t>
  </si>
  <si>
    <t>Useful life (in years)</t>
  </si>
  <si>
    <t>Furniture and office equipment [Member] | Maximum [Member]</t>
  </si>
  <si>
    <t>10 years</t>
  </si>
  <si>
    <t>Leasehold improvements [Member]</t>
  </si>
  <si>
    <t>Purchased software [Member]</t>
  </si>
  <si>
    <t>Software development costs [Member]</t>
  </si>
  <si>
    <t>Software development costs [Member] | Minimum [Member]</t>
  </si>
  <si>
    <t>Software development costs [Member] | Maximum [Member]</t>
  </si>
  <si>
    <t>7 years</t>
  </si>
  <si>
    <t>Leased equipment [Member]</t>
  </si>
  <si>
    <t>Leased equipment [Member] | Minimum [Member]</t>
  </si>
  <si>
    <t>Leased equipment [Member] | Maximum [Member]</t>
  </si>
  <si>
    <t>Aircraft Equipment [Member]</t>
  </si>
  <si>
    <t>Aircraft Equipment [Member] | Minimum [Member]</t>
  </si>
  <si>
    <t>2 years</t>
  </si>
  <si>
    <t>Aircraft Equipment [Member] | Maximum [Member]</t>
  </si>
  <si>
    <t>Fixed Assets - Additional Information (Detail) - USD ($) $ in Millions</t>
  </si>
  <si>
    <t>Amortization expense related to software development</t>
  </si>
  <si>
    <t>Unamortized software development costs</t>
  </si>
  <si>
    <t>Acquisitions - Additional Information (Detail) - USD ($) $ in Millions</t>
  </si>
  <si>
    <t>Dec. 29, 2017</t>
  </si>
  <si>
    <t>Dec. 22, 2017</t>
  </si>
  <si>
    <t>Nov. 09, 2017</t>
  </si>
  <si>
    <t>Aug. 31, 2017</t>
  </si>
  <si>
    <t>Aug. 23, 2017</t>
  </si>
  <si>
    <t>Aug. 03, 2017</t>
  </si>
  <si>
    <t>May 19, 2017</t>
  </si>
  <si>
    <t>Mar. 31, 2017</t>
  </si>
  <si>
    <t>Feb. 24, 2017</t>
  </si>
  <si>
    <t>Feb. 16, 2017</t>
  </si>
  <si>
    <t>Jan. 21, 2017</t>
  </si>
  <si>
    <t>Nov. 23, 2016</t>
  </si>
  <si>
    <t>Nov. 11, 2016</t>
  </si>
  <si>
    <t>Oct. 20, 2016</t>
  </si>
  <si>
    <t>Aug. 19, 2016</t>
  </si>
  <si>
    <t>Jul. 26, 2016</t>
  </si>
  <si>
    <t>Apr. 14, 2016</t>
  </si>
  <si>
    <t>Nov. 20, 2015</t>
  </si>
  <si>
    <t>Nov. 06, 2015</t>
  </si>
  <si>
    <t>May 19, 2015</t>
  </si>
  <si>
    <t>Business Acquisition [Line Items]</t>
  </si>
  <si>
    <t>Goodwill, non tax deductible amount</t>
  </si>
  <si>
    <t>Goodwill, tax deductible amount</t>
  </si>
  <si>
    <t>Amount funded for escrows</t>
  </si>
  <si>
    <t>Escrow release</t>
  </si>
  <si>
    <t>Current portion of escrow</t>
  </si>
  <si>
    <t>Noncurrent portion of escrow</t>
  </si>
  <si>
    <t>Selling, General and Administrative Expenses [Member]</t>
  </si>
  <si>
    <t>Acquisition related costs</t>
  </si>
  <si>
    <t>Business transaction costs</t>
  </si>
  <si>
    <t>Interest Expense [Member]</t>
  </si>
  <si>
    <t>PowerAdvocate, Inc. [Member]</t>
  </si>
  <si>
    <t>Percentage of acquisition</t>
  </si>
  <si>
    <t>100.00%</t>
  </si>
  <si>
    <t>Consideration transferred</t>
  </si>
  <si>
    <t>Indemnification assets as of acquisition date</t>
  </si>
  <si>
    <t>Service Software, Inc. [Member]</t>
  </si>
  <si>
    <t>Rebmark Legal Solutions Ltd. [Member]</t>
  </si>
  <si>
    <t>LCI [Member]</t>
  </si>
  <si>
    <t>Sequel [Member]</t>
  </si>
  <si>
    <t>G2 Web Services [Member]</t>
  </si>
  <si>
    <t>Aerial Imagery [Member]</t>
  </si>
  <si>
    <t>Holdback amount</t>
  </si>
  <si>
    <t>MAKE Consulting A/S [Member]</t>
  </si>
  <si>
    <t>Fintellix Solutions Private Limited [Member]</t>
  </si>
  <si>
    <t>Emergent Network Intelligence Limited [Member]</t>
  </si>
  <si>
    <t>Healix International Holdings Limited [Member]</t>
  </si>
  <si>
    <t>Arium Limited [Member]</t>
  </si>
  <si>
    <t>MarketStance [Member]</t>
  </si>
  <si>
    <t>Net cash purchase price</t>
  </si>
  <si>
    <t>Acquisition related escrow funding</t>
  </si>
  <si>
    <t>The GeoInformation Group [Member]</t>
  </si>
  <si>
    <t>Ownership percentage acquired</t>
  </si>
  <si>
    <t>Analyze Re, Inc. [Member]</t>
  </si>
  <si>
    <t>Quest Offshore [Member]</t>
  </si>
  <si>
    <t>Greentech [Member]</t>
  </si>
  <si>
    <t>RII [Member]</t>
  </si>
  <si>
    <t>PCI [Member]</t>
  </si>
  <si>
    <t>Working capital adjustment</t>
  </si>
  <si>
    <t>Infield [Member]</t>
  </si>
  <si>
    <t>Wood Mackenzie [Member]</t>
  </si>
  <si>
    <t>Acquisitions - Purchase Price Allocations of Acquisitions (Detail) - USD ($) $ in Millions</t>
  </si>
  <si>
    <t>Business Acquisition, Contingent Consideration [Line Items]</t>
  </si>
  <si>
    <t>Less: Cash acquired</t>
  </si>
  <si>
    <t>2017 Acquisitions [Member]</t>
  </si>
  <si>
    <t>Current assets</t>
  </si>
  <si>
    <t>Fixed assets</t>
  </si>
  <si>
    <t>Intangible assets</t>
  </si>
  <si>
    <t>Total assets acquired</t>
  </si>
  <si>
    <t>Current liabilities</t>
  </si>
  <si>
    <t>Deferred income taxes, net</t>
  </si>
  <si>
    <t>Total liabilities assumed</t>
  </si>
  <si>
    <t>Net assets acquired</t>
  </si>
  <si>
    <t>Others [Member]</t>
  </si>
  <si>
    <t>2016 Acquisitions [Member]</t>
  </si>
  <si>
    <t>Business Acquisitions 2015 [Member]</t>
  </si>
  <si>
    <t>Acquisitions - Amounts Assigned to Intangible Assets (Detail) - USD ($) $ in Millions</t>
  </si>
  <si>
    <t>Total intangible assets</t>
  </si>
  <si>
    <t>2017 Acquisitions [Member] | Technology-based [Member]</t>
  </si>
  <si>
    <t>Weighted Average Useful Life (in years)</t>
  </si>
  <si>
    <t>2017 Acquisitions [Member] | Marketing-related [Member]</t>
  </si>
  <si>
    <t>2017 Acquisitions [Member] | Customer-related [Member]</t>
  </si>
  <si>
    <t>12 years</t>
  </si>
  <si>
    <t>2017 Acquisitions [Member] | Database Related [Member]</t>
  </si>
  <si>
    <t>Business Acquisitions 2015 [Member] | Technology-based [Member]</t>
  </si>
  <si>
    <t>Business Acquisitions 2015 [Member] | Marketing-related [Member]</t>
  </si>
  <si>
    <t>20 years</t>
  </si>
  <si>
    <t>Business Acquisitions 2015 [Member] | Customer-related [Member]</t>
  </si>
  <si>
    <t>14 years</t>
  </si>
  <si>
    <t>Business Acquisitions 2015 [Member] | Database Related [Member]</t>
  </si>
  <si>
    <t>Discontinued Operations - Additional Information (Details) - USD ($)</t>
  </si>
  <si>
    <t>Jun. 01, 2016</t>
  </si>
  <si>
    <t>Income Statement, Balance Sheet and Additional Disclosures by Disposal Groups, Including Discontinued Operations [Line Items]</t>
  </si>
  <si>
    <t>Verisk Health [Member]</t>
  </si>
  <si>
    <t>Percentage of subsidiary stock for sale</t>
  </si>
  <si>
    <t>Sale price of disposal group</t>
  </si>
  <si>
    <t>Disposition percent to require prepayment</t>
  </si>
  <si>
    <t>10.00%</t>
  </si>
  <si>
    <t>Verisk Health [Member] | Carrying value [Member]</t>
  </si>
  <si>
    <t>Consideration</t>
  </si>
  <si>
    <t>Verisk Health [Member] | Common Stock [Member]</t>
  </si>
  <si>
    <t>Verisk Health [Member] | Interest Rate Floor [Member]</t>
  </si>
  <si>
    <t>Stated interest rate</t>
  </si>
  <si>
    <t>9.00%</t>
  </si>
  <si>
    <t>Verisk Health [Member] | Interest Rate Cap [Member]</t>
  </si>
  <si>
    <t>11.00%</t>
  </si>
  <si>
    <t>Verisk Health [Member] | Par Value [Member]</t>
  </si>
  <si>
    <t>Debt instrument, term (in years)</t>
  </si>
  <si>
    <t>8 years</t>
  </si>
  <si>
    <t>Discontinued Operations - Results from Discontinued Operations (Details) - USD ($) $ in Millions</t>
  </si>
  <si>
    <t>Income from discontinued operations before income taxes</t>
  </si>
  <si>
    <t>Tax effect of gain (loss)</t>
  </si>
  <si>
    <t>Discontinued Operations, Disposed of by Sale [Member]</t>
  </si>
  <si>
    <t>Revenues from discontinued operations</t>
  </si>
  <si>
    <t>Amortization of intangibles assets</t>
  </si>
  <si>
    <t>Gain on sale</t>
  </si>
  <si>
    <t>Total other income</t>
  </si>
  <si>
    <t>Income from discontinued operations, net of tax</t>
  </si>
  <si>
    <t>Discontinued Operations - Cash Activities (Details) - Verisk Health [Member] - USD ($) $ in Millions</t>
  </si>
  <si>
    <t>Net cash used in investing activities</t>
  </si>
  <si>
    <t>Goodwill and Intangible Assets - Additional Information (Detail) - USD ($)</t>
  </si>
  <si>
    <t>Goodwill, impairment loss</t>
  </si>
  <si>
    <t>Goodwill and Intangible Assets - Summary of Changes in Goodwill (Detail) - USD ($) $ in Millions</t>
  </si>
  <si>
    <t>Goodwill [Roll Forward]</t>
  </si>
  <si>
    <t>Goodwill, beginning balance</t>
  </si>
  <si>
    <t>Current year acquisitions</t>
  </si>
  <si>
    <t>Purchase accounting reclassifications</t>
  </si>
  <si>
    <t>Goodwill, ending balance</t>
  </si>
  <si>
    <t>Accumulated impairment charges</t>
  </si>
  <si>
    <t>Risk Assessment [Member]</t>
  </si>
  <si>
    <t>Decision Analytics [Member]</t>
  </si>
  <si>
    <t>Goodwill and Intangible Assets - Intangible Assets and Related Accumulated Amortization (Detail) - USD ($) $ in Millions</t>
  </si>
  <si>
    <t>Finite-Lived Intangible Assets [Line Items]</t>
  </si>
  <si>
    <t>Accumulated Amortization</t>
  </si>
  <si>
    <t>Technology-based [Member]</t>
  </si>
  <si>
    <t>Marketing-related [Member]</t>
  </si>
  <si>
    <t>17 years</t>
  </si>
  <si>
    <t>Contract-based [Member]</t>
  </si>
  <si>
    <t>6 years</t>
  </si>
  <si>
    <t>Customer-related [Member]</t>
  </si>
  <si>
    <t>Database-based [Member]</t>
  </si>
  <si>
    <t>19 years</t>
  </si>
  <si>
    <t>Goodwill and Intangible Assets - Estimated Amortization Expense (Detail) - USD ($) $ in Millions</t>
  </si>
  <si>
    <t>2023 and thereafter</t>
  </si>
  <si>
    <t>Income Taxes - Domestic and Foreign Income (Details) - USD ($) $ in Millions</t>
  </si>
  <si>
    <t>U.S.</t>
  </si>
  <si>
    <t>Foreign</t>
  </si>
  <si>
    <t>Income Taxes - Provision for Income Taxes (Detail) - USD ($) $ in Millions</t>
  </si>
  <si>
    <t>Current:</t>
  </si>
  <si>
    <t>Federal</t>
  </si>
  <si>
    <t>State and local</t>
  </si>
  <si>
    <t>Total current provision for income taxes</t>
  </si>
  <si>
    <t>Deferred:</t>
  </si>
  <si>
    <t>Total deferred provision for income taxes</t>
  </si>
  <si>
    <t>Income Taxes - Additional Information (Detail) - USD ($) $ in Millions</t>
  </si>
  <si>
    <t>Bonus Deprecation</t>
  </si>
  <si>
    <t>Tax cuts and jobs act, income tax expense (benefit)</t>
  </si>
  <si>
    <t>Increase (decrease) in income taxes payable</t>
  </si>
  <si>
    <t>Deferred tax liability</t>
  </si>
  <si>
    <t>Unrecognized tax benefits that would have a favorable effect on the Company's effective tax rate in any future periods</t>
  </si>
  <si>
    <t>The total gross amount of accrued interest and penalties</t>
  </si>
  <si>
    <t>Significant change in unrecognized tax benefits is reasonably possible approximately</t>
  </si>
  <si>
    <t>Income Taxes - Effective Tax Rate on Income from Continuing Operations (Detail)</t>
  </si>
  <si>
    <t>Federal statutory rate</t>
  </si>
  <si>
    <t>35.00%</t>
  </si>
  <si>
    <t>State and local taxes, net of federal tax benefit</t>
  </si>
  <si>
    <t>2.60%</t>
  </si>
  <si>
    <t>2.70%</t>
  </si>
  <si>
    <t>Foreign tax differentials</t>
  </si>
  <si>
    <t>(2.10%)</t>
  </si>
  <si>
    <t>(4.70%)</t>
  </si>
  <si>
    <t>(6.80%)</t>
  </si>
  <si>
    <t>Federal Tax Reform-deferred rate change</t>
  </si>
  <si>
    <t>(12.90%)</t>
  </si>
  <si>
    <t>0.00%</t>
  </si>
  <si>
    <t>U.K. legislative change</t>
  </si>
  <si>
    <t>(1.00%)</t>
  </si>
  <si>
    <t>Stock-based compensation</t>
  </si>
  <si>
    <t>(2.50%)</t>
  </si>
  <si>
    <t>Other</t>
  </si>
  <si>
    <t>(0.40%)</t>
  </si>
  <si>
    <t>(1.10%)</t>
  </si>
  <si>
    <t>Effective tax rate for continuing operations</t>
  </si>
  <si>
    <t>19.70%</t>
  </si>
  <si>
    <t>30.90%</t>
  </si>
  <si>
    <t>28.70%</t>
  </si>
  <si>
    <t>Income Taxes - Summary of Deferred Tax Assets (Detail) - USD ($) $ in Millions</t>
  </si>
  <si>
    <t>Deferred income tax asset:</t>
  </si>
  <si>
    <t>Employee wages, pension and other benefits</t>
  </si>
  <si>
    <t>Deferred rent</t>
  </si>
  <si>
    <t>Net operating loss carryover</t>
  </si>
  <si>
    <t>Capital and other unrealized losses</t>
  </si>
  <si>
    <t>Less valuation allowance</t>
  </si>
  <si>
    <t>Deferred income tax asset</t>
  </si>
  <si>
    <t>Deferred income tax liability:</t>
  </si>
  <si>
    <t>Fixed assets and intangible assets</t>
  </si>
  <si>
    <t>Deferred income tax liability</t>
  </si>
  <si>
    <t>Deferred income tax liability, net</t>
  </si>
  <si>
    <t>Income Taxes - Summary of Company's Net Operating Loss Carryforwards Expires (Detail) $ in Millions</t>
  </si>
  <si>
    <t>Dec. 31, 2017USD ($)</t>
  </si>
  <si>
    <t>Operating Loss Carryforwards [Line Items]</t>
  </si>
  <si>
    <t>Operating loss carryforwards</t>
  </si>
  <si>
    <t>2018-2025 [Member]</t>
  </si>
  <si>
    <t>2026-2030 [Member]</t>
  </si>
  <si>
    <t>2031-2037 [Member]</t>
  </si>
  <si>
    <t>Income Taxes - Reconciliation of Beginning and Ending Amount of Unrecognized Tax Benefit (Detail) - USD ($) $ in Millions</t>
  </si>
  <si>
    <t>Reconciliation of Unrecognized Tax Benefits [Roll Forward]</t>
  </si>
  <si>
    <t>Unrecognized tax benefit as of January 1</t>
  </si>
  <si>
    <t>Gross increase in tax positions in prior period</t>
  </si>
  <si>
    <t>Gross decrease in tax positions in prior period</t>
  </si>
  <si>
    <t>Gross increase in tax positions in current period</t>
  </si>
  <si>
    <t>Settlements</t>
  </si>
  <si>
    <t>Lapse of statute of limitations</t>
  </si>
  <si>
    <t>Unrecognized tax benefit as of December 31</t>
  </si>
  <si>
    <t>Composition of Certain Financial Statement Captions - Schedule of Other Current Assets, Accounts Payable, Accrued Liabilities and Other Liabilities (Detail) - USD ($) $ in Millions</t>
  </si>
  <si>
    <t>Other current assets:</t>
  </si>
  <si>
    <t>Acquisition related escrows</t>
  </si>
  <si>
    <t>Total other current assets</t>
  </si>
  <si>
    <t>Accounts payable and accrued liabilities:</t>
  </si>
  <si>
    <t>Accrued salaries, benefits and other related costs</t>
  </si>
  <si>
    <t>Escrow liabilities</t>
  </si>
  <si>
    <t>Accrued interest</t>
  </si>
  <si>
    <t>Trade accounts payable and other accrued expenses</t>
  </si>
  <si>
    <t>Total accounts payable and accrued liabilities</t>
  </si>
  <si>
    <t>Debt - Short-Term and Long-Term Debt (Detail) - USD ($) $ in Millions</t>
  </si>
  <si>
    <t>Debt Instrument [Line Items]</t>
  </si>
  <si>
    <t>Total debt</t>
  </si>
  <si>
    <t>4.000% Senior Notes Due in 2025 [Member]</t>
  </si>
  <si>
    <t>Debt instrument, issuance date</t>
  </si>
  <si>
    <t>May 15,
		2015</t>
  </si>
  <si>
    <t>Debt instrument, maturity date</t>
  </si>
  <si>
    <t>Jun. 15,
		2025</t>
  </si>
  <si>
    <t>Unamortized discount on senior notes</t>
  </si>
  <si>
    <t>Interest rate, stated percentage</t>
  </si>
  <si>
    <t>4.00%</t>
  </si>
  <si>
    <t>5.500% Senior Notes Due in 2045 [Member]</t>
  </si>
  <si>
    <t>Jun. 15,
		2045</t>
  </si>
  <si>
    <t>5.50%</t>
  </si>
  <si>
    <t>4.125% Senior Notes Due in 2022 [Member]</t>
  </si>
  <si>
    <t>Sep. 12,
		2012</t>
  </si>
  <si>
    <t>Sep. 12,
		2022</t>
  </si>
  <si>
    <t>4.125%</t>
  </si>
  <si>
    <t>4.875% Senior Notes Due in 2019 [Member]</t>
  </si>
  <si>
    <t>Dec. 8,
		2011</t>
  </si>
  <si>
    <t>Jan. 15,
		2019</t>
  </si>
  <si>
    <t>4.875%</t>
  </si>
  <si>
    <t>5.80% Senior Notes Due in 2021 [Member]</t>
  </si>
  <si>
    <t>Apr. 6,
		2011</t>
  </si>
  <si>
    <t>May 1,
		2021</t>
  </si>
  <si>
    <t>5.80%</t>
  </si>
  <si>
    <t>Revolving Credit Facility [Member]</t>
  </si>
  <si>
    <t>Capital lease obligations [Member]</t>
  </si>
  <si>
    <t>Line of Credit [Member]</t>
  </si>
  <si>
    <t>Debt - Additional Information (Detail)</t>
  </si>
  <si>
    <t>Mar. 10, 2015USD ($)</t>
  </si>
  <si>
    <t>Dec. 31, 2017USD ($)fiscal_quarter</t>
  </si>
  <si>
    <t>Dec. 31, 2016USD ($)</t>
  </si>
  <si>
    <t>Dec. 31, 2015USD ($)</t>
  </si>
  <si>
    <t>Long-term debt, gross</t>
  </si>
  <si>
    <t>Number of quarters | fiscal_quarter</t>
  </si>
  <si>
    <t>Bridge loan</t>
  </si>
  <si>
    <t>Repayments of debt</t>
  </si>
  <si>
    <t>Short-term debt</t>
  </si>
  <si>
    <t>Private Placement [Member]</t>
  </si>
  <si>
    <t>Bridge Loan [Member]</t>
  </si>
  <si>
    <t>Debt instrument, term (in days)</t>
  </si>
  <si>
    <t>364 days</t>
  </si>
  <si>
    <t>Loan commitment fee [Member] | Minimum [Member]</t>
  </si>
  <si>
    <t>12.50%</t>
  </si>
  <si>
    <t>Loan commitment fee [Member] | Maximum [Member]</t>
  </si>
  <si>
    <t>25.00%</t>
  </si>
  <si>
    <t>Interest coverage ratio</t>
  </si>
  <si>
    <t>Leverage ratio, first four fiscal quarters</t>
  </si>
  <si>
    <t>Revolving Credit Facility [Member] | Minimum [Member]</t>
  </si>
  <si>
    <t>1.125%</t>
  </si>
  <si>
    <t>Revolving Credit Facility [Member] | Maximum [Member]</t>
  </si>
  <si>
    <t>1.625%</t>
  </si>
  <si>
    <t>Debt - Summary of Long Term Debt Maturities (Detail) $ in Millions</t>
  </si>
  <si>
    <t>Stockholders' Equity - Additional Information (Detail)</t>
  </si>
  <si>
    <t>Dec. 31, 2017USD ($)boardmember$ / sharesshares</t>
  </si>
  <si>
    <t>Dec. 31, 2016$ / sharesshares</t>
  </si>
  <si>
    <t>Dec. 31, 2015shares</t>
  </si>
  <si>
    <t>Class of Stock [Line Items]</t>
  </si>
  <si>
    <t>Board members | boardmember</t>
  </si>
  <si>
    <t>Authorized preferred stock (in shares)</t>
  </si>
  <si>
    <t>Preferred stock par value per share (in dollars per share) | $ / shares</t>
  </si>
  <si>
    <t>Share repurchase program, authorized capacity | $</t>
  </si>
  <si>
    <t>Treasury stock, cumulative value, acquired, cost method | $</t>
  </si>
  <si>
    <t>Available shares for repurchase | $</t>
  </si>
  <si>
    <t>Reissued of common stock (in shares)</t>
  </si>
  <si>
    <t>Weighted average price per share (in dollars per share) | $ / shares</t>
  </si>
  <si>
    <t>Common stock shares excluded from diluted EPS (in shares)</t>
  </si>
  <si>
    <t>Weighted average repurchase price of shares (in dollars per share) | $ / shares</t>
  </si>
  <si>
    <t>Stockholders' Equity - Computation of Basic and Diluted Earnings Per Share (Detail) - USD ($) $ in Millions</t>
  </si>
  <si>
    <t>Accumulated Other Comprehensive Income (Loss) [Line Items]</t>
  </si>
  <si>
    <t>Denominator:</t>
  </si>
  <si>
    <t>Weighted average number of common shares used in basic EPS (in shares)</t>
  </si>
  <si>
    <t>Effect of dilutive shares:</t>
  </si>
  <si>
    <t>Potential common stock issuable from stock options and stock awards (in shares)</t>
  </si>
  <si>
    <t>Weighted average number of common shares and dilutive potential common shares used in diluted EPS (in shares)</t>
  </si>
  <si>
    <t>Income (loss) from discontinued operations, net</t>
  </si>
  <si>
    <t>Stockholders' Equity - Summary of Accumulated Other Comprehensive Losses (Detail) - USD ($) $ in Millions</t>
  </si>
  <si>
    <t>Unrealized gains on available-for-sale securities, net of tax</t>
  </si>
  <si>
    <t>Pension and postretirement adjustment, net of tax</t>
  </si>
  <si>
    <t>Stockholders' Equity - Other Comprehensive Income (Details) - USD ($) $ in Millions</t>
  </si>
  <si>
    <t>Before Tax</t>
  </si>
  <si>
    <t>Other comprehensive income</t>
  </si>
  <si>
    <t>Tax Benefit (Expense)</t>
  </si>
  <si>
    <t>After Tax</t>
  </si>
  <si>
    <t>Foreign Currency Adjustment [Member]</t>
  </si>
  <si>
    <t>Available-for-Sale Securities Adjustment [Member]</t>
  </si>
  <si>
    <t>Other comprehensive income (loss) before reclassifications</t>
  </si>
  <si>
    <t>Reclassification from accumulated other comprehensive income</t>
  </si>
  <si>
    <t>Pension and Postretirement Adjustment [Member]</t>
  </si>
  <si>
    <t>Compensation Plans - Additional Information (Detail)</t>
  </si>
  <si>
    <t>Dec. 31, 2017USD ($)Hours_of_Service$ / sharesshares</t>
  </si>
  <si>
    <t>Dec. 31, 2016USD ($)$ / sharesshares</t>
  </si>
  <si>
    <t>Dec. 31, 2015USD ($)$ / sharesshares</t>
  </si>
  <si>
    <t>May 15, 2013shares</t>
  </si>
  <si>
    <t>Share-based Compensation Arrangement by Share-based Payment Award [Line Items]</t>
  </si>
  <si>
    <t>Debt structure, direct loan, amount</t>
  </si>
  <si>
    <t>Required contribution to new loan agreement</t>
  </si>
  <si>
    <t>KSOP compensation expense (in shares)</t>
  </si>
  <si>
    <t>KSOP compensation expense</t>
  </si>
  <si>
    <t>Common stock shares fair value (in dollars per share) | $ / shares</t>
  </si>
  <si>
    <t>Number of service hours (in hours) | Hours_of_Service</t>
  </si>
  <si>
    <t>Profit sharing contributions</t>
  </si>
  <si>
    <t>Nonqualified stock option contractual term (in years)</t>
  </si>
  <si>
    <t>Excess tax benefit from stock option exercised</t>
  </si>
  <si>
    <t>Realized tax benefit from stock option exercised</t>
  </si>
  <si>
    <t>Number of stock issued during period shares stock options exercised net of taxes (in shares) | shares</t>
  </si>
  <si>
    <t>Total unrecognized compensation cost related to nonvested share based compensation arrangements</t>
  </si>
  <si>
    <t>Unrecognized compensation cost weighted average period (in years)</t>
  </si>
  <si>
    <t>2 years 6 months 12 days</t>
  </si>
  <si>
    <t>Non vested stock option (in shares) | shares</t>
  </si>
  <si>
    <t>Stock option expected to vest (in shares) | shares</t>
  </si>
  <si>
    <t>Total fair value of options vested</t>
  </si>
  <si>
    <t>Grant date fair value restricted stock vested</t>
  </si>
  <si>
    <t>Authorized payroll deductions on base salary</t>
  </si>
  <si>
    <t>20.00%</t>
  </si>
  <si>
    <t>Maximum payroll deductions on short-term incentive compensation</t>
  </si>
  <si>
    <t>50.00%</t>
  </si>
  <si>
    <t>Maximum amount of payroll deductions</t>
  </si>
  <si>
    <t>Purchase discount</t>
  </si>
  <si>
    <t>5.00%</t>
  </si>
  <si>
    <t>Class A common stock reserved (in shares) | shares</t>
  </si>
  <si>
    <t>Basis to reduce shares authorized for shares issued subject to option or stock appreciation rights</t>
  </si>
  <si>
    <t>Basis to reduce shares authorized for shares issued subject to awards other than option or stock appreciation rights</t>
  </si>
  <si>
    <t>Common stock, shares issued (in shares) | shares</t>
  </si>
  <si>
    <t>Verisk [Member]</t>
  </si>
  <si>
    <t>Shares issued in period (in shares) | shares</t>
  </si>
  <si>
    <t>Shares of Verisk Class A common stock issued, discounted price per share (in dollars per share) | $ / shares</t>
  </si>
  <si>
    <t>ESPP [Member]</t>
  </si>
  <si>
    <t>Pre-tax contribution of compensation</t>
  </si>
  <si>
    <t>Minimum participant age, additional employee contributions (in years)</t>
  </si>
  <si>
    <t>50 years</t>
  </si>
  <si>
    <t>Contributions of additional pre-tax basis</t>
  </si>
  <si>
    <t>After tax contribution are limited for compensation</t>
  </si>
  <si>
    <t>Matching contributions in Class A common stock</t>
  </si>
  <si>
    <t>75.00%</t>
  </si>
  <si>
    <t>Matching contributions initial in Class A common stock</t>
  </si>
  <si>
    <t>6.00%</t>
  </si>
  <si>
    <t>Compensation Plans Compensation Plans - Summary of Equity Awards (Details) - shares</t>
  </si>
  <si>
    <t>Jul. 01, 2017</t>
  </si>
  <si>
    <t>Apr. 01, 2017</t>
  </si>
  <si>
    <t>Stock options granted (in shares)</t>
  </si>
  <si>
    <t>Stock Options [Member]</t>
  </si>
  <si>
    <t>Stock Options [Member] | Four-year Graded Vesting [Member]</t>
  </si>
  <si>
    <t>Equity award contractual term (in years)</t>
  </si>
  <si>
    <t>Stock Options [Member] | Two-year Graded Vesting [Member]</t>
  </si>
  <si>
    <t>Stock Options [Member] | One-year Graded Vesting [Member]</t>
  </si>
  <si>
    <t>1 year</t>
  </si>
  <si>
    <t>Stock Options [Member] | Not applicable [Member]</t>
  </si>
  <si>
    <t>Restricted stock granted (in shares)</t>
  </si>
  <si>
    <t>Restricted Stock [Member] | Four-year Graded Vesting [Member]</t>
  </si>
  <si>
    <t>Restricted Stock [Member] | Two-year Graded Vesting [Member]</t>
  </si>
  <si>
    <t>Restricted Stock [Member] | One-year Graded Vesting [Member]</t>
  </si>
  <si>
    <t>Restricted Stock [Member] | Not applicable [Member]</t>
  </si>
  <si>
    <t>Common Stock [Member] | Four-year Graded Vesting [Member]</t>
  </si>
  <si>
    <t>Common Stock [Member] | Two-year Graded Vesting [Member]</t>
  </si>
  <si>
    <t>Common Stock [Member] | One-year Graded Vesting [Member]</t>
  </si>
  <si>
    <t>Common Stock [Member] | Not applicable [Member]</t>
  </si>
  <si>
    <t>Compensation Plans - Fair Value of Stock Options Granted Using Black- Scholes Valuation Model (Detail) - Stock Options [Member] - $ / shares</t>
  </si>
  <si>
    <t>Option pricing model</t>
  </si>
  <si>
    <t>Black-Scholes</t>
  </si>
  <si>
    <t>Expected volatility</t>
  </si>
  <si>
    <t>18.72%</t>
  </si>
  <si>
    <t>20.26%</t>
  </si>
  <si>
    <t>19.51%</t>
  </si>
  <si>
    <t>Risk-free interest rate</t>
  </si>
  <si>
    <t>1.82%</t>
  </si>
  <si>
    <t>1.14%</t>
  </si>
  <si>
    <t>1.29%</t>
  </si>
  <si>
    <t>Expected term (in years)</t>
  </si>
  <si>
    <t>4 years 6 months</t>
  </si>
  <si>
    <t>Dividend yield</t>
  </si>
  <si>
    <t>Weighted average grant date fair value per stock option (in dollars per share)</t>
  </si>
  <si>
    <t>Compensation Plans - Options Outstanding Under Incentive Plan and Option Plan (Detail) - USD ($) $ / shares in Units, $ in Millions</t>
  </si>
  <si>
    <t>Number of Options</t>
  </si>
  <si>
    <t>Number of options outstanding, beginning balance (in shares)</t>
  </si>
  <si>
    <t>Number of options granted (in shares)</t>
  </si>
  <si>
    <t>Number of options, exercised (in shares)</t>
  </si>
  <si>
    <t>Number of options, canceled or expired (in shares)</t>
  </si>
  <si>
    <t>Number of options outstanding, ending balance (in shares)</t>
  </si>
  <si>
    <t>Number of options exercisabl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 exercised (in dollars per share)</t>
  </si>
  <si>
    <t>Weighted average exercise price per share, canceled or expired (in dollars per share)</t>
  </si>
  <si>
    <t>Weighted average exercise price per share, ending balance (in dollars per share)</t>
  </si>
  <si>
    <t>Weighted average exercise price, options exercisable (in dollars per share)</t>
  </si>
  <si>
    <t>Options, Additional Disclosures</t>
  </si>
  <si>
    <t>Aggregate intrinsic value option outstanding, beginning balance</t>
  </si>
  <si>
    <t>Aggregate intrinsic value, exercised</t>
  </si>
  <si>
    <t>Aggregate intrinsic value option outstanding, ending balance</t>
  </si>
  <si>
    <t>Aggregate intrinsic value of stock option exercisable</t>
  </si>
  <si>
    <t>Compensation Plans - Summary of Nonvested Options (Detail) - $ / shares</t>
  </si>
  <si>
    <t>Non Vested Options [Member]</t>
  </si>
  <si>
    <t>Number of options, vested (in shares)</t>
  </si>
  <si>
    <t>Weighted Average Grant-Date Fair Value Per Share</t>
  </si>
  <si>
    <t>Weighted average grant-date fair value per share, nonvested beginning balance (in dollars per share)</t>
  </si>
  <si>
    <t>Weighted average grant-date fair value per share, granted (in dollars per share)</t>
  </si>
  <si>
    <t>Weighted average grant-date fair value per share, vested (in dollars per share)</t>
  </si>
  <si>
    <t>Weighted average grant-date fair value per share, cancelled or expired (in dollars per share)</t>
  </si>
  <si>
    <t>Weighted average grant-date fair value per share, nonvested ending balance (in dollars per share)</t>
  </si>
  <si>
    <t>Compensation Plans - Summary of Restricted Stock Activity Under Incentive Plan (Detail) - Restricted Stock [Member] - $ / shares</t>
  </si>
  <si>
    <t>Number of Shares</t>
  </si>
  <si>
    <t>Number of shares, outstanding beginning balance (in shares)</t>
  </si>
  <si>
    <t>Number of shares, granted (in shares)</t>
  </si>
  <si>
    <t>Number of shares, vested (in shares)</t>
  </si>
  <si>
    <t>Number of shares, forfeited (in shares)</t>
  </si>
  <si>
    <t>Number of shares, outstanding ending balance (in shares)</t>
  </si>
  <si>
    <t>Weighted Average Grant Date Fair Value Per Share</t>
  </si>
  <si>
    <t>Weighted average grant-date fair value per share, outstanding, beginning balance (in dollars per share)</t>
  </si>
  <si>
    <t>Weighted average grant-date fair value per share, forfeited (in dollars per share)</t>
  </si>
  <si>
    <t>Weighted average grant-date fair value per share, outstanding, ending balance (in dollars per share)</t>
  </si>
  <si>
    <t>Pension and Postretirement Benefits - Additional Information (Detail) - USD ($)</t>
  </si>
  <si>
    <t>Defined Benefit Plan Disclosure [Line Items]</t>
  </si>
  <si>
    <t>Healthcare cost trend rate</t>
  </si>
  <si>
    <t>8.75%</t>
  </si>
  <si>
    <t>Decreased healthcare cost trend rate</t>
  </si>
  <si>
    <t>4.50%</t>
  </si>
  <si>
    <t>Change in assumed healthcare cost trend rates</t>
  </si>
  <si>
    <t>1.00%</t>
  </si>
  <si>
    <t>Reduction in accumulated postretirement benefit obligation for subsidy</t>
  </si>
  <si>
    <t>Effect of subsidy on net periodic postretirement benefit cost</t>
  </si>
  <si>
    <t>Expected plan asset allocation</t>
  </si>
  <si>
    <t>Minimum [Member]</t>
  </si>
  <si>
    <t>Domestic equity portion of portfolio</t>
  </si>
  <si>
    <t>40.00%</t>
  </si>
  <si>
    <t>Maximum [Member]</t>
  </si>
  <si>
    <t>60.00%</t>
  </si>
  <si>
    <t>Equity securities [Member]</t>
  </si>
  <si>
    <t>Target allocation</t>
  </si>
  <si>
    <t>Debt securities [Member]</t>
  </si>
  <si>
    <t>Foreign Pension Plans [Member] | Minimum [Member]</t>
  </si>
  <si>
    <t>International equity portion of portfolio</t>
  </si>
  <si>
    <t>Foreign Pension Plans [Member] | Maximum [Member]</t>
  </si>
  <si>
    <t>Fixed Income Funds [Member] | Minimum [Member]</t>
  </si>
  <si>
    <t>Fixed income portion of portfolio</t>
  </si>
  <si>
    <t>Fixed Income Funds [Member] | Maximum [Member]</t>
  </si>
  <si>
    <t>Veba [Member]</t>
  </si>
  <si>
    <t>Actual plan asset allocation</t>
  </si>
  <si>
    <t>Pension Plan [Member]</t>
  </si>
  <si>
    <t>Deferred compensation arrangement with individual, contributions by employer</t>
  </si>
  <si>
    <t>Estimated future employer contributions in next fiscal year</t>
  </si>
  <si>
    <t>Pension Plan And Supplemental Cash Balance Plan [Member]</t>
  </si>
  <si>
    <t>Company contribution to defined benefit plan</t>
  </si>
  <si>
    <t>Postretirement Plan [Member]</t>
  </si>
  <si>
    <t>Expected return on plan assets, benefit obligations</t>
  </si>
  <si>
    <t>3.00%</t>
  </si>
  <si>
    <t>Pension Plan and SERP Plan [Member]</t>
  </si>
  <si>
    <t>7.00%</t>
  </si>
  <si>
    <t>7.25%</t>
  </si>
  <si>
    <t>Pension and Postretirement Benefits - Summary of Changes in Benefit Obligations and Plan Assets Amount Recognized (Detail) - USD ($) $ in Millions</t>
  </si>
  <si>
    <t>Change in plan assets:</t>
  </si>
  <si>
    <t>Fair value of plan assets at January 1</t>
  </si>
  <si>
    <t>Fair value of plan assets at December 31</t>
  </si>
  <si>
    <t>Change in benefit obligation:</t>
  </si>
  <si>
    <t>Benefit obligation at January 1</t>
  </si>
  <si>
    <t>Interest cost</t>
  </si>
  <si>
    <t>Actuarial loss (gain)</t>
  </si>
  <si>
    <t>Plan participants’ contributions</t>
  </si>
  <si>
    <t>Benefits paid</t>
  </si>
  <si>
    <t>Federal subsidy on benefits paid</t>
  </si>
  <si>
    <t>Benefit obligation at December 31</t>
  </si>
  <si>
    <t>Accumulated benefit obligation at December 31</t>
  </si>
  <si>
    <t>Actual return on plan assets, net of expenses</t>
  </si>
  <si>
    <t>Employer contributions, net</t>
  </si>
  <si>
    <t>Federal subsidies received</t>
  </si>
  <si>
    <t>(Funded) unfunded status at December 31</t>
  </si>
  <si>
    <t>Pension assets, noncurrent</t>
  </si>
  <si>
    <t>Pension, SERP and postretirement benefits, current</t>
  </si>
  <si>
    <t>Pension, SERP and postretirement benefits, noncurrent</t>
  </si>
  <si>
    <t>Total Pension, SERP and Postretirement benefits</t>
  </si>
  <si>
    <t>Pension and Postretirement Benefits - Summary of Pre-Tax Components of Accumulated Other Comprehensive Losses (Detail) - USD ($) $ in Millions</t>
  </si>
  <si>
    <t>Prior service benefit cost (credit)</t>
  </si>
  <si>
    <t>Actuarial losses</t>
  </si>
  <si>
    <t>Accumulated other comprehensive losses, pretax</t>
  </si>
  <si>
    <t>Pension and Postretirement Benefits - Components of Net Periodic Benefit Cost and Amounts Recognized in Other Comprehensive Income (Detail) - USD ($) $ in Millions</t>
  </si>
  <si>
    <t>Expected return on plan assets</t>
  </si>
  <si>
    <t>Amortization of prior service cost (credit) reclassified from accumulated other comprehensive losses</t>
  </si>
  <si>
    <t>Amortization of net actuarial loss reclassified from accumulated other comprehensive losses</t>
  </si>
  <si>
    <t>Net periodic benefit (credit) cost</t>
  </si>
  <si>
    <t>Amortization of prior service benefit cost (credit) reclassified from accumulated other comprehensive losses</t>
  </si>
  <si>
    <t>Amortization of actuarial loss reclassified from accumulated other comprehensive losses</t>
  </si>
  <si>
    <t>Net loss recognized reclassified from accumulated other comprehensive losses</t>
  </si>
  <si>
    <t>Plan amendments</t>
  </si>
  <si>
    <t>Actuarial gain (loss)</t>
  </si>
  <si>
    <t>Total recognized in other comprehensive loss</t>
  </si>
  <si>
    <t>Total recognized in net periodic benefit cost (credit) and other comprehensive loss</t>
  </si>
  <si>
    <t>Pension and Postretirement Benefits - Summary of Accumulated Other Comprehensive Losses Recognized in Net Periodic Benefit (Detail) $ in Millions</t>
  </si>
  <si>
    <t>Amortization of prior service benefit cost (credit)</t>
  </si>
  <si>
    <t>Amortization of net actuarial loss</t>
  </si>
  <si>
    <t>Pension and Postretirement Benefits - Summary of Weighted-Average Assumptions Used in Calculating Net Periodic Benefit (Credit) Cost (Detail)</t>
  </si>
  <si>
    <t>Weighted-average assumptions used to determine benefit obligations:</t>
  </si>
  <si>
    <t>Discount rate</t>
  </si>
  <si>
    <t>3.50%</t>
  </si>
  <si>
    <t>3.99%</t>
  </si>
  <si>
    <t>Weighted-average assumptions used to determine net periodic benefit (credit) loss:</t>
  </si>
  <si>
    <t>4.73%</t>
  </si>
  <si>
    <t>7.50%</t>
  </si>
  <si>
    <t>3.25%</t>
  </si>
  <si>
    <t>Pension and Postretirement Benefits - Summary of Estimated Future Benefit Payments for Respective Plans (Detail) $ in Millions</t>
  </si>
  <si>
    <t>Gross benefit amount, 2018</t>
  </si>
  <si>
    <t>Gross benefit amount, 2019</t>
  </si>
  <si>
    <t>Gross benefit amount, 2020</t>
  </si>
  <si>
    <t>Gross benefit amount, 2021</t>
  </si>
  <si>
    <t>Gross benefit amount, 2022</t>
  </si>
  <si>
    <t>Gross benefit amount, 2022-2026</t>
  </si>
  <si>
    <t>Medicare subsidy payments, 2018</t>
  </si>
  <si>
    <t>Net benefit amount, 2018</t>
  </si>
  <si>
    <t>Medicare subsidy payments, 2019</t>
  </si>
  <si>
    <t>Net benefit amount, 2019</t>
  </si>
  <si>
    <t>Medicare subsidy payments, 2020</t>
  </si>
  <si>
    <t>Net benefit amount, 2020</t>
  </si>
  <si>
    <t>Medicare subsidy payments, 2021</t>
  </si>
  <si>
    <t>Net benefit amount, 2021</t>
  </si>
  <si>
    <t>Medicare subsidy payments, 2022</t>
  </si>
  <si>
    <t>Net benefit amount, 2022</t>
  </si>
  <si>
    <t>Medicare subsidy payments, 2022-2026</t>
  </si>
  <si>
    <t>Net benefit amount, 2022-2026</t>
  </si>
  <si>
    <t>Pension and Postretirement Benefits - Summary of Asset Allocation and Target Allocation (Detail) - Pension Plan [Member]</t>
  </si>
  <si>
    <t>Target Allocation</t>
  </si>
  <si>
    <t>Summary of asset allocation and target allocation</t>
  </si>
  <si>
    <t>Percentage of Plan Assets</t>
  </si>
  <si>
    <t>54.00%</t>
  </si>
  <si>
    <t>61.60%</t>
  </si>
  <si>
    <t>37.90%</t>
  </si>
  <si>
    <t>37.80%</t>
  </si>
  <si>
    <t>Other Asset Category [Member]</t>
  </si>
  <si>
    <t>8.10%</t>
  </si>
  <si>
    <t>0.60%</t>
  </si>
  <si>
    <t>Pension and Postretirement Benefits - Summary of Fair Value Measurements of Pension Plan Assets (Detail) - USD ($) $ in Millions</t>
  </si>
  <si>
    <t>Fair value of plan assets</t>
  </si>
  <si>
    <t>Quoted Prices in Active Markets for Identical Assets (Level 1) [Member]</t>
  </si>
  <si>
    <t>Significant Other Observable Inputs (Level 2) [Member]</t>
  </si>
  <si>
    <t>Fair Value, Inputs, Level 3 [Member]</t>
  </si>
  <si>
    <t>Equity Funds [Member]</t>
  </si>
  <si>
    <t>Equity Funds [Member] | Quoted Prices in Active Markets for Identical Assets (Level 1) [Member]</t>
  </si>
  <si>
    <t>Equity Funds [Member] | Significant Other Observable Inputs (Level 2) [Member]</t>
  </si>
  <si>
    <t>Equity Funds [Member] | Fair Value, Inputs, Level 3 [Member]</t>
  </si>
  <si>
    <t>Equity Securities [Member] | Quoted Prices in Active Markets for Identical Assets (Level 1) [Member]</t>
  </si>
  <si>
    <t>Equity Securities [Member] | Significant Other Observable Inputs (Level 2) [Member]</t>
  </si>
  <si>
    <t>Equity Securities [Member] | Fair Value, Inputs, Level 3 [Member]</t>
  </si>
  <si>
    <t>Equity Partnerships [Member]</t>
  </si>
  <si>
    <t>Equity Partnerships [Member] | Quoted Prices in Active Markets for Identical Assets (Level 1) [Member]</t>
  </si>
  <si>
    <t>Equity Partnerships [Member] | Significant Other Observable Inputs (Level 2) [Member]</t>
  </si>
  <si>
    <t>Equity Partnerships [Member] | Fair Value, Inputs, Level 3 [Member]</t>
  </si>
  <si>
    <t>Fixed Income Securities [Member]</t>
  </si>
  <si>
    <t>Fixed Income Securities [Member] | Quoted Prices in Active Markets for Identical Assets (Level 1) [Member]</t>
  </si>
  <si>
    <t>Fixed Income Securities [Member] | Significant Other Observable Inputs (Level 2) [Member]</t>
  </si>
  <si>
    <t>Fixed Income Securities [Member] | Fair Value, Inputs, Level 3 [Member]</t>
  </si>
  <si>
    <t>US Treasury and Government [Member]</t>
  </si>
  <si>
    <t>US Treasury and Government [Member] | Quoted Prices in Active Markets for Identical Assets (Level 1) [Member]</t>
  </si>
  <si>
    <t>US Treasury and Government [Member] | Significant Other Observable Inputs (Level 2) [Member]</t>
  </si>
  <si>
    <t>US Treasury and Government [Member] | Fair Valu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Fair Value, Inputs, Level 3 [Member]</t>
  </si>
  <si>
    <t>Global Real Estate [Member]</t>
  </si>
  <si>
    <t>Global Real Estate [Member] | Quoted Prices in Active Markets for Identical Assets (Level 1) [Member]</t>
  </si>
  <si>
    <t>Global Real Estate [Member] | Significant Other Observable Inputs (Level 2) [Member]</t>
  </si>
  <si>
    <t>Global Real Estate [Member] | Fair Value, Inputs, Level 3 [Member]</t>
  </si>
  <si>
    <t>Segment Reporting - Additional Information (Detail) - segment</t>
  </si>
  <si>
    <t>Number of operating segments</t>
  </si>
  <si>
    <t>Number of reportable segments</t>
  </si>
  <si>
    <t>Revenue outside of US</t>
  </si>
  <si>
    <t>21.70%</t>
  </si>
  <si>
    <t>22.60%</t>
  </si>
  <si>
    <t>18.20%</t>
  </si>
  <si>
    <t>Percentage of revenue outside of US</t>
  </si>
  <si>
    <t>Segment Reporting - Reconciliation Income Before Income Taxes (Detail) - USD ($) $ in Millions</t>
  </si>
  <si>
    <t>Segment Reporting Information [Line Items]</t>
  </si>
  <si>
    <t>EBITDA from discontinued operations</t>
  </si>
  <si>
    <t>EBITDA</t>
  </si>
  <si>
    <t>Segment Reporting - Operating Segment Revenue by Type of Service (Detail) - USD ($) $ in Millions</t>
  </si>
  <si>
    <t>Decision Analytics [Member] | Insurance [Member]</t>
  </si>
  <si>
    <t>Decision Analytics [Member] | Energy and Specialized Markets [Member]</t>
  </si>
  <si>
    <t>Decision Analytics [Member] | Financial services [Member]</t>
  </si>
  <si>
    <t>Risk Assessment [Member] | Industry-standard insurance programs [Member]</t>
  </si>
  <si>
    <t>Risk Assessment [Member] | Property-specific rating and underwriting information [Member]</t>
  </si>
  <si>
    <t>Segment Reporting - Long-lived Assets and Revenue by Geographic Region (Details) - USD ($) $ in Millions</t>
  </si>
  <si>
    <t>Long-lived assets</t>
  </si>
  <si>
    <t>U.S. [Member]</t>
  </si>
  <si>
    <t>U.K. [Member]</t>
  </si>
  <si>
    <t>Other countries [Member]</t>
  </si>
  <si>
    <t>Related Parties - Additional Information (Detail) - USD ($)</t>
  </si>
  <si>
    <t>Percentage of ownership on outstanding common stock required to become related party (more than)</t>
  </si>
  <si>
    <t>Revenues from related parties</t>
  </si>
  <si>
    <t>Commitments and Contingencies - Minimum Rentals under Long Term Noncancelable Leases for All Leased Premises, Computer Equipment and Automobiles (Detail) $ in Millions</t>
  </si>
  <si>
    <t>Operating Leases</t>
  </si>
  <si>
    <t>Net minimum lease payments</t>
  </si>
  <si>
    <t>Capital Leases</t>
  </si>
  <si>
    <t>Less amount representing interest</t>
  </si>
  <si>
    <t>Present value of net minimum lease capital payments</t>
  </si>
  <si>
    <t>Commitments and Contingencies - Additional Information (Detail)</t>
  </si>
  <si>
    <t>Nov. 05, 2015claim</t>
  </si>
  <si>
    <t>Oct. 08, 2015patent</t>
  </si>
  <si>
    <t>Aug. 01, 2014plaintiffdefendant</t>
  </si>
  <si>
    <t>Loss Contingencies [Line Items]</t>
  </si>
  <si>
    <t>Rent expense on operating leases</t>
  </si>
  <si>
    <t>Number of putative classes | claim</t>
  </si>
  <si>
    <t>Xactware Solutions [Member]</t>
  </si>
  <si>
    <t>Patents allegedly infringed (in patents) | patent</t>
  </si>
  <si>
    <t>Insurance Services Office [Member]</t>
  </si>
  <si>
    <t>Number of plaintiffs | plaintiff</t>
  </si>
  <si>
    <t>Number of defendants (more than) | defendant</t>
  </si>
  <si>
    <t>Minimum [Member] | Intellicorp Records, Inc. [Member]</t>
  </si>
  <si>
    <t>Damages sought</t>
  </si>
  <si>
    <t>Maximum [Member] | Intellicorp Records, Inc. [Member]</t>
  </si>
  <si>
    <t>Schedule II - Valuation and Qualifying Accounts and Reserves (Detail) - USD ($) $ in Millions</t>
  </si>
  <si>
    <t>Allowance for doubtful accounts [Member]</t>
  </si>
  <si>
    <t>Movement in Valuation Allowances and Reserves [Roll Forward]</t>
  </si>
  <si>
    <t>Balance at Beginning of Year</t>
  </si>
  <si>
    <t>[1]</t>
  </si>
  <si>
    <t>Charged to Expenses / Against Revenue</t>
  </si>
  <si>
    <t>[2]</t>
  </si>
  <si>
    <t>Deductions - Write-offs</t>
  </si>
  <si>
    <t>[3]</t>
  </si>
  <si>
    <t>Balance at End of Year</t>
  </si>
  <si>
    <t>Valuation allowance for income taxes [Member]</t>
  </si>
  <si>
    <t>Excludes discontinued operations</t>
  </si>
  <si>
    <t>Primarily additional reserves for bad debts</t>
  </si>
  <si>
    <t>Primarily accounts receivable balances written off, net of recoveries, and the expiration of loss carryforward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42145</v>
      </c>
    </row>
    <row r="12" spans="1:4">
      <c r="A12" s="4" t="s">
        <v>20</v>
      </c>
      <c r="B12" s="4" t="s">
        <v>21</v>
      </c>
    </row>
    <row r="13" spans="1:4">
      <c r="A13" s="4" t="s">
        <v>22</v>
      </c>
      <c r="B13" s="4" t="s">
        <v>23</v>
      </c>
    </row>
    <row r="14" spans="1:4">
      <c r="A14" s="4" t="s">
        <v>24</v>
      </c>
      <c r="C14" s="5" t="n">
        <v>165020572</v>
      </c>
    </row>
    <row r="15" spans="1:4">
      <c r="A15" s="4" t="s">
        <v>25</v>
      </c>
      <c r="D15" s="6" t="n">
        <v>13053902417</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3</v>
      </c>
      <c r="C1" s="2" t="s">
        <v>1</v>
      </c>
    </row>
    <row r="2" spans="1:7">
      <c r="C2" s="2" t="s">
        <v>2</v>
      </c>
      <c r="D2" s="2" t="s">
        <v>32</v>
      </c>
      <c r="F2" s="2" t="s">
        <v>77</v>
      </c>
    </row>
    <row r="3" spans="1:7">
      <c r="A3" s="4" t="s">
        <v>1124</v>
      </c>
    </row>
    <row r="4" spans="1:7">
      <c r="A4" s="3" t="s">
        <v>1125</v>
      </c>
    </row>
    <row r="5" spans="1:7">
      <c r="A5" s="4" t="s">
        <v>1126</v>
      </c>
      <c r="B5" s="4" t="s">
        <v>1127</v>
      </c>
      <c r="C5" s="7" t="n">
        <v>3.4</v>
      </c>
      <c r="D5" s="7" t="n">
        <v>2.6</v>
      </c>
      <c r="F5" s="7" t="n">
        <v>3.2</v>
      </c>
    </row>
    <row r="6" spans="1:7">
      <c r="A6" s="4" t="s">
        <v>1128</v>
      </c>
      <c r="B6" s="4" t="s">
        <v>1129</v>
      </c>
      <c r="C6" s="5" t="n">
        <v>2</v>
      </c>
      <c r="D6" s="8" t="n">
        <v>2.2</v>
      </c>
      <c r="F6" s="8" t="n">
        <v>0.8</v>
      </c>
    </row>
    <row r="7" spans="1:7">
      <c r="A7" s="4" t="s">
        <v>1130</v>
      </c>
      <c r="B7" s="4" t="s">
        <v>1131</v>
      </c>
      <c r="C7" s="8" t="n">
        <v>-0.8</v>
      </c>
      <c r="D7" s="8" t="n">
        <v>-1.4</v>
      </c>
      <c r="F7" s="8" t="n">
        <v>-1.4</v>
      </c>
    </row>
    <row r="8" spans="1:7">
      <c r="A8" s="4" t="s">
        <v>1132</v>
      </c>
      <c r="C8" s="8" t="n">
        <v>4.6</v>
      </c>
      <c r="D8" s="8" t="n">
        <v>3.4</v>
      </c>
      <c r="E8" s="4" t="s">
        <v>1127</v>
      </c>
      <c r="F8" s="8" t="n">
        <v>2.6</v>
      </c>
      <c r="G8" s="4" t="s">
        <v>1127</v>
      </c>
    </row>
    <row r="9" spans="1:7">
      <c r="A9" s="4" t="s">
        <v>1133</v>
      </c>
    </row>
    <row r="10" spans="1:7">
      <c r="A10" s="3" t="s">
        <v>1125</v>
      </c>
    </row>
    <row r="11" spans="1:7">
      <c r="A11" s="4" t="s">
        <v>1126</v>
      </c>
      <c r="B11" s="4" t="s">
        <v>1127</v>
      </c>
      <c r="C11" s="8" t="n">
        <v>8.1</v>
      </c>
      <c r="D11" s="8" t="n">
        <v>0.9</v>
      </c>
      <c r="F11" s="8" t="n">
        <v>0.7</v>
      </c>
    </row>
    <row r="12" spans="1:7">
      <c r="A12" s="4" t="s">
        <v>1128</v>
      </c>
      <c r="B12" s="4" t="s">
        <v>1129</v>
      </c>
      <c r="C12" s="5" t="n">
        <v>10</v>
      </c>
      <c r="D12" s="8" t="n">
        <v>7.2</v>
      </c>
      <c r="F12" s="8" t="n">
        <v>0.2</v>
      </c>
    </row>
    <row r="13" spans="1:7">
      <c r="A13" s="4" t="s">
        <v>1130</v>
      </c>
      <c r="B13" s="4" t="s">
        <v>1131</v>
      </c>
      <c r="C13" s="8" t="n">
        <v>-0.5</v>
      </c>
      <c r="D13" s="5" t="n">
        <v>0</v>
      </c>
      <c r="F13" s="5" t="n">
        <v>0</v>
      </c>
    </row>
    <row r="14" spans="1:7">
      <c r="A14" s="4" t="s">
        <v>1132</v>
      </c>
      <c r="C14" s="7" t="n">
        <v>17.6</v>
      </c>
      <c r="D14" s="7" t="n">
        <v>8.1</v>
      </c>
      <c r="E14" s="4" t="s">
        <v>1127</v>
      </c>
      <c r="F14" s="7" t="n">
        <v>0.9</v>
      </c>
      <c r="G14" s="4" t="s">
        <v>1127</v>
      </c>
    </row>
    <row r="15" spans="1:7"/>
    <row r="16" spans="1:7">
      <c r="A16" s="4" t="s">
        <v>1127</v>
      </c>
      <c r="B16" s="4" t="s">
        <v>1134</v>
      </c>
    </row>
    <row r="17" spans="1:7">
      <c r="A17" s="4" t="s">
        <v>1129</v>
      </c>
      <c r="B17" s="4" t="s">
        <v>1135</v>
      </c>
    </row>
    <row r="18" spans="1:7">
      <c r="A18" s="4" t="s">
        <v>1131</v>
      </c>
      <c r="B18" s="4" t="s">
        <v>1136</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2.3</v>
      </c>
      <c r="C3" s="7" t="n">
        <v>135.1</v>
      </c>
    </row>
    <row r="4" spans="1:3">
      <c r="A4" s="4" t="s">
        <v>35</v>
      </c>
      <c r="B4" s="8" t="n">
        <v>3.8</v>
      </c>
      <c r="C4" s="8" t="n">
        <v>3.4</v>
      </c>
    </row>
    <row r="5" spans="1:3">
      <c r="A5" s="4" t="s">
        <v>36</v>
      </c>
      <c r="B5" s="8" t="n">
        <v>345.5</v>
      </c>
      <c r="C5" s="8" t="n">
        <v>263.9</v>
      </c>
    </row>
    <row r="6" spans="1:3">
      <c r="A6" s="4" t="s">
        <v>37</v>
      </c>
      <c r="B6" s="8" t="n">
        <v>38.1</v>
      </c>
      <c r="C6" s="8" t="n">
        <v>28.9</v>
      </c>
    </row>
    <row r="7" spans="1:3">
      <c r="A7" s="4" t="s">
        <v>38</v>
      </c>
      <c r="B7" s="8" t="n">
        <v>28.8</v>
      </c>
      <c r="C7" s="8" t="n">
        <v>49.3</v>
      </c>
    </row>
    <row r="8" spans="1:3">
      <c r="A8" s="4" t="s">
        <v>39</v>
      </c>
      <c r="B8" s="8" t="n">
        <v>39.1</v>
      </c>
      <c r="C8" s="8" t="n">
        <v>20.3</v>
      </c>
    </row>
    <row r="9" spans="1:3">
      <c r="A9" s="4" t="s">
        <v>40</v>
      </c>
      <c r="B9" s="8" t="n">
        <v>597.6</v>
      </c>
      <c r="C9" s="8" t="n">
        <v>500.9</v>
      </c>
    </row>
    <row r="10" spans="1:3">
      <c r="A10" s="3" t="s">
        <v>41</v>
      </c>
    </row>
    <row r="11" spans="1:3">
      <c r="A11" s="4" t="s">
        <v>42</v>
      </c>
      <c r="B11" s="8" t="n">
        <v>478.3</v>
      </c>
      <c r="C11" s="8" t="n">
        <v>380.3</v>
      </c>
    </row>
    <row r="12" spans="1:3">
      <c r="A12" s="4" t="s">
        <v>43</v>
      </c>
      <c r="B12" s="8" t="n">
        <v>1345.3</v>
      </c>
      <c r="C12" s="8" t="n">
        <v>1010.8</v>
      </c>
    </row>
    <row r="13" spans="1:3">
      <c r="A13" s="4" t="s">
        <v>44</v>
      </c>
      <c r="B13" s="8" t="n">
        <v>3368.7</v>
      </c>
      <c r="C13" s="8" t="n">
        <v>2578.1</v>
      </c>
    </row>
    <row r="14" spans="1:3">
      <c r="A14" s="4" t="s">
        <v>45</v>
      </c>
      <c r="B14" s="8" t="n">
        <v>15.9</v>
      </c>
      <c r="C14" s="8" t="n">
        <v>15.6</v>
      </c>
    </row>
    <row r="15" spans="1:3">
      <c r="A15" s="4" t="s">
        <v>46</v>
      </c>
      <c r="B15" s="8" t="n">
        <v>214.5</v>
      </c>
      <c r="C15" s="8" t="n">
        <v>145.5</v>
      </c>
    </row>
    <row r="16" spans="1:3">
      <c r="A16" s="4" t="s">
        <v>47</v>
      </c>
      <c r="B16" s="8" t="n">
        <v>6020.3</v>
      </c>
      <c r="C16" s="8" t="n">
        <v>4631.2</v>
      </c>
    </row>
    <row r="17" spans="1:3">
      <c r="A17" s="3" t="s">
        <v>48</v>
      </c>
    </row>
    <row r="18" spans="1:3">
      <c r="A18" s="4" t="s">
        <v>49</v>
      </c>
      <c r="B18" s="8" t="n">
        <v>225.4</v>
      </c>
      <c r="C18" s="5" t="n">
        <v>184</v>
      </c>
    </row>
    <row r="19" spans="1:3">
      <c r="A19" s="4" t="s">
        <v>50</v>
      </c>
      <c r="B19" s="8" t="n">
        <v>724.4</v>
      </c>
      <c r="C19" s="8" t="n">
        <v>106.8</v>
      </c>
    </row>
    <row r="20" spans="1:3">
      <c r="A20" s="4" t="s">
        <v>51</v>
      </c>
      <c r="B20" s="8" t="n">
        <v>384.7</v>
      </c>
      <c r="C20" s="8" t="n">
        <v>330.8</v>
      </c>
    </row>
    <row r="21" spans="1:3">
      <c r="A21" s="4" t="s">
        <v>52</v>
      </c>
      <c r="B21" s="8" t="n">
        <v>3.1</v>
      </c>
      <c r="C21" s="5" t="n">
        <v>0</v>
      </c>
    </row>
    <row r="22" spans="1:3">
      <c r="A22" s="4" t="s">
        <v>53</v>
      </c>
      <c r="B22" s="8" t="n">
        <v>1337.6</v>
      </c>
      <c r="C22" s="8" t="n">
        <v>621.6</v>
      </c>
    </row>
    <row r="23" spans="1:3">
      <c r="A23" s="3" t="s">
        <v>54</v>
      </c>
    </row>
    <row r="24" spans="1:3">
      <c r="A24" s="4" t="s">
        <v>55</v>
      </c>
      <c r="B24" s="8" t="n">
        <v>2284.4</v>
      </c>
      <c r="C24" s="8" t="n">
        <v>2280.2</v>
      </c>
    </row>
    <row r="25" spans="1:3">
      <c r="A25" s="4" t="s">
        <v>56</v>
      </c>
      <c r="B25" s="8" t="n">
        <v>337.8</v>
      </c>
      <c r="C25" s="8" t="n">
        <v>322.2</v>
      </c>
    </row>
    <row r="26" spans="1:3">
      <c r="A26" s="4" t="s">
        <v>57</v>
      </c>
      <c r="B26" s="8" t="n">
        <v>135.1</v>
      </c>
      <c r="C26" s="8" t="n">
        <v>74.8</v>
      </c>
    </row>
    <row r="27" spans="1:3">
      <c r="A27" s="4" t="s">
        <v>58</v>
      </c>
      <c r="B27" s="8" t="n">
        <v>4094.9</v>
      </c>
      <c r="C27" s="8" t="n">
        <v>3298.8</v>
      </c>
    </row>
    <row r="28" spans="1:3">
      <c r="A28" s="4" t="s">
        <v>59</v>
      </c>
      <c r="B28" s="4" t="s">
        <v>60</v>
      </c>
      <c r="C28" s="4" t="s">
        <v>60</v>
      </c>
    </row>
    <row r="29" spans="1:3">
      <c r="A29" s="3" t="s">
        <v>61</v>
      </c>
    </row>
    <row r="30" spans="1:3">
      <c r="A30" s="4" t="s">
        <v>62</v>
      </c>
      <c r="B30" s="8" t="n">
        <v>0.1</v>
      </c>
      <c r="C30" s="8" t="n">
        <v>0.1</v>
      </c>
    </row>
    <row r="31" spans="1:3">
      <c r="A31" s="4" t="s">
        <v>63</v>
      </c>
      <c r="B31" s="8" t="n">
        <v>2180.1</v>
      </c>
      <c r="C31" s="8" t="n">
        <v>2121.6</v>
      </c>
    </row>
    <row r="32" spans="1:3">
      <c r="A32" s="4" t="s">
        <v>64</v>
      </c>
      <c r="B32" s="8" t="n">
        <v>-3150.5</v>
      </c>
      <c r="C32" s="8" t="n">
        <v>-2891.4</v>
      </c>
    </row>
    <row r="33" spans="1:3">
      <c r="A33" s="4" t="s">
        <v>65</v>
      </c>
      <c r="B33" s="5" t="n">
        <v>3308</v>
      </c>
      <c r="C33" s="8" t="n">
        <v>2752.9</v>
      </c>
    </row>
    <row r="34" spans="1:3">
      <c r="A34" s="4" t="s">
        <v>66</v>
      </c>
      <c r="B34" s="8" t="n">
        <v>-412.3</v>
      </c>
      <c r="C34" s="8" t="n">
        <v>-650.8</v>
      </c>
    </row>
    <row r="35" spans="1:3">
      <c r="A35" s="4" t="s">
        <v>67</v>
      </c>
      <c r="B35" s="8" t="n">
        <v>1925.4</v>
      </c>
      <c r="C35" s="8" t="n">
        <v>1332.4</v>
      </c>
    </row>
    <row r="36" spans="1:3">
      <c r="A36" s="4" t="s">
        <v>68</v>
      </c>
      <c r="B36" s="7" t="n">
        <v>6020.3</v>
      </c>
      <c r="C36" s="7" t="n">
        <v>4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9" t="n">
        <v>0.001</v>
      </c>
      <c r="C3" s="9" t="n">
        <v>0.001</v>
      </c>
    </row>
    <row r="4" spans="1:3">
      <c r="A4" s="4" t="s">
        <v>72</v>
      </c>
      <c r="B4" s="5" t="n">
        <v>2000000000</v>
      </c>
      <c r="C4" s="5" t="n">
        <v>2000000000</v>
      </c>
    </row>
    <row r="5" spans="1:3">
      <c r="A5" s="4" t="s">
        <v>73</v>
      </c>
      <c r="B5" s="5" t="n">
        <v>544003038</v>
      </c>
      <c r="C5" s="5" t="n">
        <v>544003038</v>
      </c>
    </row>
    <row r="6" spans="1:3">
      <c r="A6" s="4" t="s">
        <v>74</v>
      </c>
      <c r="B6" s="5" t="n">
        <v>164878930</v>
      </c>
      <c r="C6" s="5" t="n">
        <v>166915772</v>
      </c>
    </row>
    <row r="7" spans="1:3">
      <c r="A7" s="4" t="s">
        <v>75</v>
      </c>
      <c r="B7" s="5" t="n">
        <v>379124108</v>
      </c>
      <c r="C7" s="5" t="n">
        <v>377087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row r="6" spans="1:2">
      <c r="A6" s="4" t="s">
        <v>283</v>
      </c>
      <c r="B6" s="4" t="s">
        <v>284</v>
      </c>
    </row>
    <row r="7" spans="1:2">
      <c r="A7" s="4" t="s">
        <v>285</v>
      </c>
      <c r="B7" s="4" t="s">
        <v>286</v>
      </c>
    </row>
    <row r="8" spans="1:2">
      <c r="A8" s="4" t="s">
        <v>236</v>
      </c>
      <c r="B8" s="4" t="s">
        <v>287</v>
      </c>
    </row>
    <row r="9" spans="1:2">
      <c r="A9" s="4" t="s">
        <v>288</v>
      </c>
      <c r="B9" s="4" t="s">
        <v>287</v>
      </c>
    </row>
    <row r="10" spans="1:2">
      <c r="A10" s="4" t="s">
        <v>289</v>
      </c>
      <c r="B10" s="4" t="s">
        <v>290</v>
      </c>
    </row>
    <row r="11" spans="1:2">
      <c r="A11" s="4" t="s">
        <v>291</v>
      </c>
      <c r="B11" s="4" t="s">
        <v>292</v>
      </c>
    </row>
    <row r="12" spans="1:2">
      <c r="A12" s="4" t="s">
        <v>293</v>
      </c>
      <c r="B12" s="4" t="s">
        <v>294</v>
      </c>
    </row>
    <row r="13" spans="1:2">
      <c r="A13" s="4" t="s">
        <v>233</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248</v>
      </c>
      <c r="B19" s="4" t="s">
        <v>306</v>
      </c>
    </row>
    <row r="20" spans="1:2">
      <c r="A20" s="4" t="s">
        <v>307</v>
      </c>
      <c r="B20" s="4" t="s">
        <v>308</v>
      </c>
    </row>
    <row r="21" spans="1:2">
      <c r="A21" s="4" t="s">
        <v>263</v>
      </c>
      <c r="B21" s="4" t="s">
        <v>309</v>
      </c>
    </row>
    <row r="22" spans="1:2">
      <c r="A22" s="4" t="s">
        <v>310</v>
      </c>
      <c r="B22" s="4" t="s">
        <v>311</v>
      </c>
    </row>
    <row r="23" spans="1:2">
      <c r="A23" s="4" t="s">
        <v>312</v>
      </c>
      <c r="B23" s="4" t="s">
        <v>313</v>
      </c>
    </row>
    <row r="24" spans="1:2">
      <c r="A24" s="4" t="s">
        <v>44</v>
      </c>
      <c r="B24" s="4" t="s">
        <v>314</v>
      </c>
    </row>
    <row r="25" spans="1:2">
      <c r="A25" s="4" t="s">
        <v>315</v>
      </c>
      <c r="B25" s="4" t="s">
        <v>316</v>
      </c>
    </row>
    <row r="26" spans="1:2">
      <c r="A26" s="4" t="s">
        <v>266</v>
      </c>
      <c r="B2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3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145.2</v>
      </c>
      <c r="C4" s="7" t="n">
        <v>1995.2</v>
      </c>
      <c r="D4" s="7" t="n">
        <v>1760.7</v>
      </c>
    </row>
    <row r="5" spans="1:4">
      <c r="A5" s="3" t="s">
        <v>80</v>
      </c>
    </row>
    <row r="6" spans="1:4">
      <c r="A6" s="4" t="s">
        <v>81</v>
      </c>
      <c r="B6" s="8" t="n">
        <v>783.8</v>
      </c>
      <c r="C6" s="8" t="n">
        <v>714.4</v>
      </c>
      <c r="D6" s="5" t="n">
        <v>612</v>
      </c>
    </row>
    <row r="7" spans="1:4">
      <c r="A7" s="4" t="s">
        <v>82</v>
      </c>
      <c r="B7" s="8" t="n">
        <v>322.8</v>
      </c>
      <c r="C7" s="8" t="n">
        <v>301.6</v>
      </c>
      <c r="D7" s="8" t="n">
        <v>278.3</v>
      </c>
    </row>
    <row r="8" spans="1:4">
      <c r="A8" s="4" t="s">
        <v>83</v>
      </c>
      <c r="B8" s="8" t="n">
        <v>135.6</v>
      </c>
      <c r="C8" s="8" t="n">
        <v>119.1</v>
      </c>
      <c r="D8" s="8" t="n">
        <v>96.59999999999999</v>
      </c>
    </row>
    <row r="9" spans="1:4">
      <c r="A9" s="4" t="s">
        <v>84</v>
      </c>
      <c r="B9" s="8" t="n">
        <v>101.8</v>
      </c>
      <c r="C9" s="8" t="n">
        <v>92.5</v>
      </c>
      <c r="D9" s="8" t="n">
        <v>70.40000000000001</v>
      </c>
    </row>
    <row r="10" spans="1:4">
      <c r="A10" s="4" t="s">
        <v>85</v>
      </c>
      <c r="B10" s="5" t="n">
        <v>1344</v>
      </c>
      <c r="C10" s="8" t="n">
        <v>1227.6</v>
      </c>
      <c r="D10" s="8" t="n">
        <v>1057.3</v>
      </c>
    </row>
    <row r="11" spans="1:4">
      <c r="A11" s="4" t="s">
        <v>86</v>
      </c>
      <c r="B11" s="8" t="n">
        <v>801.2</v>
      </c>
      <c r="C11" s="8" t="n">
        <v>767.6</v>
      </c>
      <c r="D11" s="8" t="n">
        <v>703.4</v>
      </c>
    </row>
    <row r="12" spans="1:4">
      <c r="A12" s="3" t="s">
        <v>87</v>
      </c>
    </row>
    <row r="13" spans="1:4">
      <c r="A13" s="4" t="s">
        <v>88</v>
      </c>
      <c r="B13" s="8" t="n">
        <v>9.199999999999999</v>
      </c>
      <c r="C13" s="8" t="n">
        <v>6.1</v>
      </c>
      <c r="D13" s="8" t="n">
        <v>16.9</v>
      </c>
    </row>
    <row r="14" spans="1:4">
      <c r="A14" s="4" t="s">
        <v>89</v>
      </c>
      <c r="B14" s="5" t="n">
        <v>0</v>
      </c>
      <c r="C14" s="5" t="n">
        <v>0</v>
      </c>
      <c r="D14" s="8" t="n">
        <v>85.2</v>
      </c>
    </row>
    <row r="15" spans="1:4">
      <c r="A15" s="4" t="s">
        <v>90</v>
      </c>
      <c r="B15" s="8" t="n">
        <v>-119.4</v>
      </c>
      <c r="C15" s="5" t="n">
        <v>-120</v>
      </c>
      <c r="D15" s="8" t="n">
        <v>-121.4</v>
      </c>
    </row>
    <row r="16" spans="1:4">
      <c r="A16" s="4" t="s">
        <v>91</v>
      </c>
      <c r="B16" s="8" t="n">
        <v>-110.2</v>
      </c>
      <c r="C16" s="8" t="n">
        <v>-113.9</v>
      </c>
      <c r="D16" s="8" t="n">
        <v>-19.3</v>
      </c>
    </row>
    <row r="17" spans="1:4">
      <c r="A17" s="4" t="s">
        <v>92</v>
      </c>
      <c r="B17" s="5" t="n">
        <v>691</v>
      </c>
      <c r="C17" s="8" t="n">
        <v>653.7</v>
      </c>
      <c r="D17" s="8" t="n">
        <v>684.1</v>
      </c>
    </row>
    <row r="18" spans="1:4">
      <c r="A18" s="4" t="s">
        <v>93</v>
      </c>
      <c r="B18" s="8" t="n">
        <v>-135.9</v>
      </c>
      <c r="C18" s="8" t="n">
        <v>-202.2</v>
      </c>
      <c r="D18" s="8" t="n">
        <v>-196.6</v>
      </c>
    </row>
    <row r="19" spans="1:4">
      <c r="A19" s="4" t="s">
        <v>94</v>
      </c>
      <c r="B19" s="8" t="n">
        <v>555.1</v>
      </c>
      <c r="C19" s="8" t="n">
        <v>451.5</v>
      </c>
      <c r="D19" s="8" t="n">
        <v>487.5</v>
      </c>
    </row>
    <row r="20" spans="1:4">
      <c r="A20" s="4" t="s">
        <v>95</v>
      </c>
      <c r="B20" s="5" t="n">
        <v>0</v>
      </c>
      <c r="C20" s="5" t="n">
        <v>253</v>
      </c>
      <c r="D20" s="8" t="n">
        <v>33.4</v>
      </c>
    </row>
    <row r="21" spans="1:4">
      <c r="A21" s="4" t="s">
        <v>96</v>
      </c>
      <c r="B21" s="5" t="n">
        <v>0</v>
      </c>
      <c r="C21" s="8" t="n">
        <v>-113.3</v>
      </c>
      <c r="D21" s="8" t="n">
        <v>-13.3</v>
      </c>
    </row>
    <row r="22" spans="1:4">
      <c r="A22" s="4" t="s">
        <v>97</v>
      </c>
      <c r="B22" s="5" t="n">
        <v>0</v>
      </c>
      <c r="C22" s="8" t="n">
        <v>139.7</v>
      </c>
      <c r="D22" s="8" t="n">
        <v>20.1</v>
      </c>
    </row>
    <row r="23" spans="1:4">
      <c r="A23" s="4" t="s">
        <v>98</v>
      </c>
      <c r="B23" s="7" t="n">
        <v>555.1</v>
      </c>
      <c r="C23" s="7" t="n">
        <v>591.2</v>
      </c>
      <c r="D23" s="7" t="n">
        <v>507.6</v>
      </c>
    </row>
    <row r="24" spans="1:4">
      <c r="A24" s="3" t="s">
        <v>99</v>
      </c>
    </row>
    <row r="25" spans="1:4">
      <c r="A25" s="4" t="s">
        <v>100</v>
      </c>
      <c r="B25" s="10" t="n">
        <v>3.36</v>
      </c>
      <c r="C25" s="10" t="n">
        <v>2.68</v>
      </c>
      <c r="D25" s="10" t="n">
        <v>2.95</v>
      </c>
    </row>
    <row r="26" spans="1:4">
      <c r="A26" s="4" t="s">
        <v>101</v>
      </c>
      <c r="B26" s="5" t="n">
        <v>0</v>
      </c>
      <c r="C26" s="11" t="n">
        <v>0.83</v>
      </c>
      <c r="D26" s="11" t="n">
        <v>0.12</v>
      </c>
    </row>
    <row r="27" spans="1:4">
      <c r="A27" s="4" t="s">
        <v>102</v>
      </c>
      <c r="B27" s="11" t="n">
        <v>3.36</v>
      </c>
      <c r="C27" s="11" t="n">
        <v>3.51</v>
      </c>
      <c r="D27" s="11" t="n">
        <v>3.07</v>
      </c>
    </row>
    <row r="28" spans="1:4">
      <c r="A28" s="3" t="s">
        <v>103</v>
      </c>
    </row>
    <row r="29" spans="1:4">
      <c r="A29" s="4" t="s">
        <v>100</v>
      </c>
      <c r="B29" s="11" t="n">
        <v>3.29</v>
      </c>
      <c r="C29" s="11" t="n">
        <v>2.64</v>
      </c>
      <c r="D29" s="11" t="n">
        <v>2.89</v>
      </c>
    </row>
    <row r="30" spans="1:4">
      <c r="A30" s="4" t="s">
        <v>101</v>
      </c>
      <c r="B30" s="5" t="n">
        <v>0</v>
      </c>
      <c r="C30" s="11" t="n">
        <v>0.8100000000000001</v>
      </c>
      <c r="D30" s="11" t="n">
        <v>0.12</v>
      </c>
    </row>
    <row r="31" spans="1:4">
      <c r="A31" s="4" t="s">
        <v>104</v>
      </c>
      <c r="B31" s="10" t="n">
        <v>3.29</v>
      </c>
      <c r="C31" s="10" t="n">
        <v>3.45</v>
      </c>
      <c r="D31" s="10" t="n">
        <v>3.01</v>
      </c>
    </row>
    <row r="32" spans="1:4">
      <c r="A32" s="3" t="s">
        <v>105</v>
      </c>
    </row>
    <row r="33" spans="1:4">
      <c r="A33" s="4" t="s">
        <v>106</v>
      </c>
      <c r="B33" s="5" t="n">
        <v>165168224</v>
      </c>
      <c r="C33" s="5" t="n">
        <v>168248304</v>
      </c>
      <c r="D33" s="5" t="n">
        <v>165090380</v>
      </c>
    </row>
    <row r="34" spans="1:4">
      <c r="A34" s="4" t="s">
        <v>107</v>
      </c>
      <c r="B34" s="5" t="n">
        <v>168688868</v>
      </c>
      <c r="C34" s="5" t="n">
        <v>171171572</v>
      </c>
      <c r="D34" s="5" t="n">
        <v>1684513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6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69</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3</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7</v>
      </c>
    </row>
    <row r="3" spans="1:4">
      <c r="A3" s="3" t="s">
        <v>408</v>
      </c>
    </row>
    <row r="4" spans="1:4">
      <c r="A4" s="4" t="s">
        <v>409</v>
      </c>
      <c r="B4" s="4" t="s">
        <v>410</v>
      </c>
    </row>
    <row r="5" spans="1:4">
      <c r="A5" s="4" t="s">
        <v>411</v>
      </c>
      <c r="B5" s="6" t="n">
        <v>37400000</v>
      </c>
      <c r="C5" s="6" t="n">
        <v>27400000</v>
      </c>
      <c r="D5" s="6" t="n">
        <v>20600000</v>
      </c>
    </row>
    <row r="6" spans="1:4">
      <c r="A6" s="4" t="s">
        <v>412</v>
      </c>
      <c r="B6" s="5" t="n">
        <v>6900000</v>
      </c>
      <c r="C6" s="5" t="n">
        <v>6500000</v>
      </c>
      <c r="D6" s="6" t="n">
        <v>5900000</v>
      </c>
    </row>
    <row r="7" spans="1:4">
      <c r="A7" s="4" t="s">
        <v>413</v>
      </c>
      <c r="B7" s="6" t="n">
        <v>0</v>
      </c>
    </row>
    <row r="8" spans="1:4">
      <c r="A8" s="4" t="s">
        <v>414</v>
      </c>
      <c r="B8" s="4" t="s">
        <v>415</v>
      </c>
    </row>
    <row r="9" spans="1:4">
      <c r="A9" s="4" t="s">
        <v>416</v>
      </c>
    </row>
    <row r="10" spans="1:4">
      <c r="A10" s="3" t="s">
        <v>408</v>
      </c>
    </row>
    <row r="11" spans="1:4">
      <c r="A11" s="4" t="s">
        <v>417</v>
      </c>
      <c r="C11" s="6" t="n">
        <v>0</v>
      </c>
    </row>
    <row r="12" spans="1:4">
      <c r="A12" s="4" t="s">
        <v>149</v>
      </c>
    </row>
    <row r="13" spans="1:4">
      <c r="A13" s="3" t="s">
        <v>408</v>
      </c>
    </row>
    <row r="14" spans="1:4">
      <c r="A14" s="4" t="s">
        <v>409</v>
      </c>
      <c r="B14" s="4" t="s">
        <v>410</v>
      </c>
    </row>
    <row r="15" spans="1:4">
      <c r="A15" s="4" t="s">
        <v>418</v>
      </c>
    </row>
    <row r="16" spans="1:4">
      <c r="A16" s="3" t="s">
        <v>408</v>
      </c>
    </row>
    <row r="17" spans="1:4">
      <c r="A17" s="4" t="s">
        <v>419</v>
      </c>
      <c r="B17" s="4" t="s">
        <v>420</v>
      </c>
    </row>
    <row r="18" spans="1:4">
      <c r="A18" s="4" t="s">
        <v>421</v>
      </c>
    </row>
    <row r="19" spans="1:4">
      <c r="A19" s="3" t="s">
        <v>408</v>
      </c>
    </row>
    <row r="20" spans="1:4">
      <c r="A20" s="4" t="s">
        <v>419</v>
      </c>
      <c r="B20" s="4" t="s">
        <v>420</v>
      </c>
    </row>
    <row r="21" spans="1:4">
      <c r="A21" s="4" t="s">
        <v>422</v>
      </c>
    </row>
    <row r="22" spans="1:4">
      <c r="A22" s="3" t="s">
        <v>408</v>
      </c>
    </row>
    <row r="23" spans="1:4">
      <c r="A23" s="4" t="s">
        <v>419</v>
      </c>
      <c r="B23" s="4" t="s">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22"/>
  </cols>
  <sheetData>
    <row r="1" spans="1:4">
      <c r="A1" s="1" t="s">
        <v>423</v>
      </c>
      <c r="B1" s="2" t="s">
        <v>1</v>
      </c>
    </row>
    <row r="2" spans="1:4">
      <c r="B2" s="2" t="s">
        <v>424</v>
      </c>
      <c r="C2" s="2" t="s">
        <v>425</v>
      </c>
      <c r="D2" s="2" t="s">
        <v>426</v>
      </c>
    </row>
    <row r="3" spans="1:4">
      <c r="A3" s="3" t="s">
        <v>427</v>
      </c>
    </row>
    <row r="4" spans="1:4">
      <c r="A4" s="4" t="s">
        <v>428</v>
      </c>
      <c r="B4" s="6" t="n">
        <v>250000</v>
      </c>
      <c r="C4" s="6" t="n">
        <v>250000</v>
      </c>
    </row>
    <row r="5" spans="1:4">
      <c r="A5" s="4" t="s">
        <v>429</v>
      </c>
      <c r="B5" s="6" t="n">
        <v>40600000</v>
      </c>
      <c r="C5" s="6" t="n">
        <v>61000000</v>
      </c>
    </row>
    <row r="6" spans="1:4">
      <c r="A6" s="4" t="s">
        <v>430</v>
      </c>
      <c r="B6" s="5" t="n">
        <v>7</v>
      </c>
      <c r="C6" s="5" t="n">
        <v>4</v>
      </c>
    </row>
    <row r="7" spans="1:4">
      <c r="A7" s="4" t="s">
        <v>431</v>
      </c>
      <c r="B7" s="6" t="n">
        <v>99800000</v>
      </c>
      <c r="C7" s="6" t="n">
        <v>73100000</v>
      </c>
    </row>
    <row r="8" spans="1:4">
      <c r="A8" s="4" t="s">
        <v>432</v>
      </c>
    </row>
    <row r="9" spans="1:4">
      <c r="A9" s="3" t="s">
        <v>427</v>
      </c>
    </row>
    <row r="10" spans="1:4">
      <c r="A10" s="4" t="s">
        <v>433</v>
      </c>
      <c r="B10" s="5" t="n">
        <v>50</v>
      </c>
      <c r="C10" s="5" t="n">
        <v>50</v>
      </c>
      <c r="D10" s="5" t="n">
        <v>50</v>
      </c>
    </row>
    <row r="11" spans="1:4">
      <c r="A11" s="4" t="s">
        <v>434</v>
      </c>
      <c r="B11" s="4" t="s">
        <v>435</v>
      </c>
      <c r="C11" s="4" t="s">
        <v>436</v>
      </c>
      <c r="D11" s="4" t="s">
        <v>437</v>
      </c>
    </row>
    <row r="12" spans="1:4">
      <c r="A12" s="4" t="s">
        <v>438</v>
      </c>
    </row>
    <row r="13" spans="1:4">
      <c r="A13" s="3" t="s">
        <v>427</v>
      </c>
    </row>
    <row r="14" spans="1:4">
      <c r="A14" s="4" t="s">
        <v>433</v>
      </c>
      <c r="B14" s="5" t="n">
        <v>0</v>
      </c>
      <c r="C14" s="5" t="n">
        <v>0</v>
      </c>
      <c r="D14" s="5" t="n">
        <v>0</v>
      </c>
    </row>
    <row r="15" spans="1:4">
      <c r="A15" s="4" t="s">
        <v>434</v>
      </c>
      <c r="B15" s="4" t="s">
        <v>439</v>
      </c>
      <c r="C15" s="4" t="s">
        <v>440</v>
      </c>
      <c r="D15" s="4" t="s">
        <v>441</v>
      </c>
    </row>
    <row r="16" spans="1:4">
      <c r="A16" s="4" t="s">
        <v>442</v>
      </c>
    </row>
    <row r="17" spans="1:4">
      <c r="A17" s="3" t="s">
        <v>427</v>
      </c>
    </row>
    <row r="18" spans="1:4">
      <c r="A18" s="4" t="s">
        <v>433</v>
      </c>
      <c r="B18" s="5" t="n">
        <v>0</v>
      </c>
      <c r="C18" s="5" t="n">
        <v>0</v>
      </c>
    </row>
    <row r="19" spans="1:4">
      <c r="A19" s="4" t="s">
        <v>434</v>
      </c>
      <c r="B19" s="4" t="s">
        <v>441</v>
      </c>
      <c r="C19" s="4" t="s">
        <v>4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444</v>
      </c>
      <c r="B1" s="2" t="s">
        <v>1</v>
      </c>
    </row>
    <row r="2" spans="1:2">
      <c r="B2" s="2" t="s">
        <v>2</v>
      </c>
    </row>
    <row r="3" spans="1:2">
      <c r="A3" s="3" t="s">
        <v>228</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7" t="n">
        <v>350.1</v>
      </c>
      <c r="C3" s="7" t="n">
        <v>267.3</v>
      </c>
    </row>
    <row r="4" spans="1:3">
      <c r="A4" s="4" t="s">
        <v>450</v>
      </c>
      <c r="B4" s="8" t="n">
        <v>-4.6</v>
      </c>
      <c r="C4" s="8" t="n">
        <v>-3.4</v>
      </c>
    </row>
    <row r="5" spans="1:3">
      <c r="A5" s="4" t="s">
        <v>36</v>
      </c>
      <c r="B5" s="8" t="n">
        <v>345.5</v>
      </c>
      <c r="C5" s="8" t="n">
        <v>263.9</v>
      </c>
    </row>
    <row r="6" spans="1:3">
      <c r="A6" s="4" t="s">
        <v>451</v>
      </c>
    </row>
    <row r="7" spans="1:3">
      <c r="A7" s="3" t="s">
        <v>448</v>
      </c>
    </row>
    <row r="8" spans="1:3">
      <c r="A8" s="4" t="s">
        <v>449</v>
      </c>
      <c r="B8" s="8" t="n">
        <v>291.4</v>
      </c>
      <c r="C8" s="8" t="n">
        <v>216.4</v>
      </c>
    </row>
    <row r="9" spans="1:3">
      <c r="A9" s="4" t="s">
        <v>452</v>
      </c>
    </row>
    <row r="10" spans="1:3">
      <c r="A10" s="3" t="s">
        <v>448</v>
      </c>
    </row>
    <row r="11" spans="1:3">
      <c r="A11" s="4" t="s">
        <v>449</v>
      </c>
      <c r="B11" s="7" t="n">
        <v>58.7</v>
      </c>
      <c r="C11" s="7" t="n">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454</v>
      </c>
    </row>
    <row r="3" spans="1:3">
      <c r="A3" s="3" t="s">
        <v>455</v>
      </c>
    </row>
    <row r="4" spans="1:3">
      <c r="A4" s="4" t="s">
        <v>456</v>
      </c>
      <c r="B4" s="7" t="n">
        <v>3.8</v>
      </c>
      <c r="C4" s="7"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v>
      </c>
      <c r="B1" s="2" t="s">
        <v>1</v>
      </c>
    </row>
    <row r="2" spans="1:4">
      <c r="B2" s="2" t="s">
        <v>2</v>
      </c>
      <c r="C2" s="2" t="s">
        <v>32</v>
      </c>
      <c r="D2" s="2" t="s">
        <v>77</v>
      </c>
    </row>
    <row r="3" spans="1:4">
      <c r="A3" s="3" t="s">
        <v>109</v>
      </c>
    </row>
    <row r="4" spans="1:4">
      <c r="A4" s="4" t="s">
        <v>98</v>
      </c>
      <c r="B4" s="7" t="n">
        <v>555.1</v>
      </c>
      <c r="C4" s="7" t="n">
        <v>591.2</v>
      </c>
      <c r="D4" s="7" t="n">
        <v>507.6</v>
      </c>
    </row>
    <row r="5" spans="1:4">
      <c r="A5" s="3" t="s">
        <v>110</v>
      </c>
    </row>
    <row r="6" spans="1:4">
      <c r="A6" s="4" t="s">
        <v>111</v>
      </c>
      <c r="B6" s="5" t="n">
        <v>227</v>
      </c>
      <c r="C6" s="8" t="n">
        <v>-395.6</v>
      </c>
      <c r="D6" s="8" t="n">
        <v>-162.7</v>
      </c>
    </row>
    <row r="7" spans="1:4">
      <c r="A7" s="4" t="s">
        <v>112</v>
      </c>
      <c r="B7" s="8" t="n">
        <v>0.4</v>
      </c>
      <c r="C7" s="8" t="n">
        <v>0.3</v>
      </c>
      <c r="D7" s="8" t="n">
        <v>0.1</v>
      </c>
    </row>
    <row r="8" spans="1:4">
      <c r="A8" s="4" t="s">
        <v>113</v>
      </c>
      <c r="B8" s="8" t="n">
        <v>11.1</v>
      </c>
      <c r="C8" s="8" t="n">
        <v>-13.5</v>
      </c>
      <c r="D8" s="8" t="n">
        <v>1.1</v>
      </c>
    </row>
    <row r="9" spans="1:4">
      <c r="A9" s="4" t="s">
        <v>114</v>
      </c>
      <c r="B9" s="8" t="n">
        <v>238.5</v>
      </c>
      <c r="C9" s="8" t="n">
        <v>-408.8</v>
      </c>
      <c r="D9" s="8" t="n">
        <v>-161.5</v>
      </c>
    </row>
    <row r="10" spans="1:4">
      <c r="A10" s="4" t="s">
        <v>115</v>
      </c>
      <c r="B10" s="7" t="n">
        <v>793.6</v>
      </c>
      <c r="C10" s="7" t="n">
        <v>182.4</v>
      </c>
      <c r="D10" s="7" t="n">
        <v>34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5</v>
      </c>
    </row>
    <row r="3" spans="1:3">
      <c r="A3" s="4" t="s">
        <v>458</v>
      </c>
      <c r="B3" s="7" t="n">
        <v>95.3</v>
      </c>
      <c r="C3" s="7" t="n">
        <v>84.09999999999999</v>
      </c>
    </row>
    <row r="4" spans="1:3">
      <c r="A4" s="4" t="s">
        <v>459</v>
      </c>
      <c r="B4" s="8" t="n">
        <v>83.3</v>
      </c>
      <c r="C4" s="8" t="n">
        <v>76.8</v>
      </c>
    </row>
    <row r="5" spans="1:3">
      <c r="A5" s="4" t="s">
        <v>460</v>
      </c>
    </row>
    <row r="6" spans="1:3">
      <c r="A6" s="3" t="s">
        <v>455</v>
      </c>
    </row>
    <row r="7" spans="1:3">
      <c r="A7" s="4" t="s">
        <v>461</v>
      </c>
      <c r="B7" s="8" t="n">
        <v>2280.6</v>
      </c>
      <c r="C7" s="8" t="n">
        <v>2277.3</v>
      </c>
    </row>
    <row r="8" spans="1:3">
      <c r="A8" s="4" t="s">
        <v>462</v>
      </c>
    </row>
    <row r="9" spans="1:3">
      <c r="A9" s="3" t="s">
        <v>455</v>
      </c>
    </row>
    <row r="10" spans="1:3">
      <c r="A10" s="4" t="s">
        <v>461</v>
      </c>
      <c r="B10" s="7" t="n">
        <v>2439.8</v>
      </c>
      <c r="C10" s="7" t="n">
        <v>240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1063</v>
      </c>
      <c r="C4" s="7" t="n">
        <v>865.6</v>
      </c>
    </row>
    <row r="5" spans="1:3">
      <c r="A5" s="4" t="s">
        <v>466</v>
      </c>
      <c r="B5" s="8" t="n">
        <v>-584.7</v>
      </c>
      <c r="C5" s="8" t="n">
        <v>-485.3</v>
      </c>
    </row>
    <row r="6" spans="1:3">
      <c r="A6" s="4" t="s">
        <v>467</v>
      </c>
      <c r="B6" s="8" t="n">
        <v>478.3</v>
      </c>
      <c r="C6" s="8" t="n">
        <v>380.3</v>
      </c>
    </row>
    <row r="7" spans="1:3">
      <c r="A7" s="4" t="s">
        <v>468</v>
      </c>
    </row>
    <row r="8" spans="1:3">
      <c r="A8" s="3" t="s">
        <v>464</v>
      </c>
    </row>
    <row r="9" spans="1:3">
      <c r="A9" s="4" t="s">
        <v>465</v>
      </c>
      <c r="B9" s="8" t="n">
        <v>276.2</v>
      </c>
      <c r="C9" s="8" t="n">
        <v>238.8</v>
      </c>
    </row>
    <row r="10" spans="1:3">
      <c r="A10" s="4" t="s">
        <v>466</v>
      </c>
      <c r="B10" s="8" t="n">
        <v>-183.5</v>
      </c>
      <c r="C10" s="8" t="n">
        <v>-162.5</v>
      </c>
    </row>
    <row r="11" spans="1:3">
      <c r="A11" s="4" t="s">
        <v>467</v>
      </c>
      <c r="B11" s="7" t="n">
        <v>92.7</v>
      </c>
      <c r="C11" s="7" t="n">
        <v>76.3</v>
      </c>
    </row>
    <row r="12" spans="1:3">
      <c r="A12" s="4" t="s">
        <v>469</v>
      </c>
    </row>
    <row r="13" spans="1:3">
      <c r="A13" s="3" t="s">
        <v>464</v>
      </c>
    </row>
    <row r="14" spans="1:3">
      <c r="A14" s="4" t="s">
        <v>470</v>
      </c>
      <c r="B14" s="4" t="s">
        <v>420</v>
      </c>
      <c r="C14" s="4" t="s">
        <v>420</v>
      </c>
    </row>
    <row r="15" spans="1:3">
      <c r="A15" s="4" t="s">
        <v>471</v>
      </c>
    </row>
    <row r="16" spans="1:3">
      <c r="A16" s="3" t="s">
        <v>464</v>
      </c>
    </row>
    <row r="17" spans="1:3">
      <c r="A17" s="4" t="s">
        <v>470</v>
      </c>
      <c r="B17" s="4" t="s">
        <v>472</v>
      </c>
      <c r="C17" s="4" t="s">
        <v>472</v>
      </c>
    </row>
    <row r="18" spans="1:3">
      <c r="A18" s="4" t="s">
        <v>473</v>
      </c>
    </row>
    <row r="19" spans="1:3">
      <c r="A19" s="3" t="s">
        <v>464</v>
      </c>
    </row>
    <row r="20" spans="1:3">
      <c r="A20" s="4" t="s">
        <v>465</v>
      </c>
      <c r="B20" s="7" t="n">
        <v>83.09999999999999</v>
      </c>
      <c r="C20" s="7" t="n">
        <v>66.5</v>
      </c>
    </row>
    <row r="21" spans="1:3">
      <c r="A21" s="4" t="s">
        <v>466</v>
      </c>
      <c r="B21" s="8" t="n">
        <v>-40.7</v>
      </c>
      <c r="C21" s="8" t="n">
        <v>-32.3</v>
      </c>
    </row>
    <row r="22" spans="1:3">
      <c r="A22" s="4" t="s">
        <v>467</v>
      </c>
      <c r="B22" s="8" t="n">
        <v>42.4</v>
      </c>
      <c r="C22" s="8" t="n">
        <v>34.2</v>
      </c>
    </row>
    <row r="23" spans="1:3">
      <c r="A23" s="4" t="s">
        <v>474</v>
      </c>
    </row>
    <row r="24" spans="1:3">
      <c r="A24" s="3" t="s">
        <v>464</v>
      </c>
    </row>
    <row r="25" spans="1:3">
      <c r="A25" s="4" t="s">
        <v>465</v>
      </c>
      <c r="B25" s="5" t="n">
        <v>123</v>
      </c>
      <c r="C25" s="8" t="n">
        <v>122.8</v>
      </c>
    </row>
    <row r="26" spans="1:3">
      <c r="A26" s="4" t="s">
        <v>466</v>
      </c>
      <c r="B26" s="8" t="n">
        <v>-97.59999999999999</v>
      </c>
      <c r="C26" s="8" t="n">
        <v>-90.90000000000001</v>
      </c>
    </row>
    <row r="27" spans="1:3">
      <c r="A27" s="4" t="s">
        <v>467</v>
      </c>
      <c r="B27" s="7" t="n">
        <v>25.4</v>
      </c>
      <c r="C27" s="7" t="n">
        <v>31.9</v>
      </c>
    </row>
    <row r="28" spans="1:3">
      <c r="A28" s="4" t="s">
        <v>470</v>
      </c>
      <c r="B28" s="4" t="s">
        <v>420</v>
      </c>
      <c r="C28" s="4" t="s">
        <v>420</v>
      </c>
    </row>
    <row r="29" spans="1:3">
      <c r="A29" s="4" t="s">
        <v>475</v>
      </c>
    </row>
    <row r="30" spans="1:3">
      <c r="A30" s="3" t="s">
        <v>464</v>
      </c>
    </row>
    <row r="31" spans="1:3">
      <c r="A31" s="4" t="s">
        <v>465</v>
      </c>
      <c r="B31" s="7" t="n">
        <v>525.3</v>
      </c>
      <c r="C31" s="7" t="n">
        <v>404.7</v>
      </c>
    </row>
    <row r="32" spans="1:3">
      <c r="A32" s="4" t="s">
        <v>466</v>
      </c>
      <c r="B32" s="8" t="n">
        <v>-230.9</v>
      </c>
      <c r="C32" s="8" t="n">
        <v>-169.8</v>
      </c>
    </row>
    <row r="33" spans="1:3">
      <c r="A33" s="4" t="s">
        <v>467</v>
      </c>
      <c r="B33" s="7" t="n">
        <v>294.4</v>
      </c>
      <c r="C33" s="7" t="n">
        <v>234.9</v>
      </c>
    </row>
    <row r="34" spans="1:3">
      <c r="A34" s="4" t="s">
        <v>476</v>
      </c>
    </row>
    <row r="35" spans="1:3">
      <c r="A35" s="3" t="s">
        <v>464</v>
      </c>
    </row>
    <row r="36" spans="1:3">
      <c r="A36" s="4" t="s">
        <v>470</v>
      </c>
      <c r="B36" s="4" t="s">
        <v>420</v>
      </c>
      <c r="C36" s="4" t="s">
        <v>420</v>
      </c>
    </row>
    <row r="37" spans="1:3">
      <c r="A37" s="4" t="s">
        <v>477</v>
      </c>
    </row>
    <row r="38" spans="1:3">
      <c r="A38" s="3" t="s">
        <v>464</v>
      </c>
    </row>
    <row r="39" spans="1:3">
      <c r="A39" s="4" t="s">
        <v>470</v>
      </c>
      <c r="B39" s="4" t="s">
        <v>478</v>
      </c>
      <c r="C39" s="4" t="s">
        <v>478</v>
      </c>
    </row>
    <row r="40" spans="1:3">
      <c r="A40" s="4" t="s">
        <v>479</v>
      </c>
    </row>
    <row r="41" spans="1:3">
      <c r="A41" s="3" t="s">
        <v>464</v>
      </c>
    </row>
    <row r="42" spans="1:3">
      <c r="A42" s="4" t="s">
        <v>465</v>
      </c>
      <c r="B42" s="6" t="n">
        <v>35</v>
      </c>
      <c r="C42" s="7" t="n">
        <v>32.8</v>
      </c>
    </row>
    <row r="43" spans="1:3">
      <c r="A43" s="4" t="s">
        <v>466</v>
      </c>
      <c r="B43" s="8" t="n">
        <v>-29.7</v>
      </c>
      <c r="C43" s="8" t="n">
        <v>-29.8</v>
      </c>
    </row>
    <row r="44" spans="1:3">
      <c r="A44" s="4" t="s">
        <v>467</v>
      </c>
      <c r="B44" s="7" t="n">
        <v>5.3</v>
      </c>
      <c r="C44" s="6" t="n">
        <v>3</v>
      </c>
    </row>
    <row r="45" spans="1:3">
      <c r="A45" s="4" t="s">
        <v>480</v>
      </c>
    </row>
    <row r="46" spans="1:3">
      <c r="A46" s="3" t="s">
        <v>464</v>
      </c>
    </row>
    <row r="47" spans="1:3">
      <c r="A47" s="4" t="s">
        <v>470</v>
      </c>
      <c r="B47" s="4" t="s">
        <v>420</v>
      </c>
      <c r="C47" s="4" t="s">
        <v>420</v>
      </c>
    </row>
    <row r="48" spans="1:3">
      <c r="A48" s="4" t="s">
        <v>481</v>
      </c>
    </row>
    <row r="49" spans="1:3">
      <c r="A49" s="3" t="s">
        <v>464</v>
      </c>
    </row>
    <row r="50" spans="1:3">
      <c r="A50" s="4" t="s">
        <v>470</v>
      </c>
      <c r="B50" s="4" t="s">
        <v>410</v>
      </c>
      <c r="C50" s="4" t="s">
        <v>410</v>
      </c>
    </row>
    <row r="51" spans="1:3">
      <c r="A51" s="4" t="s">
        <v>482</v>
      </c>
    </row>
    <row r="52" spans="1:3">
      <c r="A52" s="3" t="s">
        <v>464</v>
      </c>
    </row>
    <row r="53" spans="1:3">
      <c r="A53" s="4" t="s">
        <v>465</v>
      </c>
      <c r="B53" s="7" t="n">
        <v>20.4</v>
      </c>
    </row>
    <row r="54" spans="1:3">
      <c r="A54" s="4" t="s">
        <v>466</v>
      </c>
      <c r="B54" s="8" t="n">
        <v>-2.3</v>
      </c>
    </row>
    <row r="55" spans="1:3">
      <c r="A55" s="4" t="s">
        <v>467</v>
      </c>
      <c r="B55" s="7" t="n">
        <v>18.1</v>
      </c>
    </row>
    <row r="56" spans="1:3">
      <c r="A56" s="4" t="s">
        <v>483</v>
      </c>
    </row>
    <row r="57" spans="1:3">
      <c r="A57" s="3" t="s">
        <v>464</v>
      </c>
    </row>
    <row r="58" spans="1:3">
      <c r="A58" s="4" t="s">
        <v>470</v>
      </c>
      <c r="B58" s="4" t="s">
        <v>484</v>
      </c>
    </row>
    <row r="59" spans="1:3">
      <c r="A59" s="4" t="s">
        <v>485</v>
      </c>
    </row>
    <row r="60" spans="1:3">
      <c r="A60" s="3" t="s">
        <v>464</v>
      </c>
    </row>
    <row r="61" spans="1:3">
      <c r="A61" s="4" t="s">
        <v>470</v>
      </c>
      <c r="B61"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6</v>
      </c>
      <c r="B1" s="2" t="s">
        <v>1</v>
      </c>
    </row>
    <row r="2" spans="1:4">
      <c r="B2" s="2" t="s">
        <v>2</v>
      </c>
      <c r="C2" s="2" t="s">
        <v>32</v>
      </c>
      <c r="D2" s="2" t="s">
        <v>77</v>
      </c>
    </row>
    <row r="3" spans="1:4">
      <c r="A3" s="3" t="s">
        <v>464</v>
      </c>
    </row>
    <row r="4" spans="1:4">
      <c r="A4" s="4" t="s">
        <v>83</v>
      </c>
      <c r="B4" s="7" t="n">
        <v>135.6</v>
      </c>
      <c r="C4" s="7" t="n">
        <v>119.1</v>
      </c>
      <c r="D4" s="7" t="n">
        <v>96.59999999999999</v>
      </c>
    </row>
    <row r="5" spans="1:4">
      <c r="A5" s="4" t="s">
        <v>487</v>
      </c>
      <c r="B5" s="5" t="n">
        <v>58</v>
      </c>
      <c r="C5" s="8" t="n">
        <v>43.6</v>
      </c>
      <c r="D5" s="8" t="n">
        <v>22.3</v>
      </c>
    </row>
    <row r="6" spans="1:4">
      <c r="A6" s="4" t="s">
        <v>475</v>
      </c>
    </row>
    <row r="7" spans="1:4">
      <c r="A7" s="3" t="s">
        <v>464</v>
      </c>
    </row>
    <row r="8" spans="1:4">
      <c r="A8" s="4" t="s">
        <v>83</v>
      </c>
      <c r="B8" s="8" t="n">
        <v>9.5</v>
      </c>
      <c r="C8" s="8" t="n">
        <v>9.199999999999999</v>
      </c>
      <c r="D8" s="8" t="n">
        <v>9.199999999999999</v>
      </c>
    </row>
    <row r="9" spans="1:4">
      <c r="A9" s="4" t="s">
        <v>488</v>
      </c>
      <c r="B9" s="7" t="n">
        <v>19.4</v>
      </c>
      <c r="C9" s="7" t="n">
        <v>25.6</v>
      </c>
      <c r="D9" s="7" t="n">
        <v>1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1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s>
  <sheetData>
    <row r="1" spans="1:25">
      <c r="A1" s="1" t="s">
        <v>489</v>
      </c>
      <c r="B1" s="2" t="s">
        <v>490</v>
      </c>
      <c r="C1" s="2" t="s">
        <v>491</v>
      </c>
      <c r="D1" s="2" t="s">
        <v>492</v>
      </c>
      <c r="E1" s="2" t="s">
        <v>493</v>
      </c>
      <c r="F1" s="2" t="s">
        <v>494</v>
      </c>
      <c r="G1" s="2" t="s">
        <v>495</v>
      </c>
      <c r="H1" s="2" t="s">
        <v>496</v>
      </c>
      <c r="I1" s="2" t="s">
        <v>497</v>
      </c>
      <c r="J1" s="2" t="s">
        <v>498</v>
      </c>
      <c r="K1" s="2" t="s">
        <v>499</v>
      </c>
      <c r="L1" s="2" t="s">
        <v>500</v>
      </c>
      <c r="M1" s="2" t="s">
        <v>501</v>
      </c>
      <c r="N1" s="2" t="s">
        <v>502</v>
      </c>
      <c r="O1" s="2" t="s">
        <v>503</v>
      </c>
      <c r="P1" s="2" t="s">
        <v>504</v>
      </c>
      <c r="Q1" s="2" t="s">
        <v>505</v>
      </c>
      <c r="R1" s="2" t="s">
        <v>506</v>
      </c>
      <c r="S1" s="2" t="s">
        <v>507</v>
      </c>
      <c r="T1" s="2" t="s">
        <v>508</v>
      </c>
      <c r="U1" s="2" t="s">
        <v>509</v>
      </c>
      <c r="V1" s="2" t="s">
        <v>4</v>
      </c>
      <c r="W1" s="2" t="s">
        <v>2</v>
      </c>
      <c r="X1" s="2" t="s">
        <v>32</v>
      </c>
      <c r="Y1" s="2" t="s">
        <v>77</v>
      </c>
    </row>
    <row r="2" spans="1:25">
      <c r="A2" s="3" t="s">
        <v>510</v>
      </c>
    </row>
    <row r="3" spans="1:25">
      <c r="A3" s="4" t="s">
        <v>511</v>
      </c>
      <c r="W3" s="7" t="n">
        <v>628.2</v>
      </c>
      <c r="X3" s="7" t="n">
        <v>42.9</v>
      </c>
      <c r="Y3" s="7" t="n">
        <v>2043.1</v>
      </c>
    </row>
    <row r="4" spans="1:25">
      <c r="A4" s="4" t="s">
        <v>512</v>
      </c>
      <c r="X4" s="8" t="n">
        <v>12.5</v>
      </c>
    </row>
    <row r="5" spans="1:25">
      <c r="A5" s="4" t="s">
        <v>513</v>
      </c>
      <c r="W5" s="8" t="n">
        <v>41.6</v>
      </c>
      <c r="X5" s="8" t="n">
        <v>6.4</v>
      </c>
      <c r="Y5" s="8" t="n">
        <v>83.40000000000001</v>
      </c>
    </row>
    <row r="6" spans="1:25">
      <c r="A6" s="4" t="s">
        <v>89</v>
      </c>
      <c r="W6" s="5" t="n">
        <v>0</v>
      </c>
      <c r="X6" s="5" t="n">
        <v>0</v>
      </c>
      <c r="Y6" s="8" t="n">
        <v>85.2</v>
      </c>
    </row>
    <row r="7" spans="1:25">
      <c r="A7" s="4" t="s">
        <v>514</v>
      </c>
      <c r="W7" s="8" t="n">
        <v>3.8</v>
      </c>
      <c r="X7" s="5" t="n">
        <v>38</v>
      </c>
    </row>
    <row r="8" spans="1:25">
      <c r="A8" s="4" t="s">
        <v>515</v>
      </c>
      <c r="W8" s="8" t="n">
        <v>22.9</v>
      </c>
      <c r="X8" s="8" t="n">
        <v>4.1</v>
      </c>
    </row>
    <row r="9" spans="1:25">
      <c r="A9" s="4" t="s">
        <v>516</v>
      </c>
      <c r="W9" s="8" t="n">
        <v>26.3</v>
      </c>
      <c r="X9" s="8" t="n">
        <v>6.3</v>
      </c>
    </row>
    <row r="10" spans="1:25">
      <c r="A10" s="4" t="s">
        <v>517</v>
      </c>
    </row>
    <row r="11" spans="1:25">
      <c r="A11" s="3" t="s">
        <v>510</v>
      </c>
    </row>
    <row r="12" spans="1:25">
      <c r="A12" s="4" t="s">
        <v>518</v>
      </c>
      <c r="W12" s="8" t="n">
        <v>6.8</v>
      </c>
      <c r="X12" s="8" t="n">
        <v>1.6</v>
      </c>
    </row>
    <row r="13" spans="1:25">
      <c r="A13" s="4" t="s">
        <v>519</v>
      </c>
      <c r="Y13" s="8" t="n">
        <v>27.6</v>
      </c>
    </row>
    <row r="14" spans="1:25">
      <c r="A14" s="4" t="s">
        <v>520</v>
      </c>
    </row>
    <row r="15" spans="1:25">
      <c r="A15" s="3" t="s">
        <v>510</v>
      </c>
    </row>
    <row r="16" spans="1:25">
      <c r="A16" s="4" t="s">
        <v>519</v>
      </c>
      <c r="Y16" s="7" t="n">
        <v>13.3</v>
      </c>
    </row>
    <row r="17" spans="1:25">
      <c r="A17" s="4" t="s">
        <v>521</v>
      </c>
    </row>
    <row r="18" spans="1:25">
      <c r="A18" s="3" t="s">
        <v>510</v>
      </c>
    </row>
    <row r="19" spans="1:25">
      <c r="A19" s="4" t="s">
        <v>522</v>
      </c>
      <c r="B19" s="4" t="s">
        <v>523</v>
      </c>
    </row>
    <row r="20" spans="1:25">
      <c r="A20" s="4" t="s">
        <v>524</v>
      </c>
      <c r="B20" s="7" t="n">
        <v>200.4</v>
      </c>
    </row>
    <row r="21" spans="1:25">
      <c r="A21" s="4" t="s">
        <v>525</v>
      </c>
      <c r="B21" s="6" t="n">
        <v>10</v>
      </c>
    </row>
    <row r="22" spans="1:25">
      <c r="A22" s="4" t="s">
        <v>526</v>
      </c>
    </row>
    <row r="23" spans="1:25">
      <c r="A23" s="3" t="s">
        <v>510</v>
      </c>
    </row>
    <row r="24" spans="1:25">
      <c r="A24" s="4" t="s">
        <v>522</v>
      </c>
      <c r="C24" s="4" t="s">
        <v>523</v>
      </c>
    </row>
    <row r="25" spans="1:25">
      <c r="A25" s="4" t="s">
        <v>524</v>
      </c>
      <c r="C25" s="7" t="n">
        <v>6.8</v>
      </c>
    </row>
    <row r="26" spans="1:25">
      <c r="A26" s="4" t="s">
        <v>525</v>
      </c>
      <c r="C26" s="7" t="n">
        <v>0.5</v>
      </c>
    </row>
    <row r="27" spans="1:25">
      <c r="A27" s="4" t="s">
        <v>527</v>
      </c>
    </row>
    <row r="28" spans="1:25">
      <c r="A28" s="3" t="s">
        <v>510</v>
      </c>
    </row>
    <row r="29" spans="1:25">
      <c r="A29" s="4" t="s">
        <v>522</v>
      </c>
      <c r="D29" s="4" t="s">
        <v>523</v>
      </c>
    </row>
    <row r="30" spans="1:25">
      <c r="A30" s="4" t="s">
        <v>524</v>
      </c>
      <c r="D30" s="7" t="n">
        <v>2.5</v>
      </c>
    </row>
    <row r="31" spans="1:25">
      <c r="A31" s="4" t="s">
        <v>525</v>
      </c>
      <c r="D31" s="7" t="n">
        <v>0.2</v>
      </c>
    </row>
    <row r="32" spans="1:25">
      <c r="A32" s="4" t="s">
        <v>528</v>
      </c>
    </row>
    <row r="33" spans="1:25">
      <c r="A33" s="3" t="s">
        <v>510</v>
      </c>
    </row>
    <row r="34" spans="1:25">
      <c r="A34" s="4" t="s">
        <v>522</v>
      </c>
      <c r="E34" s="4" t="s">
        <v>523</v>
      </c>
    </row>
    <row r="35" spans="1:25">
      <c r="A35" s="4" t="s">
        <v>524</v>
      </c>
      <c r="E35" s="7" t="n">
        <v>150.6</v>
      </c>
    </row>
    <row r="36" spans="1:25">
      <c r="A36" s="4" t="s">
        <v>525</v>
      </c>
      <c r="E36" s="7" t="n">
        <v>12.8</v>
      </c>
    </row>
    <row r="37" spans="1:25">
      <c r="A37" s="4" t="s">
        <v>529</v>
      </c>
    </row>
    <row r="38" spans="1:25">
      <c r="A38" s="3" t="s">
        <v>510</v>
      </c>
    </row>
    <row r="39" spans="1:25">
      <c r="A39" s="4" t="s">
        <v>522</v>
      </c>
      <c r="F39" s="4" t="s">
        <v>523</v>
      </c>
    </row>
    <row r="40" spans="1:25">
      <c r="A40" s="4" t="s">
        <v>524</v>
      </c>
      <c r="F40" s="7" t="n">
        <v>320.3</v>
      </c>
    </row>
    <row r="41" spans="1:25">
      <c r="A41" s="4" t="s">
        <v>530</v>
      </c>
    </row>
    <row r="42" spans="1:25">
      <c r="A42" s="3" t="s">
        <v>510</v>
      </c>
    </row>
    <row r="43" spans="1:25">
      <c r="A43" s="4" t="s">
        <v>522</v>
      </c>
      <c r="G43" s="4" t="s">
        <v>523</v>
      </c>
    </row>
    <row r="44" spans="1:25">
      <c r="A44" s="4" t="s">
        <v>524</v>
      </c>
      <c r="G44" s="6" t="n">
        <v>112</v>
      </c>
    </row>
    <row r="45" spans="1:25">
      <c r="A45" s="4" t="s">
        <v>525</v>
      </c>
      <c r="G45" s="7" t="n">
        <v>5.6</v>
      </c>
    </row>
    <row r="46" spans="1:25">
      <c r="A46" s="4" t="s">
        <v>512</v>
      </c>
      <c r="W46" s="8" t="n">
        <v>20.2</v>
      </c>
    </row>
    <row r="47" spans="1:25">
      <c r="A47" s="4" t="s">
        <v>531</v>
      </c>
    </row>
    <row r="48" spans="1:25">
      <c r="A48" s="3" t="s">
        <v>510</v>
      </c>
    </row>
    <row r="49" spans="1:25">
      <c r="A49" s="4" t="s">
        <v>524</v>
      </c>
      <c r="V49" s="7" t="n">
        <v>28.1</v>
      </c>
    </row>
    <row r="50" spans="1:25">
      <c r="A50" s="4" t="s">
        <v>532</v>
      </c>
      <c r="V50" s="7" t="n">
        <v>3.1</v>
      </c>
    </row>
    <row r="51" spans="1:25">
      <c r="A51" s="4" t="s">
        <v>512</v>
      </c>
      <c r="W51" s="8" t="n">
        <v>18.3</v>
      </c>
    </row>
    <row r="52" spans="1:25">
      <c r="A52" s="4" t="s">
        <v>533</v>
      </c>
    </row>
    <row r="53" spans="1:25">
      <c r="A53" s="3" t="s">
        <v>510</v>
      </c>
    </row>
    <row r="54" spans="1:25">
      <c r="A54" s="4" t="s">
        <v>522</v>
      </c>
      <c r="H54" s="4" t="s">
        <v>523</v>
      </c>
    </row>
    <row r="55" spans="1:25">
      <c r="A55" s="4" t="s">
        <v>524</v>
      </c>
      <c r="H55" s="7" t="n">
        <v>16.9</v>
      </c>
    </row>
    <row r="56" spans="1:25">
      <c r="A56" s="4" t="s">
        <v>525</v>
      </c>
      <c r="H56" s="7" t="n">
        <v>2.7</v>
      </c>
    </row>
    <row r="57" spans="1:25">
      <c r="A57" s="4" t="s">
        <v>534</v>
      </c>
    </row>
    <row r="58" spans="1:25">
      <c r="A58" s="3" t="s">
        <v>510</v>
      </c>
    </row>
    <row r="59" spans="1:25">
      <c r="A59" s="4" t="s">
        <v>522</v>
      </c>
      <c r="I59" s="4" t="s">
        <v>523</v>
      </c>
    </row>
    <row r="60" spans="1:25">
      <c r="A60" s="4" t="s">
        <v>524</v>
      </c>
      <c r="I60" s="7" t="n">
        <v>16.9</v>
      </c>
    </row>
    <row r="61" spans="1:25">
      <c r="A61" s="4" t="s">
        <v>525</v>
      </c>
      <c r="I61" s="7" t="n">
        <v>1.8</v>
      </c>
    </row>
    <row r="62" spans="1:25">
      <c r="A62" s="4" t="s">
        <v>535</v>
      </c>
    </row>
    <row r="63" spans="1:25">
      <c r="A63" s="3" t="s">
        <v>510</v>
      </c>
    </row>
    <row r="64" spans="1:25">
      <c r="A64" s="4" t="s">
        <v>522</v>
      </c>
      <c r="J64" s="4" t="s">
        <v>523</v>
      </c>
    </row>
    <row r="65" spans="1:25">
      <c r="A65" s="4" t="s">
        <v>524</v>
      </c>
      <c r="J65" s="7" t="n">
        <v>6.1</v>
      </c>
    </row>
    <row r="66" spans="1:25">
      <c r="A66" s="4" t="s">
        <v>525</v>
      </c>
      <c r="J66" s="7" t="n">
        <v>0.5</v>
      </c>
    </row>
    <row r="67" spans="1:25">
      <c r="A67" s="4" t="s">
        <v>536</v>
      </c>
    </row>
    <row r="68" spans="1:25">
      <c r="A68" s="3" t="s">
        <v>510</v>
      </c>
    </row>
    <row r="69" spans="1:25">
      <c r="A69" s="4" t="s">
        <v>522</v>
      </c>
      <c r="K69" s="4" t="s">
        <v>523</v>
      </c>
    </row>
    <row r="70" spans="1:25">
      <c r="A70" s="4" t="s">
        <v>524</v>
      </c>
      <c r="K70" s="7" t="n">
        <v>52.4</v>
      </c>
    </row>
    <row r="71" spans="1:25">
      <c r="A71" s="4" t="s">
        <v>525</v>
      </c>
      <c r="K71" s="7" t="n">
        <v>7.5</v>
      </c>
    </row>
    <row r="72" spans="1:25">
      <c r="A72" s="4" t="s">
        <v>537</v>
      </c>
    </row>
    <row r="73" spans="1:25">
      <c r="A73" s="3" t="s">
        <v>510</v>
      </c>
    </row>
    <row r="74" spans="1:25">
      <c r="A74" s="4" t="s">
        <v>522</v>
      </c>
      <c r="L74" s="4" t="s">
        <v>523</v>
      </c>
    </row>
    <row r="75" spans="1:25">
      <c r="A75" s="4" t="s">
        <v>524</v>
      </c>
      <c r="L75" s="7" t="n">
        <v>1.9</v>
      </c>
    </row>
    <row r="76" spans="1:25">
      <c r="A76" s="4" t="s">
        <v>538</v>
      </c>
    </row>
    <row r="77" spans="1:25">
      <c r="A77" s="3" t="s">
        <v>510</v>
      </c>
    </row>
    <row r="78" spans="1:25">
      <c r="A78" s="4" t="s">
        <v>539</v>
      </c>
      <c r="M78" s="7" t="n">
        <v>8.6</v>
      </c>
    </row>
    <row r="79" spans="1:25">
      <c r="A79" s="4" t="s">
        <v>540</v>
      </c>
      <c r="M79" s="7" t="n">
        <v>0.7</v>
      </c>
    </row>
    <row r="80" spans="1:25">
      <c r="A80" s="4" t="s">
        <v>541</v>
      </c>
    </row>
    <row r="81" spans="1:25">
      <c r="A81" s="3" t="s">
        <v>510</v>
      </c>
    </row>
    <row r="82" spans="1:25">
      <c r="A82" s="4" t="s">
        <v>539</v>
      </c>
      <c r="N82" s="7" t="n">
        <v>6.3</v>
      </c>
    </row>
    <row r="83" spans="1:25">
      <c r="A83" s="4" t="s">
        <v>540</v>
      </c>
      <c r="N83" s="7" t="n">
        <v>0.3</v>
      </c>
    </row>
    <row r="84" spans="1:25">
      <c r="A84" s="4" t="s">
        <v>542</v>
      </c>
      <c r="N84" s="4" t="s">
        <v>523</v>
      </c>
    </row>
    <row r="85" spans="1:25">
      <c r="A85" s="4" t="s">
        <v>543</v>
      </c>
    </row>
    <row r="86" spans="1:25">
      <c r="A86" s="3" t="s">
        <v>510</v>
      </c>
    </row>
    <row r="87" spans="1:25">
      <c r="A87" s="4" t="s">
        <v>539</v>
      </c>
      <c r="O87" s="7" t="n">
        <v>9.5</v>
      </c>
    </row>
    <row r="88" spans="1:25">
      <c r="A88" s="4" t="s">
        <v>540</v>
      </c>
      <c r="O88" s="6" t="n">
        <v>1</v>
      </c>
    </row>
    <row r="89" spans="1:25">
      <c r="A89" s="4" t="s">
        <v>542</v>
      </c>
      <c r="O89" s="4" t="s">
        <v>523</v>
      </c>
    </row>
    <row r="90" spans="1:25">
      <c r="A90" s="4" t="s">
        <v>544</v>
      </c>
    </row>
    <row r="91" spans="1:25">
      <c r="A91" s="3" t="s">
        <v>510</v>
      </c>
    </row>
    <row r="92" spans="1:25">
      <c r="A92" s="4" t="s">
        <v>539</v>
      </c>
      <c r="P92" s="7" t="n">
        <v>7.2</v>
      </c>
    </row>
    <row r="93" spans="1:25">
      <c r="A93" s="4" t="s">
        <v>513</v>
      </c>
      <c r="P93" s="7" t="n">
        <v>0.8</v>
      </c>
    </row>
    <row r="94" spans="1:25">
      <c r="A94" s="4" t="s">
        <v>545</v>
      </c>
    </row>
    <row r="95" spans="1:25">
      <c r="A95" s="3" t="s">
        <v>510</v>
      </c>
    </row>
    <row r="96" spans="1:25">
      <c r="A96" s="4" t="s">
        <v>539</v>
      </c>
      <c r="Q96" s="7" t="n">
        <v>36.1</v>
      </c>
    </row>
    <row r="97" spans="1:25">
      <c r="A97" s="4" t="s">
        <v>540</v>
      </c>
      <c r="Q97" s="7" t="n">
        <v>4.4</v>
      </c>
    </row>
    <row r="98" spans="1:25">
      <c r="A98" s="4" t="s">
        <v>542</v>
      </c>
      <c r="Q98" s="4" t="s">
        <v>523</v>
      </c>
    </row>
    <row r="99" spans="1:25">
      <c r="A99" s="4" t="s">
        <v>546</v>
      </c>
    </row>
    <row r="100" spans="1:25">
      <c r="A100" s="3" t="s">
        <v>510</v>
      </c>
    </row>
    <row r="101" spans="1:25">
      <c r="A101" s="4" t="s">
        <v>539</v>
      </c>
      <c r="R101" s="7" t="n">
        <v>6.2</v>
      </c>
    </row>
    <row r="102" spans="1:25">
      <c r="A102" s="4" t="s">
        <v>542</v>
      </c>
      <c r="R102" s="4" t="s">
        <v>523</v>
      </c>
    </row>
    <row r="103" spans="1:25">
      <c r="A103" s="4" t="s">
        <v>547</v>
      </c>
    </row>
    <row r="104" spans="1:25">
      <c r="A104" s="3" t="s">
        <v>510</v>
      </c>
    </row>
    <row r="105" spans="1:25">
      <c r="A105" s="4" t="s">
        <v>522</v>
      </c>
      <c r="S105" s="4" t="s">
        <v>523</v>
      </c>
    </row>
    <row r="106" spans="1:25">
      <c r="A106" s="4" t="s">
        <v>539</v>
      </c>
      <c r="S106" s="7" t="n">
        <v>36.8</v>
      </c>
    </row>
    <row r="107" spans="1:25">
      <c r="A107" s="4" t="s">
        <v>548</v>
      </c>
      <c r="S107" s="7" t="n">
        <v>0.6</v>
      </c>
    </row>
    <row r="108" spans="1:25">
      <c r="A108" s="4" t="s">
        <v>514</v>
      </c>
      <c r="W108" s="7" t="n">
        <v>3.2</v>
      </c>
    </row>
    <row r="109" spans="1:25">
      <c r="A109" s="4" t="s">
        <v>549</v>
      </c>
    </row>
    <row r="110" spans="1:25">
      <c r="A110" s="3" t="s">
        <v>510</v>
      </c>
    </row>
    <row r="111" spans="1:25">
      <c r="A111" s="4" t="s">
        <v>522</v>
      </c>
      <c r="T111" s="4" t="s">
        <v>523</v>
      </c>
    </row>
    <row r="112" spans="1:25">
      <c r="A112" s="4" t="s">
        <v>539</v>
      </c>
      <c r="T112" s="7" t="n">
        <v>14.1</v>
      </c>
    </row>
    <row r="113" spans="1:25">
      <c r="A113" s="4" t="s">
        <v>548</v>
      </c>
      <c r="T113" s="7" t="n">
        <v>0.3</v>
      </c>
    </row>
    <row r="114" spans="1:25">
      <c r="A114" s="4" t="s">
        <v>550</v>
      </c>
    </row>
    <row r="115" spans="1:25">
      <c r="A115" s="3" t="s">
        <v>510</v>
      </c>
    </row>
    <row r="116" spans="1:25">
      <c r="A116" s="4" t="s">
        <v>539</v>
      </c>
      <c r="U116" s="7" t="n">
        <v>2889.6</v>
      </c>
    </row>
    <row r="117" spans="1:25">
      <c r="A117" s="4" t="s">
        <v>540</v>
      </c>
      <c r="U117" s="7" t="n">
        <v>78.7</v>
      </c>
    </row>
    <row r="118" spans="1:25">
      <c r="A118" s="4" t="s">
        <v>542</v>
      </c>
      <c r="U118" s="4" t="s">
        <v>523</v>
      </c>
    </row>
    <row r="119" spans="1:25">
      <c r="A119" s="4" t="s">
        <v>89</v>
      </c>
      <c r="U119" s="7" t="n">
        <v>85.2</v>
      </c>
    </row>
    <row r="120" spans="1:25">
      <c r="A120" s="4" t="s">
        <v>514</v>
      </c>
      <c r="X120" s="6"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7</v>
      </c>
    </row>
    <row r="3" spans="1:4">
      <c r="A3" s="3" t="s">
        <v>552</v>
      </c>
    </row>
    <row r="4" spans="1:4">
      <c r="A4" s="4" t="s">
        <v>44</v>
      </c>
      <c r="B4" s="7" t="n">
        <v>3368.7</v>
      </c>
      <c r="C4" s="7" t="n">
        <v>2578.1</v>
      </c>
      <c r="D4" s="6" t="n">
        <v>2753</v>
      </c>
    </row>
    <row r="5" spans="1:4">
      <c r="A5" s="4" t="s">
        <v>553</v>
      </c>
      <c r="B5" s="8" t="n">
        <v>-29.9</v>
      </c>
      <c r="C5" s="8" t="n">
        <v>-2.1</v>
      </c>
      <c r="D5" s="8" t="n">
        <v>-41.4</v>
      </c>
    </row>
    <row r="6" spans="1:4">
      <c r="A6" s="4" t="s">
        <v>539</v>
      </c>
      <c r="B6" s="8" t="n">
        <v>873.3</v>
      </c>
      <c r="C6" s="8" t="n">
        <v>67.7</v>
      </c>
      <c r="D6" s="8" t="n">
        <v>2858.2</v>
      </c>
    </row>
    <row r="7" spans="1:4">
      <c r="A7" s="4" t="s">
        <v>554</v>
      </c>
    </row>
    <row r="8" spans="1:4">
      <c r="A8" s="3" t="s">
        <v>552</v>
      </c>
    </row>
    <row r="9" spans="1:4">
      <c r="A9" s="4" t="s">
        <v>34</v>
      </c>
      <c r="B9" s="8" t="n">
        <v>29.9</v>
      </c>
    </row>
    <row r="10" spans="1:4">
      <c r="A10" s="4" t="s">
        <v>169</v>
      </c>
      <c r="B10" s="8" t="n">
        <v>30.4</v>
      </c>
    </row>
    <row r="11" spans="1:4">
      <c r="A11" s="4" t="s">
        <v>555</v>
      </c>
      <c r="B11" s="8" t="n">
        <v>9.1</v>
      </c>
    </row>
    <row r="12" spans="1:4">
      <c r="A12" s="4" t="s">
        <v>556</v>
      </c>
      <c r="B12" s="8" t="n">
        <v>31.9</v>
      </c>
    </row>
    <row r="13" spans="1:4">
      <c r="A13" s="4" t="s">
        <v>557</v>
      </c>
      <c r="B13" s="8" t="n">
        <v>353.1</v>
      </c>
    </row>
    <row r="14" spans="1:4">
      <c r="A14" s="4" t="s">
        <v>44</v>
      </c>
      <c r="B14" s="8" t="n">
        <v>646.5</v>
      </c>
    </row>
    <row r="15" spans="1:4">
      <c r="A15" s="4" t="s">
        <v>46</v>
      </c>
      <c r="B15" s="8" t="n">
        <v>36.4</v>
      </c>
    </row>
    <row r="16" spans="1:4">
      <c r="A16" s="4" t="s">
        <v>558</v>
      </c>
      <c r="B16" s="8" t="n">
        <v>1137.3</v>
      </c>
    </row>
    <row r="17" spans="1:4">
      <c r="A17" s="4" t="s">
        <v>559</v>
      </c>
      <c r="B17" s="8" t="n">
        <v>24.2</v>
      </c>
    </row>
    <row r="18" spans="1:4">
      <c r="A18" s="4" t="s">
        <v>51</v>
      </c>
      <c r="B18" s="8" t="n">
        <v>17.1</v>
      </c>
    </row>
    <row r="19" spans="1:4">
      <c r="A19" s="4" t="s">
        <v>560</v>
      </c>
      <c r="B19" s="8" t="n">
        <v>74.40000000000001</v>
      </c>
    </row>
    <row r="20" spans="1:4">
      <c r="A20" s="4" t="s">
        <v>57</v>
      </c>
      <c r="B20" s="8" t="n">
        <v>76.8</v>
      </c>
    </row>
    <row r="21" spans="1:4">
      <c r="A21" s="4" t="s">
        <v>561</v>
      </c>
      <c r="B21" s="8" t="n">
        <v>192.5</v>
      </c>
    </row>
    <row r="22" spans="1:4">
      <c r="A22" s="4" t="s">
        <v>562</v>
      </c>
      <c r="B22" s="8" t="n">
        <v>944.8</v>
      </c>
    </row>
    <row r="23" spans="1:4">
      <c r="A23" s="4" t="s">
        <v>553</v>
      </c>
      <c r="B23" s="8" t="n">
        <v>-29.9</v>
      </c>
    </row>
    <row r="24" spans="1:4">
      <c r="A24" s="4" t="s">
        <v>539</v>
      </c>
      <c r="B24" s="8" t="n">
        <v>914.9</v>
      </c>
    </row>
    <row r="25" spans="1:4">
      <c r="A25" s="4" t="s">
        <v>536</v>
      </c>
    </row>
    <row r="26" spans="1:4">
      <c r="A26" s="3" t="s">
        <v>552</v>
      </c>
    </row>
    <row r="27" spans="1:4">
      <c r="A27" s="4" t="s">
        <v>34</v>
      </c>
      <c r="B27" s="8" t="n">
        <v>0.9</v>
      </c>
    </row>
    <row r="28" spans="1:4">
      <c r="A28" s="4" t="s">
        <v>169</v>
      </c>
      <c r="B28" s="8" t="n">
        <v>0.9</v>
      </c>
    </row>
    <row r="29" spans="1:4">
      <c r="A29" s="4" t="s">
        <v>555</v>
      </c>
      <c r="B29" s="5" t="n">
        <v>0</v>
      </c>
    </row>
    <row r="30" spans="1:4">
      <c r="A30" s="4" t="s">
        <v>556</v>
      </c>
      <c r="B30" s="5" t="n">
        <v>0</v>
      </c>
    </row>
    <row r="31" spans="1:4">
      <c r="A31" s="4" t="s">
        <v>557</v>
      </c>
      <c r="B31" s="8" t="n">
        <v>24.1</v>
      </c>
    </row>
    <row r="32" spans="1:4">
      <c r="A32" s="4" t="s">
        <v>44</v>
      </c>
      <c r="B32" s="8" t="n">
        <v>32.7</v>
      </c>
    </row>
    <row r="33" spans="1:4">
      <c r="A33" s="4" t="s">
        <v>46</v>
      </c>
      <c r="B33" s="8" t="n">
        <v>7.5</v>
      </c>
    </row>
    <row r="34" spans="1:4">
      <c r="A34" s="4" t="s">
        <v>558</v>
      </c>
      <c r="B34" s="8" t="n">
        <v>66.09999999999999</v>
      </c>
    </row>
    <row r="35" spans="1:4">
      <c r="A35" s="4" t="s">
        <v>559</v>
      </c>
      <c r="B35" s="8" t="n">
        <v>1.1</v>
      </c>
    </row>
    <row r="36" spans="1:4">
      <c r="A36" s="4" t="s">
        <v>51</v>
      </c>
      <c r="B36" s="8" t="n">
        <v>0.1</v>
      </c>
    </row>
    <row r="37" spans="1:4">
      <c r="A37" s="4" t="s">
        <v>560</v>
      </c>
      <c r="B37" s="8" t="n">
        <v>4.1</v>
      </c>
    </row>
    <row r="38" spans="1:4">
      <c r="A38" s="4" t="s">
        <v>57</v>
      </c>
      <c r="B38" s="8" t="n">
        <v>7.5</v>
      </c>
    </row>
    <row r="39" spans="1:4">
      <c r="A39" s="4" t="s">
        <v>561</v>
      </c>
      <c r="B39" s="8" t="n">
        <v>12.8</v>
      </c>
    </row>
    <row r="40" spans="1:4">
      <c r="A40" s="4" t="s">
        <v>562</v>
      </c>
      <c r="B40" s="8" t="n">
        <v>53.3</v>
      </c>
    </row>
    <row r="41" spans="1:4">
      <c r="A41" s="4" t="s">
        <v>553</v>
      </c>
      <c r="B41" s="8" t="n">
        <v>-0.9</v>
      </c>
    </row>
    <row r="42" spans="1:4">
      <c r="A42" s="4" t="s">
        <v>539</v>
      </c>
      <c r="B42" s="8" t="n">
        <v>52.4</v>
      </c>
    </row>
    <row r="43" spans="1:4">
      <c r="A43" s="4" t="s">
        <v>534</v>
      </c>
    </row>
    <row r="44" spans="1:4">
      <c r="A44" s="3" t="s">
        <v>552</v>
      </c>
    </row>
    <row r="45" spans="1:4">
      <c r="A45" s="4" t="s">
        <v>34</v>
      </c>
      <c r="B45" s="8" t="n">
        <v>1.1</v>
      </c>
    </row>
    <row r="46" spans="1:4">
      <c r="A46" s="4" t="s">
        <v>169</v>
      </c>
      <c r="B46" s="8" t="n">
        <v>2.1</v>
      </c>
    </row>
    <row r="47" spans="1:4">
      <c r="A47" s="4" t="s">
        <v>555</v>
      </c>
      <c r="B47" s="8" t="n">
        <v>0.3</v>
      </c>
    </row>
    <row r="48" spans="1:4">
      <c r="A48" s="4" t="s">
        <v>556</v>
      </c>
      <c r="B48" s="8" t="n">
        <v>0.1</v>
      </c>
    </row>
    <row r="49" spans="1:4">
      <c r="A49" s="4" t="s">
        <v>557</v>
      </c>
      <c r="B49" s="8" t="n">
        <v>6.6</v>
      </c>
    </row>
    <row r="50" spans="1:4">
      <c r="A50" s="4" t="s">
        <v>44</v>
      </c>
      <c r="B50" s="8" t="n">
        <v>11.7</v>
      </c>
    </row>
    <row r="51" spans="1:4">
      <c r="A51" s="4" t="s">
        <v>46</v>
      </c>
      <c r="B51" s="5" t="n">
        <v>2</v>
      </c>
    </row>
    <row r="52" spans="1:4">
      <c r="A52" s="4" t="s">
        <v>558</v>
      </c>
      <c r="B52" s="8" t="n">
        <v>23.9</v>
      </c>
    </row>
    <row r="53" spans="1:4">
      <c r="A53" s="4" t="s">
        <v>559</v>
      </c>
      <c r="B53" s="8" t="n">
        <v>1.5</v>
      </c>
    </row>
    <row r="54" spans="1:4">
      <c r="A54" s="4" t="s">
        <v>51</v>
      </c>
      <c r="B54" s="8" t="n">
        <v>0.8</v>
      </c>
    </row>
    <row r="55" spans="1:4">
      <c r="A55" s="4" t="s">
        <v>560</v>
      </c>
      <c r="B55" s="8" t="n">
        <v>1.8</v>
      </c>
    </row>
    <row r="56" spans="1:4">
      <c r="A56" s="4" t="s">
        <v>57</v>
      </c>
      <c r="B56" s="8" t="n">
        <v>1.8</v>
      </c>
    </row>
    <row r="57" spans="1:4">
      <c r="A57" s="4" t="s">
        <v>561</v>
      </c>
      <c r="B57" s="8" t="n">
        <v>5.9</v>
      </c>
    </row>
    <row r="58" spans="1:4">
      <c r="A58" s="4" t="s">
        <v>562</v>
      </c>
      <c r="B58" s="5" t="n">
        <v>18</v>
      </c>
    </row>
    <row r="59" spans="1:4">
      <c r="A59" s="4" t="s">
        <v>553</v>
      </c>
      <c r="B59" s="8" t="n">
        <v>-1.1</v>
      </c>
    </row>
    <row r="60" spans="1:4">
      <c r="A60" s="4" t="s">
        <v>539</v>
      </c>
      <c r="B60" s="8" t="n">
        <v>16.9</v>
      </c>
    </row>
    <row r="61" spans="1:4">
      <c r="A61" s="4" t="s">
        <v>533</v>
      </c>
    </row>
    <row r="62" spans="1:4">
      <c r="A62" s="3" t="s">
        <v>552</v>
      </c>
    </row>
    <row r="63" spans="1:4">
      <c r="A63" s="4" t="s">
        <v>34</v>
      </c>
      <c r="B63" s="8" t="n">
        <v>1.5</v>
      </c>
    </row>
    <row r="64" spans="1:4">
      <c r="A64" s="4" t="s">
        <v>169</v>
      </c>
      <c r="B64" s="8" t="n">
        <v>0.9</v>
      </c>
    </row>
    <row r="65" spans="1:4">
      <c r="A65" s="4" t="s">
        <v>555</v>
      </c>
      <c r="B65" s="8" t="n">
        <v>2.7</v>
      </c>
    </row>
    <row r="66" spans="1:4">
      <c r="A66" s="4" t="s">
        <v>556</v>
      </c>
      <c r="B66" s="5" t="n">
        <v>0</v>
      </c>
    </row>
    <row r="67" spans="1:4">
      <c r="A67" s="4" t="s">
        <v>557</v>
      </c>
      <c r="B67" s="8" t="n">
        <v>6.9</v>
      </c>
    </row>
    <row r="68" spans="1:4">
      <c r="A68" s="4" t="s">
        <v>44</v>
      </c>
      <c r="B68" s="8" t="n">
        <v>12.7</v>
      </c>
    </row>
    <row r="69" spans="1:4">
      <c r="A69" s="4" t="s">
        <v>46</v>
      </c>
      <c r="B69" s="8" t="n">
        <v>0.1</v>
      </c>
    </row>
    <row r="70" spans="1:4">
      <c r="A70" s="4" t="s">
        <v>558</v>
      </c>
      <c r="B70" s="8" t="n">
        <v>24.8</v>
      </c>
    </row>
    <row r="71" spans="1:4">
      <c r="A71" s="4" t="s">
        <v>559</v>
      </c>
      <c r="B71" s="8" t="n">
        <v>3.3</v>
      </c>
    </row>
    <row r="72" spans="1:4">
      <c r="A72" s="4" t="s">
        <v>51</v>
      </c>
      <c r="B72" s="8" t="n">
        <v>1.5</v>
      </c>
    </row>
    <row r="73" spans="1:4">
      <c r="A73" s="4" t="s">
        <v>560</v>
      </c>
      <c r="B73" s="8" t="n">
        <v>1.6</v>
      </c>
    </row>
    <row r="74" spans="1:4">
      <c r="A74" s="4" t="s">
        <v>57</v>
      </c>
      <c r="B74" s="5" t="n">
        <v>0</v>
      </c>
    </row>
    <row r="75" spans="1:4">
      <c r="A75" s="4" t="s">
        <v>561</v>
      </c>
      <c r="B75" s="8" t="n">
        <v>6.4</v>
      </c>
    </row>
    <row r="76" spans="1:4">
      <c r="A76" s="4" t="s">
        <v>562</v>
      </c>
      <c r="B76" s="8" t="n">
        <v>18.4</v>
      </c>
    </row>
    <row r="77" spans="1:4">
      <c r="A77" s="4" t="s">
        <v>553</v>
      </c>
      <c r="B77" s="8" t="n">
        <v>-1.5</v>
      </c>
    </row>
    <row r="78" spans="1:4">
      <c r="A78" s="4" t="s">
        <v>539</v>
      </c>
      <c r="B78" s="8" t="n">
        <v>16.9</v>
      </c>
    </row>
    <row r="79" spans="1:4">
      <c r="A79" s="4" t="s">
        <v>530</v>
      </c>
    </row>
    <row r="80" spans="1:4">
      <c r="A80" s="3" t="s">
        <v>552</v>
      </c>
    </row>
    <row r="81" spans="1:4">
      <c r="A81" s="4" t="s">
        <v>34</v>
      </c>
      <c r="B81" s="5" t="n">
        <v>1</v>
      </c>
    </row>
    <row r="82" spans="1:4">
      <c r="A82" s="4" t="s">
        <v>169</v>
      </c>
      <c r="B82" s="8" t="n">
        <v>3.7</v>
      </c>
    </row>
    <row r="83" spans="1:4">
      <c r="A83" s="4" t="s">
        <v>555</v>
      </c>
      <c r="B83" s="8" t="n">
        <v>3.4</v>
      </c>
    </row>
    <row r="84" spans="1:4">
      <c r="A84" s="4" t="s">
        <v>556</v>
      </c>
      <c r="B84" s="8" t="n">
        <v>6.4</v>
      </c>
    </row>
    <row r="85" spans="1:4">
      <c r="A85" s="4" t="s">
        <v>557</v>
      </c>
      <c r="B85" s="8" t="n">
        <v>45.3</v>
      </c>
    </row>
    <row r="86" spans="1:4">
      <c r="A86" s="4" t="s">
        <v>44</v>
      </c>
      <c r="B86" s="8" t="n">
        <v>71.40000000000001</v>
      </c>
    </row>
    <row r="87" spans="1:4">
      <c r="A87" s="4" t="s">
        <v>46</v>
      </c>
      <c r="B87" s="8" t="n">
        <v>2.8</v>
      </c>
    </row>
    <row r="88" spans="1:4">
      <c r="A88" s="4" t="s">
        <v>558</v>
      </c>
      <c r="B88" s="5" t="n">
        <v>134</v>
      </c>
    </row>
    <row r="89" spans="1:4">
      <c r="A89" s="4" t="s">
        <v>559</v>
      </c>
      <c r="B89" s="8" t="n">
        <v>3.2</v>
      </c>
    </row>
    <row r="90" spans="1:4">
      <c r="A90" s="4" t="s">
        <v>51</v>
      </c>
      <c r="B90" s="8" t="n">
        <v>0.4</v>
      </c>
    </row>
    <row r="91" spans="1:4">
      <c r="A91" s="4" t="s">
        <v>560</v>
      </c>
      <c r="B91" s="8" t="n">
        <v>14.6</v>
      </c>
    </row>
    <row r="92" spans="1:4">
      <c r="A92" s="4" t="s">
        <v>57</v>
      </c>
      <c r="B92" s="8" t="n">
        <v>2.8</v>
      </c>
    </row>
    <row r="93" spans="1:4">
      <c r="A93" s="4" t="s">
        <v>561</v>
      </c>
      <c r="B93" s="5" t="n">
        <v>21</v>
      </c>
    </row>
    <row r="94" spans="1:4">
      <c r="A94" s="4" t="s">
        <v>562</v>
      </c>
      <c r="B94" s="5" t="n">
        <v>113</v>
      </c>
    </row>
    <row r="95" spans="1:4">
      <c r="A95" s="4" t="s">
        <v>553</v>
      </c>
      <c r="B95" s="5" t="n">
        <v>-1</v>
      </c>
    </row>
    <row r="96" spans="1:4">
      <c r="A96" s="4" t="s">
        <v>539</v>
      </c>
      <c r="B96" s="5" t="n">
        <v>112</v>
      </c>
    </row>
    <row r="97" spans="1:4">
      <c r="A97" s="4" t="s">
        <v>529</v>
      </c>
    </row>
    <row r="98" spans="1:4">
      <c r="A98" s="3" t="s">
        <v>552</v>
      </c>
    </row>
    <row r="99" spans="1:4">
      <c r="A99" s="4" t="s">
        <v>34</v>
      </c>
      <c r="B99" s="5" t="n">
        <v>16</v>
      </c>
    </row>
    <row r="100" spans="1:4">
      <c r="A100" s="4" t="s">
        <v>169</v>
      </c>
      <c r="B100" s="8" t="n">
        <v>9.5</v>
      </c>
    </row>
    <row r="101" spans="1:4">
      <c r="A101" s="4" t="s">
        <v>555</v>
      </c>
      <c r="B101" s="8" t="n">
        <v>1.4</v>
      </c>
    </row>
    <row r="102" spans="1:4">
      <c r="A102" s="4" t="s">
        <v>556</v>
      </c>
      <c r="B102" s="8" t="n">
        <v>7.5</v>
      </c>
    </row>
    <row r="103" spans="1:4">
      <c r="A103" s="4" t="s">
        <v>557</v>
      </c>
      <c r="B103" s="8" t="n">
        <v>102.4</v>
      </c>
    </row>
    <row r="104" spans="1:4">
      <c r="A104" s="4" t="s">
        <v>44</v>
      </c>
      <c r="B104" s="5" t="n">
        <v>230</v>
      </c>
    </row>
    <row r="105" spans="1:4">
      <c r="A105" s="4" t="s">
        <v>46</v>
      </c>
      <c r="B105" s="5" t="n">
        <v>0</v>
      </c>
    </row>
    <row r="106" spans="1:4">
      <c r="A106" s="4" t="s">
        <v>558</v>
      </c>
      <c r="B106" s="8" t="n">
        <v>366.8</v>
      </c>
    </row>
    <row r="107" spans="1:4">
      <c r="A107" s="4" t="s">
        <v>559</v>
      </c>
      <c r="B107" s="8" t="n">
        <v>9.800000000000001</v>
      </c>
    </row>
    <row r="108" spans="1:4">
      <c r="A108" s="4" t="s">
        <v>51</v>
      </c>
      <c r="B108" s="8" t="n">
        <v>2.4</v>
      </c>
    </row>
    <row r="109" spans="1:4">
      <c r="A109" s="4" t="s">
        <v>560</v>
      </c>
      <c r="B109" s="8" t="n">
        <v>18.3</v>
      </c>
    </row>
    <row r="110" spans="1:4">
      <c r="A110" s="4" t="s">
        <v>57</v>
      </c>
      <c r="B110" s="5" t="n">
        <v>0</v>
      </c>
    </row>
    <row r="111" spans="1:4">
      <c r="A111" s="4" t="s">
        <v>561</v>
      </c>
      <c r="B111" s="8" t="n">
        <v>30.5</v>
      </c>
    </row>
    <row r="112" spans="1:4">
      <c r="A112" s="4" t="s">
        <v>562</v>
      </c>
      <c r="B112" s="8" t="n">
        <v>336.3</v>
      </c>
    </row>
    <row r="113" spans="1:4">
      <c r="A113" s="4" t="s">
        <v>553</v>
      </c>
      <c r="B113" s="5" t="n">
        <v>-16</v>
      </c>
    </row>
    <row r="114" spans="1:4">
      <c r="A114" s="4" t="s">
        <v>539</v>
      </c>
      <c r="B114" s="8" t="n">
        <v>320.3</v>
      </c>
    </row>
    <row r="115" spans="1:4">
      <c r="A115" s="4" t="s">
        <v>528</v>
      </c>
    </row>
    <row r="116" spans="1:4">
      <c r="A116" s="3" t="s">
        <v>552</v>
      </c>
    </row>
    <row r="117" spans="1:4">
      <c r="A117" s="4" t="s">
        <v>34</v>
      </c>
      <c r="B117" s="8" t="n">
        <v>1.1</v>
      </c>
    </row>
    <row r="118" spans="1:4">
      <c r="A118" s="4" t="s">
        <v>169</v>
      </c>
      <c r="B118" s="8" t="n">
        <v>3.1</v>
      </c>
    </row>
    <row r="119" spans="1:4">
      <c r="A119" s="4" t="s">
        <v>555</v>
      </c>
      <c r="B119" s="5" t="n">
        <v>0</v>
      </c>
    </row>
    <row r="120" spans="1:4">
      <c r="A120" s="4" t="s">
        <v>556</v>
      </c>
      <c r="B120" s="8" t="n">
        <v>5.7</v>
      </c>
    </row>
    <row r="121" spans="1:4">
      <c r="A121" s="4" t="s">
        <v>557</v>
      </c>
      <c r="B121" s="5" t="n">
        <v>59</v>
      </c>
    </row>
    <row r="122" spans="1:4">
      <c r="A122" s="4" t="s">
        <v>44</v>
      </c>
      <c r="B122" s="8" t="n">
        <v>99.09999999999999</v>
      </c>
    </row>
    <row r="123" spans="1:4">
      <c r="A123" s="4" t="s">
        <v>46</v>
      </c>
      <c r="B123" s="8" t="n">
        <v>12.8</v>
      </c>
    </row>
    <row r="124" spans="1:4">
      <c r="A124" s="4" t="s">
        <v>558</v>
      </c>
      <c r="B124" s="8" t="n">
        <v>180.8</v>
      </c>
    </row>
    <row r="125" spans="1:4">
      <c r="A125" s="4" t="s">
        <v>559</v>
      </c>
      <c r="B125" s="8" t="n">
        <v>1.1</v>
      </c>
    </row>
    <row r="126" spans="1:4">
      <c r="A126" s="4" t="s">
        <v>51</v>
      </c>
      <c r="B126" s="8" t="n">
        <v>0.3</v>
      </c>
    </row>
    <row r="127" spans="1:4">
      <c r="A127" s="4" t="s">
        <v>560</v>
      </c>
      <c r="B127" s="8" t="n">
        <v>14.9</v>
      </c>
    </row>
    <row r="128" spans="1:4">
      <c r="A128" s="4" t="s">
        <v>57</v>
      </c>
      <c r="B128" s="8" t="n">
        <v>12.8</v>
      </c>
    </row>
    <row r="129" spans="1:4">
      <c r="A129" s="4" t="s">
        <v>561</v>
      </c>
      <c r="B129" s="8" t="n">
        <v>29.1</v>
      </c>
    </row>
    <row r="130" spans="1:4">
      <c r="A130" s="4" t="s">
        <v>562</v>
      </c>
      <c r="B130" s="8" t="n">
        <v>151.7</v>
      </c>
    </row>
    <row r="131" spans="1:4">
      <c r="A131" s="4" t="s">
        <v>553</v>
      </c>
      <c r="B131" s="8" t="n">
        <v>-1.1</v>
      </c>
    </row>
    <row r="132" spans="1:4">
      <c r="A132" s="4" t="s">
        <v>539</v>
      </c>
      <c r="B132" s="8" t="n">
        <v>150.6</v>
      </c>
    </row>
    <row r="133" spans="1:4">
      <c r="A133" s="4" t="s">
        <v>521</v>
      </c>
    </row>
    <row r="134" spans="1:4">
      <c r="A134" s="3" t="s">
        <v>552</v>
      </c>
    </row>
    <row r="135" spans="1:4">
      <c r="A135" s="4" t="s">
        <v>34</v>
      </c>
      <c r="B135" s="8" t="n">
        <v>7.7</v>
      </c>
    </row>
    <row r="136" spans="1:4">
      <c r="A136" s="4" t="s">
        <v>169</v>
      </c>
      <c r="B136" s="8" t="n">
        <v>8.300000000000001</v>
      </c>
    </row>
    <row r="137" spans="1:4">
      <c r="A137" s="4" t="s">
        <v>555</v>
      </c>
      <c r="B137" s="8" t="n">
        <v>0.5</v>
      </c>
    </row>
    <row r="138" spans="1:4">
      <c r="A138" s="4" t="s">
        <v>556</v>
      </c>
      <c r="B138" s="8" t="n">
        <v>0.2</v>
      </c>
    </row>
    <row r="139" spans="1:4">
      <c r="A139" s="4" t="s">
        <v>557</v>
      </c>
      <c r="B139" s="8" t="n">
        <v>99.09999999999999</v>
      </c>
    </row>
    <row r="140" spans="1:4">
      <c r="A140" s="4" t="s">
        <v>44</v>
      </c>
      <c r="B140" s="8" t="n">
        <v>162.8</v>
      </c>
    </row>
    <row r="141" spans="1:4">
      <c r="A141" s="4" t="s">
        <v>46</v>
      </c>
      <c r="B141" s="5" t="n">
        <v>10</v>
      </c>
    </row>
    <row r="142" spans="1:4">
      <c r="A142" s="4" t="s">
        <v>558</v>
      </c>
      <c r="B142" s="8" t="n">
        <v>288.6</v>
      </c>
    </row>
    <row r="143" spans="1:4">
      <c r="A143" s="4" t="s">
        <v>559</v>
      </c>
      <c r="B143" s="8" t="n">
        <v>3.4</v>
      </c>
    </row>
    <row r="144" spans="1:4">
      <c r="A144" s="4" t="s">
        <v>51</v>
      </c>
      <c r="B144" s="5" t="n">
        <v>11</v>
      </c>
    </row>
    <row r="145" spans="1:4">
      <c r="A145" s="4" t="s">
        <v>560</v>
      </c>
      <c r="B145" s="8" t="n">
        <v>18.4</v>
      </c>
    </row>
    <row r="146" spans="1:4">
      <c r="A146" s="4" t="s">
        <v>57</v>
      </c>
      <c r="B146" s="8" t="n">
        <v>47.7</v>
      </c>
    </row>
    <row r="147" spans="1:4">
      <c r="A147" s="4" t="s">
        <v>561</v>
      </c>
      <c r="B147" s="8" t="n">
        <v>80.5</v>
      </c>
    </row>
    <row r="148" spans="1:4">
      <c r="A148" s="4" t="s">
        <v>562</v>
      </c>
      <c r="B148" s="8" t="n">
        <v>208.1</v>
      </c>
    </row>
    <row r="149" spans="1:4">
      <c r="A149" s="4" t="s">
        <v>553</v>
      </c>
      <c r="B149" s="8" t="n">
        <v>-7.7</v>
      </c>
    </row>
    <row r="150" spans="1:4">
      <c r="A150" s="4" t="s">
        <v>539</v>
      </c>
      <c r="B150" s="8" t="n">
        <v>200.4</v>
      </c>
    </row>
    <row r="151" spans="1:4">
      <c r="A151" s="4" t="s">
        <v>563</v>
      </c>
    </row>
    <row r="152" spans="1:4">
      <c r="A152" s="3" t="s">
        <v>552</v>
      </c>
    </row>
    <row r="153" spans="1:4">
      <c r="A153" s="4" t="s">
        <v>34</v>
      </c>
      <c r="B153" s="8" t="n">
        <v>0.6</v>
      </c>
      <c r="D153" s="5" t="n">
        <v>6</v>
      </c>
    </row>
    <row r="154" spans="1:4">
      <c r="A154" s="4" t="s">
        <v>169</v>
      </c>
      <c r="B154" s="8" t="n">
        <v>1.9</v>
      </c>
      <c r="D154" s="5" t="n">
        <v>2</v>
      </c>
    </row>
    <row r="155" spans="1:4">
      <c r="A155" s="4" t="s">
        <v>555</v>
      </c>
      <c r="B155" s="8" t="n">
        <v>0.8</v>
      </c>
      <c r="D155" s="8" t="n">
        <v>0.2</v>
      </c>
    </row>
    <row r="156" spans="1:4">
      <c r="A156" s="4" t="s">
        <v>556</v>
      </c>
      <c r="B156" s="5" t="n">
        <v>12</v>
      </c>
      <c r="D156" s="8" t="n">
        <v>0.3</v>
      </c>
    </row>
    <row r="157" spans="1:4">
      <c r="A157" s="4" t="s">
        <v>557</v>
      </c>
      <c r="B157" s="8" t="n">
        <v>9.699999999999999</v>
      </c>
      <c r="D157" s="8" t="n">
        <v>17.2</v>
      </c>
    </row>
    <row r="158" spans="1:4">
      <c r="A158" s="4" t="s">
        <v>44</v>
      </c>
      <c r="B158" s="8" t="n">
        <v>26.1</v>
      </c>
      <c r="D158" s="8" t="n">
        <v>40.7</v>
      </c>
    </row>
    <row r="159" spans="1:4">
      <c r="A159" s="4" t="s">
        <v>46</v>
      </c>
      <c r="B159" s="8" t="n">
        <v>1.2</v>
      </c>
      <c r="D159" s="5" t="n">
        <v>5</v>
      </c>
    </row>
    <row r="160" spans="1:4">
      <c r="A160" s="4" t="s">
        <v>558</v>
      </c>
      <c r="B160" s="8" t="n">
        <v>52.3</v>
      </c>
      <c r="D160" s="8" t="n">
        <v>71.40000000000001</v>
      </c>
    </row>
    <row r="161" spans="1:4">
      <c r="A161" s="4" t="s">
        <v>559</v>
      </c>
      <c r="B161" s="8" t="n">
        <v>0.8</v>
      </c>
      <c r="D161" s="8" t="n">
        <v>4.1</v>
      </c>
    </row>
    <row r="162" spans="1:4">
      <c r="A162" s="4" t="s">
        <v>51</v>
      </c>
      <c r="B162" s="8" t="n">
        <v>0.6</v>
      </c>
      <c r="D162" s="8" t="n">
        <v>2.8</v>
      </c>
    </row>
    <row r="163" spans="1:4">
      <c r="A163" s="4" t="s">
        <v>560</v>
      </c>
      <c r="B163" s="8" t="n">
        <v>0.7</v>
      </c>
      <c r="D163" s="8" t="n">
        <v>2.9</v>
      </c>
    </row>
    <row r="164" spans="1:4">
      <c r="A164" s="4" t="s">
        <v>57</v>
      </c>
      <c r="B164" s="8" t="n">
        <v>4.2</v>
      </c>
      <c r="D164" s="8" t="n">
        <v>4.7</v>
      </c>
    </row>
    <row r="165" spans="1:4">
      <c r="A165" s="4" t="s">
        <v>561</v>
      </c>
      <c r="B165" s="8" t="n">
        <v>6.3</v>
      </c>
      <c r="D165" s="8" t="n">
        <v>14.5</v>
      </c>
    </row>
    <row r="166" spans="1:4">
      <c r="A166" s="4" t="s">
        <v>562</v>
      </c>
      <c r="B166" s="5" t="n">
        <v>46</v>
      </c>
      <c r="D166" s="8" t="n">
        <v>56.9</v>
      </c>
    </row>
    <row r="167" spans="1:4">
      <c r="A167" s="4" t="s">
        <v>553</v>
      </c>
      <c r="B167" s="8" t="n">
        <v>-0.6</v>
      </c>
      <c r="D167" s="5" t="n">
        <v>-6</v>
      </c>
    </row>
    <row r="168" spans="1:4">
      <c r="A168" s="4" t="s">
        <v>539</v>
      </c>
      <c r="B168" s="7" t="n">
        <v>45.4</v>
      </c>
      <c r="D168" s="8" t="n">
        <v>50.9</v>
      </c>
    </row>
    <row r="169" spans="1:4">
      <c r="A169" s="4" t="s">
        <v>564</v>
      </c>
    </row>
    <row r="170" spans="1:4">
      <c r="A170" s="3" t="s">
        <v>552</v>
      </c>
    </row>
    <row r="171" spans="1:4">
      <c r="A171" s="4" t="s">
        <v>34</v>
      </c>
      <c r="C171" s="8" t="n">
        <v>2.1</v>
      </c>
    </row>
    <row r="172" spans="1:4">
      <c r="A172" s="4" t="s">
        <v>169</v>
      </c>
      <c r="C172" s="8" t="n">
        <v>2.3</v>
      </c>
    </row>
    <row r="173" spans="1:4">
      <c r="A173" s="4" t="s">
        <v>555</v>
      </c>
      <c r="C173" s="8" t="n">
        <v>0.3</v>
      </c>
    </row>
    <row r="174" spans="1:4">
      <c r="A174" s="4" t="s">
        <v>556</v>
      </c>
      <c r="C174" s="8" t="n">
        <v>0.2</v>
      </c>
    </row>
    <row r="175" spans="1:4">
      <c r="A175" s="4" t="s">
        <v>557</v>
      </c>
      <c r="C175" s="8" t="n">
        <v>30.5</v>
      </c>
    </row>
    <row r="176" spans="1:4">
      <c r="A176" s="4" t="s">
        <v>44</v>
      </c>
      <c r="C176" s="8" t="n">
        <v>55.4</v>
      </c>
    </row>
    <row r="177" spans="1:4">
      <c r="A177" s="4" t="s">
        <v>46</v>
      </c>
      <c r="C177" s="8" t="n">
        <v>5.7</v>
      </c>
    </row>
    <row r="178" spans="1:4">
      <c r="A178" s="4" t="s">
        <v>558</v>
      </c>
      <c r="C178" s="8" t="n">
        <v>96.5</v>
      </c>
    </row>
    <row r="179" spans="1:4">
      <c r="A179" s="4" t="s">
        <v>559</v>
      </c>
      <c r="C179" s="8" t="n">
        <v>2.2</v>
      </c>
    </row>
    <row r="180" spans="1:4">
      <c r="A180" s="4" t="s">
        <v>51</v>
      </c>
      <c r="C180" s="8" t="n">
        <v>7.7</v>
      </c>
    </row>
    <row r="181" spans="1:4">
      <c r="A181" s="4" t="s">
        <v>560</v>
      </c>
      <c r="C181" s="8" t="n">
        <v>3.1</v>
      </c>
    </row>
    <row r="182" spans="1:4">
      <c r="A182" s="4" t="s">
        <v>57</v>
      </c>
      <c r="C182" s="8" t="n">
        <v>7.5</v>
      </c>
    </row>
    <row r="183" spans="1:4">
      <c r="A183" s="4" t="s">
        <v>561</v>
      </c>
      <c r="C183" s="8" t="n">
        <v>20.5</v>
      </c>
    </row>
    <row r="184" spans="1:4">
      <c r="A184" s="4" t="s">
        <v>562</v>
      </c>
      <c r="C184" s="5" t="n">
        <v>76</v>
      </c>
    </row>
    <row r="185" spans="1:4">
      <c r="A185" s="4" t="s">
        <v>553</v>
      </c>
      <c r="C185" s="8" t="n">
        <v>-2.1</v>
      </c>
    </row>
    <row r="186" spans="1:4">
      <c r="A186" s="4" t="s">
        <v>539</v>
      </c>
      <c r="C186" s="7" t="n">
        <v>73.90000000000001</v>
      </c>
    </row>
    <row r="187" spans="1:4">
      <c r="A187" s="4" t="s">
        <v>565</v>
      </c>
    </row>
    <row r="188" spans="1:4">
      <c r="A188" s="3" t="s">
        <v>552</v>
      </c>
    </row>
    <row r="189" spans="1:4">
      <c r="A189" s="4" t="s">
        <v>34</v>
      </c>
      <c r="D189" s="8" t="n">
        <v>41.4</v>
      </c>
    </row>
    <row r="190" spans="1:4">
      <c r="A190" s="4" t="s">
        <v>169</v>
      </c>
      <c r="D190" s="8" t="n">
        <v>82.3</v>
      </c>
    </row>
    <row r="191" spans="1:4">
      <c r="A191" s="4" t="s">
        <v>555</v>
      </c>
      <c r="D191" s="8" t="n">
        <v>97.59999999999999</v>
      </c>
    </row>
    <row r="192" spans="1:4">
      <c r="A192" s="4" t="s">
        <v>556</v>
      </c>
      <c r="D192" s="8" t="n">
        <v>72.2</v>
      </c>
    </row>
    <row r="193" spans="1:4">
      <c r="A193" s="4" t="s">
        <v>557</v>
      </c>
      <c r="D193" s="8" t="n">
        <v>1129.2</v>
      </c>
    </row>
    <row r="194" spans="1:4">
      <c r="A194" s="4" t="s">
        <v>44</v>
      </c>
      <c r="D194" s="8" t="n">
        <v>2043.1</v>
      </c>
    </row>
    <row r="195" spans="1:4">
      <c r="A195" s="4" t="s">
        <v>46</v>
      </c>
      <c r="D195" s="5" t="n">
        <v>7</v>
      </c>
    </row>
    <row r="196" spans="1:4">
      <c r="A196" s="4" t="s">
        <v>558</v>
      </c>
      <c r="D196" s="8" t="n">
        <v>3472.8</v>
      </c>
    </row>
    <row r="197" spans="1:4">
      <c r="A197" s="4" t="s">
        <v>559</v>
      </c>
      <c r="D197" s="8" t="n">
        <v>126.1</v>
      </c>
    </row>
    <row r="198" spans="1:4">
      <c r="A198" s="4" t="s">
        <v>51</v>
      </c>
      <c r="D198" s="8" t="n">
        <v>145.3</v>
      </c>
    </row>
    <row r="199" spans="1:4">
      <c r="A199" s="4" t="s">
        <v>560</v>
      </c>
      <c r="D199" s="8" t="n">
        <v>207.2</v>
      </c>
    </row>
    <row r="200" spans="1:4">
      <c r="A200" s="4" t="s">
        <v>57</v>
      </c>
      <c r="D200" s="8" t="n">
        <v>12.3</v>
      </c>
    </row>
    <row r="201" spans="1:4">
      <c r="A201" s="4" t="s">
        <v>561</v>
      </c>
      <c r="D201" s="8" t="n">
        <v>490.9</v>
      </c>
    </row>
    <row r="202" spans="1:4">
      <c r="A202" s="4" t="s">
        <v>562</v>
      </c>
      <c r="D202" s="8" t="n">
        <v>2981.9</v>
      </c>
    </row>
    <row r="203" spans="1:4">
      <c r="A203" s="4" t="s">
        <v>553</v>
      </c>
      <c r="D203" s="8" t="n">
        <v>-41.4</v>
      </c>
    </row>
    <row r="204" spans="1:4">
      <c r="A204" s="4" t="s">
        <v>539</v>
      </c>
      <c r="D204" s="8" t="n">
        <v>2940.5</v>
      </c>
    </row>
    <row r="205" spans="1:4">
      <c r="A205" s="4" t="s">
        <v>550</v>
      </c>
    </row>
    <row r="206" spans="1:4">
      <c r="A206" s="3" t="s">
        <v>552</v>
      </c>
    </row>
    <row r="207" spans="1:4">
      <c r="A207" s="4" t="s">
        <v>34</v>
      </c>
      <c r="D207" s="8" t="n">
        <v>35.4</v>
      </c>
    </row>
    <row r="208" spans="1:4">
      <c r="A208" s="4" t="s">
        <v>169</v>
      </c>
      <c r="D208" s="8" t="n">
        <v>80.3</v>
      </c>
    </row>
    <row r="209" spans="1:4">
      <c r="A209" s="4" t="s">
        <v>555</v>
      </c>
      <c r="D209" s="8" t="n">
        <v>97.40000000000001</v>
      </c>
    </row>
    <row r="210" spans="1:4">
      <c r="A210" s="4" t="s">
        <v>556</v>
      </c>
      <c r="D210" s="8" t="n">
        <v>71.90000000000001</v>
      </c>
    </row>
    <row r="211" spans="1:4">
      <c r="A211" s="4" t="s">
        <v>557</v>
      </c>
      <c r="D211" s="5" t="n">
        <v>1112</v>
      </c>
    </row>
    <row r="212" spans="1:4">
      <c r="A212" s="4" t="s">
        <v>44</v>
      </c>
      <c r="D212" s="8" t="n">
        <v>2002.4</v>
      </c>
    </row>
    <row r="213" spans="1:4">
      <c r="A213" s="4" t="s">
        <v>46</v>
      </c>
      <c r="D213" s="5" t="n">
        <v>2</v>
      </c>
    </row>
    <row r="214" spans="1:4">
      <c r="A214" s="4" t="s">
        <v>558</v>
      </c>
      <c r="D214" s="8" t="n">
        <v>3401.4</v>
      </c>
    </row>
    <row r="215" spans="1:4">
      <c r="A215" s="4" t="s">
        <v>559</v>
      </c>
      <c r="D215" s="5" t="n">
        <v>122</v>
      </c>
    </row>
    <row r="216" spans="1:4">
      <c r="A216" s="4" t="s">
        <v>51</v>
      </c>
      <c r="D216" s="8" t="n">
        <v>142.5</v>
      </c>
    </row>
    <row r="217" spans="1:4">
      <c r="A217" s="4" t="s">
        <v>560</v>
      </c>
      <c r="D217" s="8" t="n">
        <v>204.3</v>
      </c>
    </row>
    <row r="218" spans="1:4">
      <c r="A218" s="4" t="s">
        <v>57</v>
      </c>
      <c r="D218" s="8" t="n">
        <v>7.6</v>
      </c>
    </row>
    <row r="219" spans="1:4">
      <c r="A219" s="4" t="s">
        <v>561</v>
      </c>
      <c r="D219" s="8" t="n">
        <v>476.4</v>
      </c>
    </row>
    <row r="220" spans="1:4">
      <c r="A220" s="4" t="s">
        <v>562</v>
      </c>
      <c r="D220" s="5" t="n">
        <v>2925</v>
      </c>
    </row>
    <row r="221" spans="1:4">
      <c r="A221" s="4" t="s">
        <v>553</v>
      </c>
      <c r="D221" s="8" t="n">
        <v>-35.4</v>
      </c>
    </row>
    <row r="222" spans="1:4">
      <c r="A222" s="4" t="s">
        <v>539</v>
      </c>
      <c r="D222" s="7" t="n">
        <v>288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77</v>
      </c>
    </row>
    <row r="3" spans="1:3">
      <c r="A3" s="4" t="s">
        <v>554</v>
      </c>
    </row>
    <row r="4" spans="1:3">
      <c r="A4" s="3" t="s">
        <v>552</v>
      </c>
    </row>
    <row r="5" spans="1:3">
      <c r="A5" s="4" t="s">
        <v>567</v>
      </c>
      <c r="B5" s="7" t="n">
        <v>353.1</v>
      </c>
    </row>
    <row r="6" spans="1:3">
      <c r="A6" s="4" t="s">
        <v>568</v>
      </c>
    </row>
    <row r="7" spans="1:3">
      <c r="A7" s="3" t="s">
        <v>552</v>
      </c>
    </row>
    <row r="8" spans="1:3">
      <c r="A8" s="4" t="s">
        <v>569</v>
      </c>
      <c r="B8" s="4" t="s">
        <v>472</v>
      </c>
    </row>
    <row r="9" spans="1:3">
      <c r="A9" s="4" t="s">
        <v>567</v>
      </c>
      <c r="B9" s="7" t="n">
        <v>99.2</v>
      </c>
    </row>
    <row r="10" spans="1:3">
      <c r="A10" s="4" t="s">
        <v>570</v>
      </c>
    </row>
    <row r="11" spans="1:3">
      <c r="A11" s="3" t="s">
        <v>552</v>
      </c>
    </row>
    <row r="12" spans="1:3">
      <c r="A12" s="4" t="s">
        <v>569</v>
      </c>
      <c r="B12" s="4" t="s">
        <v>415</v>
      </c>
    </row>
    <row r="13" spans="1:3">
      <c r="A13" s="4" t="s">
        <v>567</v>
      </c>
      <c r="B13" s="7" t="n">
        <v>20.4</v>
      </c>
    </row>
    <row r="14" spans="1:3">
      <c r="A14" s="4" t="s">
        <v>571</v>
      </c>
    </row>
    <row r="15" spans="1:3">
      <c r="A15" s="3" t="s">
        <v>552</v>
      </c>
    </row>
    <row r="16" spans="1:3">
      <c r="A16" s="4" t="s">
        <v>569</v>
      </c>
      <c r="B16" s="4" t="s">
        <v>572</v>
      </c>
    </row>
    <row r="17" spans="1:3">
      <c r="A17" s="4" t="s">
        <v>567</v>
      </c>
      <c r="B17" s="7" t="n">
        <v>190.5</v>
      </c>
    </row>
    <row r="18" spans="1:3">
      <c r="A18" s="4" t="s">
        <v>573</v>
      </c>
    </row>
    <row r="19" spans="1:3">
      <c r="A19" s="3" t="s">
        <v>552</v>
      </c>
    </row>
    <row r="20" spans="1:3">
      <c r="A20" s="4" t="s">
        <v>569</v>
      </c>
      <c r="B20" s="4" t="s">
        <v>572</v>
      </c>
    </row>
    <row r="21" spans="1:3">
      <c r="A21" s="4" t="s">
        <v>567</v>
      </c>
      <c r="B21" s="6" t="n">
        <v>43</v>
      </c>
    </row>
    <row r="22" spans="1:3">
      <c r="A22" s="4" t="s">
        <v>565</v>
      </c>
    </row>
    <row r="23" spans="1:3">
      <c r="A23" s="3" t="s">
        <v>552</v>
      </c>
    </row>
    <row r="24" spans="1:3">
      <c r="A24" s="4" t="s">
        <v>567</v>
      </c>
      <c r="C24" s="7" t="n">
        <v>1129.1</v>
      </c>
    </row>
    <row r="25" spans="1:3">
      <c r="A25" s="4" t="s">
        <v>574</v>
      </c>
    </row>
    <row r="26" spans="1:3">
      <c r="A26" s="3" t="s">
        <v>552</v>
      </c>
    </row>
    <row r="27" spans="1:3">
      <c r="A27" s="4" t="s">
        <v>569</v>
      </c>
      <c r="C27" s="4" t="s">
        <v>478</v>
      </c>
    </row>
    <row r="28" spans="1:3">
      <c r="A28" s="4" t="s">
        <v>567</v>
      </c>
      <c r="C28" s="6" t="n">
        <v>112</v>
      </c>
    </row>
    <row r="29" spans="1:3">
      <c r="A29" s="4" t="s">
        <v>575</v>
      </c>
    </row>
    <row r="30" spans="1:3">
      <c r="A30" s="3" t="s">
        <v>552</v>
      </c>
    </row>
    <row r="31" spans="1:3">
      <c r="A31" s="4" t="s">
        <v>569</v>
      </c>
      <c r="C31" s="4" t="s">
        <v>576</v>
      </c>
    </row>
    <row r="32" spans="1:3">
      <c r="A32" s="4" t="s">
        <v>567</v>
      </c>
      <c r="C32" s="7" t="n">
        <v>234.1</v>
      </c>
    </row>
    <row r="33" spans="1:3">
      <c r="A33" s="4" t="s">
        <v>577</v>
      </c>
    </row>
    <row r="34" spans="1:3">
      <c r="A34" s="3" t="s">
        <v>552</v>
      </c>
    </row>
    <row r="35" spans="1:3">
      <c r="A35" s="4" t="s">
        <v>569</v>
      </c>
      <c r="C35" s="4" t="s">
        <v>578</v>
      </c>
    </row>
    <row r="36" spans="1:3">
      <c r="A36" s="4" t="s">
        <v>567</v>
      </c>
      <c r="C36" s="7" t="n">
        <v>284.4</v>
      </c>
    </row>
    <row r="37" spans="1:3">
      <c r="A37" s="4" t="s">
        <v>579</v>
      </c>
    </row>
    <row r="38" spans="1:3">
      <c r="A38" s="3" t="s">
        <v>552</v>
      </c>
    </row>
    <row r="39" spans="1:3">
      <c r="A39" s="4" t="s">
        <v>569</v>
      </c>
      <c r="C39" s="4" t="s">
        <v>576</v>
      </c>
    </row>
    <row r="40" spans="1:3">
      <c r="A40" s="4" t="s">
        <v>567</v>
      </c>
      <c r="C40" s="7" t="n">
        <v>49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32</v>
      </c>
    </row>
    <row r="2" spans="1:4">
      <c r="A2" s="3" t="s">
        <v>582</v>
      </c>
    </row>
    <row r="3" spans="1:4">
      <c r="A3" s="4" t="s">
        <v>458</v>
      </c>
      <c r="C3" s="6" t="n">
        <v>95300000</v>
      </c>
      <c r="D3" s="6" t="n">
        <v>84100000</v>
      </c>
    </row>
    <row r="4" spans="1:4">
      <c r="A4" s="4" t="s">
        <v>583</v>
      </c>
    </row>
    <row r="5" spans="1:4">
      <c r="A5" s="3" t="s">
        <v>582</v>
      </c>
    </row>
    <row r="6" spans="1:4">
      <c r="A6" s="4" t="s">
        <v>584</v>
      </c>
      <c r="B6" s="4" t="s">
        <v>523</v>
      </c>
    </row>
    <row r="7" spans="1:4">
      <c r="A7" s="4" t="s">
        <v>585</v>
      </c>
      <c r="B7" s="6" t="n">
        <v>714600000</v>
      </c>
    </row>
    <row r="8" spans="1:4">
      <c r="A8" s="4" t="s">
        <v>548</v>
      </c>
      <c r="B8" s="6" t="n">
        <v>5400000</v>
      </c>
    </row>
    <row r="9" spans="1:4">
      <c r="A9" s="4" t="s">
        <v>586</v>
      </c>
      <c r="B9" s="4" t="s">
        <v>587</v>
      </c>
    </row>
    <row r="10" spans="1:4">
      <c r="A10" s="4" t="s">
        <v>588</v>
      </c>
    </row>
    <row r="11" spans="1:4">
      <c r="A11" s="3" t="s">
        <v>582</v>
      </c>
    </row>
    <row r="12" spans="1:4">
      <c r="A12" s="4" t="s">
        <v>589</v>
      </c>
      <c r="C12" s="6" t="n">
        <v>8400000</v>
      </c>
    </row>
    <row r="13" spans="1:4">
      <c r="A13" s="4" t="s">
        <v>590</v>
      </c>
    </row>
    <row r="14" spans="1:4">
      <c r="A14" s="3" t="s">
        <v>582</v>
      </c>
    </row>
    <row r="15" spans="1:4">
      <c r="A15" s="4" t="s">
        <v>542</v>
      </c>
      <c r="B15" s="4" t="s">
        <v>587</v>
      </c>
    </row>
    <row r="16" spans="1:4">
      <c r="A16" s="4" t="s">
        <v>591</v>
      </c>
    </row>
    <row r="17" spans="1:4">
      <c r="A17" s="3" t="s">
        <v>582</v>
      </c>
    </row>
    <row r="18" spans="1:4">
      <c r="A18" s="4" t="s">
        <v>592</v>
      </c>
      <c r="B18" s="4" t="s">
        <v>593</v>
      </c>
    </row>
    <row r="19" spans="1:4">
      <c r="A19" s="4" t="s">
        <v>594</v>
      </c>
    </row>
    <row r="20" spans="1:4">
      <c r="A20" s="3" t="s">
        <v>582</v>
      </c>
    </row>
    <row r="21" spans="1:4">
      <c r="A21" s="4" t="s">
        <v>592</v>
      </c>
      <c r="B21" s="4" t="s">
        <v>595</v>
      </c>
    </row>
    <row r="22" spans="1:4">
      <c r="A22" s="4" t="s">
        <v>596</v>
      </c>
    </row>
    <row r="23" spans="1:4">
      <c r="A23" s="3" t="s">
        <v>582</v>
      </c>
    </row>
    <row r="24" spans="1:4">
      <c r="A24" s="4" t="s">
        <v>589</v>
      </c>
      <c r="B24" s="6" t="n">
        <v>100000000</v>
      </c>
    </row>
    <row r="25" spans="1:4">
      <c r="A25" s="4" t="s">
        <v>597</v>
      </c>
      <c r="B25"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7</v>
      </c>
    </row>
    <row r="3" spans="1:4">
      <c r="A3" s="3" t="s">
        <v>87</v>
      </c>
    </row>
    <row r="4" spans="1:4">
      <c r="A4" s="4" t="s">
        <v>88</v>
      </c>
      <c r="B4" s="7" t="n">
        <v>9.199999999999999</v>
      </c>
      <c r="C4" s="7" t="n">
        <v>6.1</v>
      </c>
      <c r="D4" s="7" t="n">
        <v>16.9</v>
      </c>
    </row>
    <row r="5" spans="1:4">
      <c r="A5" s="4" t="s">
        <v>600</v>
      </c>
      <c r="B5" s="5" t="n">
        <v>0</v>
      </c>
      <c r="C5" s="5" t="n">
        <v>253</v>
      </c>
      <c r="D5" s="8" t="n">
        <v>33.4</v>
      </c>
    </row>
    <row r="6" spans="1:4">
      <c r="A6" s="4" t="s">
        <v>96</v>
      </c>
      <c r="B6" s="5" t="n">
        <v>0</v>
      </c>
      <c r="C6" s="8" t="n">
        <v>-113.3</v>
      </c>
      <c r="D6" s="8" t="n">
        <v>-13.3</v>
      </c>
    </row>
    <row r="7" spans="1:4">
      <c r="A7" s="4" t="s">
        <v>601</v>
      </c>
      <c r="C7" s="8" t="n">
        <v>111.8</v>
      </c>
    </row>
    <row r="8" spans="1:4">
      <c r="A8" s="4" t="s">
        <v>602</v>
      </c>
    </row>
    <row r="9" spans="1:4">
      <c r="A9" s="3" t="s">
        <v>582</v>
      </c>
    </row>
    <row r="10" spans="1:4">
      <c r="A10" s="4" t="s">
        <v>603</v>
      </c>
      <c r="C10" s="8" t="n">
        <v>112.3</v>
      </c>
      <c r="D10" s="8" t="n">
        <v>307.3</v>
      </c>
    </row>
    <row r="11" spans="1:4">
      <c r="A11" s="3" t="s">
        <v>80</v>
      </c>
    </row>
    <row r="12" spans="1:4">
      <c r="A12" s="4" t="s">
        <v>81</v>
      </c>
      <c r="C12" s="8" t="n">
        <v>75.90000000000001</v>
      </c>
      <c r="D12" s="8" t="n">
        <v>191.3</v>
      </c>
    </row>
    <row r="13" spans="1:4">
      <c r="A13" s="4" t="s">
        <v>82</v>
      </c>
      <c r="C13" s="8" t="n">
        <v>36.5</v>
      </c>
      <c r="D13" s="8" t="n">
        <v>34.3</v>
      </c>
    </row>
    <row r="14" spans="1:4">
      <c r="A14" s="4" t="s">
        <v>83</v>
      </c>
      <c r="C14" s="8" t="n">
        <v>7.1</v>
      </c>
      <c r="D14" s="5" t="n">
        <v>24</v>
      </c>
    </row>
    <row r="15" spans="1:4">
      <c r="A15" s="4" t="s">
        <v>604</v>
      </c>
      <c r="C15" s="8" t="n">
        <v>5.9</v>
      </c>
      <c r="D15" s="8" t="n">
        <v>24.4</v>
      </c>
    </row>
    <row r="16" spans="1:4">
      <c r="A16" s="4" t="s">
        <v>85</v>
      </c>
      <c r="C16" s="8" t="n">
        <v>125.4</v>
      </c>
      <c r="D16" s="5" t="n">
        <v>274</v>
      </c>
    </row>
    <row r="17" spans="1:4">
      <c r="A17" s="4" t="s">
        <v>86</v>
      </c>
      <c r="C17" s="8" t="n">
        <v>-13.1</v>
      </c>
      <c r="D17" s="8" t="n">
        <v>33.3</v>
      </c>
    </row>
    <row r="18" spans="1:4">
      <c r="A18" s="3" t="s">
        <v>87</v>
      </c>
    </row>
    <row r="19" spans="1:4">
      <c r="A19" s="4" t="s">
        <v>605</v>
      </c>
      <c r="C19" s="8" t="n">
        <v>265.9</v>
      </c>
      <c r="D19" s="5" t="n">
        <v>0</v>
      </c>
    </row>
    <row r="20" spans="1:4">
      <c r="A20" s="4" t="s">
        <v>88</v>
      </c>
      <c r="C20" s="8" t="n">
        <v>0.2</v>
      </c>
      <c r="D20" s="8" t="n">
        <v>0.1</v>
      </c>
    </row>
    <row r="21" spans="1:4">
      <c r="A21" s="4" t="s">
        <v>606</v>
      </c>
      <c r="C21" s="8" t="n">
        <v>266.1</v>
      </c>
      <c r="D21" s="8" t="n">
        <v>0.1</v>
      </c>
    </row>
    <row r="22" spans="1:4">
      <c r="A22" s="4" t="s">
        <v>600</v>
      </c>
      <c r="C22" s="5" t="n">
        <v>253</v>
      </c>
      <c r="D22" s="8" t="n">
        <v>33.4</v>
      </c>
    </row>
    <row r="23" spans="1:4">
      <c r="A23" s="4" t="s">
        <v>96</v>
      </c>
      <c r="C23" s="8" t="n">
        <v>-113.3</v>
      </c>
      <c r="D23" s="8" t="n">
        <v>-13.3</v>
      </c>
    </row>
    <row r="24" spans="1:4">
      <c r="A24" s="4" t="s">
        <v>607</v>
      </c>
      <c r="B24" s="6" t="n">
        <v>0</v>
      </c>
      <c r="C24" s="7" t="n">
        <v>139.7</v>
      </c>
      <c r="D24" s="7" t="n">
        <v>2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32</v>
      </c>
      <c r="C2" s="2" t="s">
        <v>77</v>
      </c>
    </row>
    <row r="3" spans="1:3">
      <c r="A3" s="3" t="s">
        <v>582</v>
      </c>
    </row>
    <row r="4" spans="1:3">
      <c r="A4" s="4" t="s">
        <v>172</v>
      </c>
      <c r="B4" s="7" t="n">
        <v>21.4</v>
      </c>
      <c r="C4" s="7" t="n">
        <v>73.2</v>
      </c>
    </row>
    <row r="5" spans="1:3">
      <c r="A5" s="4" t="s">
        <v>609</v>
      </c>
      <c r="B5" s="7" t="n">
        <v>-10.6</v>
      </c>
      <c r="C5" s="7" t="n">
        <v>-2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2</v>
      </c>
      <c r="C2" s="2" t="s">
        <v>32</v>
      </c>
      <c r="D2" s="2" t="s">
        <v>77</v>
      </c>
    </row>
    <row r="3" spans="1:4">
      <c r="A3" s="3" t="s">
        <v>246</v>
      </c>
    </row>
    <row r="4" spans="1:4">
      <c r="A4" s="4" t="s">
        <v>611</v>
      </c>
      <c r="B4" s="6" t="n">
        <v>0</v>
      </c>
      <c r="C4" s="6" t="n">
        <v>0</v>
      </c>
      <c r="D4" s="6" t="n">
        <v>0</v>
      </c>
    </row>
    <row r="5" spans="1:4">
      <c r="A5" s="4" t="s">
        <v>84</v>
      </c>
      <c r="B5" s="6" t="n">
        <v>101800000</v>
      </c>
      <c r="C5" s="6" t="n">
        <v>92500000</v>
      </c>
      <c r="D5" s="6" t="n">
        <v>70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7"/>
    <col customWidth="1" max="5" min="5" width="36"/>
    <col customWidth="1" max="6" min="6" width="24"/>
    <col customWidth="1" max="7" min="7" width="27"/>
    <col customWidth="1" max="8" min="8" width="48"/>
  </cols>
  <sheetData>
    <row r="1" spans="1:8">
      <c r="A1" s="1" t="s">
        <v>116</v>
      </c>
      <c r="B1" s="2" t="s">
        <v>117</v>
      </c>
      <c r="C1" s="2" t="s">
        <v>118</v>
      </c>
      <c r="D1" s="2" t="s">
        <v>119</v>
      </c>
      <c r="E1" s="2" t="s">
        <v>120</v>
      </c>
      <c r="F1" s="2" t="s">
        <v>121</v>
      </c>
      <c r="G1" s="2" t="s">
        <v>122</v>
      </c>
      <c r="H1" s="2" t="s">
        <v>123</v>
      </c>
    </row>
    <row r="2" spans="1:8">
      <c r="A2" s="4" t="s">
        <v>124</v>
      </c>
      <c r="B2" s="5" t="n">
        <v>544003038</v>
      </c>
    </row>
    <row r="3" spans="1:8">
      <c r="A3" s="4" t="s">
        <v>125</v>
      </c>
      <c r="B3" s="6" t="n">
        <v>211</v>
      </c>
      <c r="C3" s="7" t="n">
        <v>0.1</v>
      </c>
      <c r="D3" s="7" t="n">
        <v>-0.2</v>
      </c>
      <c r="E3" s="7" t="n">
        <v>1171.2</v>
      </c>
      <c r="F3" s="7" t="n">
        <v>-2533.7</v>
      </c>
      <c r="G3" s="7" t="n">
        <v>1654.1</v>
      </c>
      <c r="H3" s="7" t="n">
        <v>-80.5</v>
      </c>
    </row>
    <row r="4" spans="1:8">
      <c r="A4" s="3" t="s">
        <v>126</v>
      </c>
    </row>
    <row r="5" spans="1:8">
      <c r="A5" s="4" t="s">
        <v>98</v>
      </c>
      <c r="B5" s="8" t="n">
        <v>507.6</v>
      </c>
      <c r="G5" s="8" t="n">
        <v>507.6</v>
      </c>
    </row>
    <row r="6" spans="1:8">
      <c r="A6" s="4" t="s">
        <v>127</v>
      </c>
      <c r="B6" s="8" t="n">
        <v>-161.5</v>
      </c>
      <c r="H6" s="8" t="n">
        <v>-161.5</v>
      </c>
    </row>
    <row r="7" spans="1:8">
      <c r="A7" s="4" t="s">
        <v>128</v>
      </c>
      <c r="B7" s="8" t="n">
        <v>-20.5</v>
      </c>
      <c r="E7" s="5" t="n">
        <v>100</v>
      </c>
      <c r="F7" s="8" t="n">
        <v>-120.5</v>
      </c>
    </row>
    <row r="8" spans="1:8">
      <c r="A8" s="4" t="s">
        <v>129</v>
      </c>
      <c r="B8" s="8" t="n">
        <v>14.1</v>
      </c>
      <c r="D8" s="8" t="n">
        <v>0.2</v>
      </c>
      <c r="E8" s="8" t="n">
        <v>13.6</v>
      </c>
      <c r="F8" s="8" t="n">
        <v>0.3</v>
      </c>
    </row>
    <row r="9" spans="1:8">
      <c r="A9" s="4" t="s">
        <v>130</v>
      </c>
      <c r="B9" s="8" t="n">
        <v>720.9</v>
      </c>
      <c r="E9" s="8" t="n">
        <v>651.3</v>
      </c>
      <c r="F9" s="8" t="n">
        <v>69.59999999999999</v>
      </c>
    </row>
    <row r="10" spans="1:8">
      <c r="A10" s="4" t="s">
        <v>131</v>
      </c>
      <c r="B10" s="8" t="n">
        <v>69.2</v>
      </c>
      <c r="E10" s="8" t="n">
        <v>57.5</v>
      </c>
      <c r="F10" s="8" t="n">
        <v>11.7</v>
      </c>
    </row>
    <row r="11" spans="1:8">
      <c r="A11" s="4" t="s">
        <v>132</v>
      </c>
      <c r="B11" s="8" t="n">
        <v>1.3</v>
      </c>
      <c r="E11" s="8" t="n">
        <v>0.1</v>
      </c>
      <c r="F11" s="8" t="n">
        <v>1.2</v>
      </c>
    </row>
    <row r="12" spans="1:8">
      <c r="A12" s="4" t="s">
        <v>133</v>
      </c>
      <c r="B12" s="8" t="n">
        <v>1.8</v>
      </c>
      <c r="E12" s="8" t="n">
        <v>1.6</v>
      </c>
      <c r="F12" s="8" t="n">
        <v>0.2</v>
      </c>
    </row>
    <row r="13" spans="1:8">
      <c r="A13" s="4" t="s">
        <v>134</v>
      </c>
      <c r="B13" s="8" t="n">
        <v>30.1</v>
      </c>
      <c r="E13" s="8" t="n">
        <v>30.1</v>
      </c>
    </row>
    <row r="14" spans="1:8">
      <c r="A14" s="4" t="s">
        <v>135</v>
      </c>
      <c r="B14" s="8" t="n">
        <v>-2.4</v>
      </c>
      <c r="E14" s="8" t="n">
        <v>-2.4</v>
      </c>
    </row>
    <row r="15" spans="1:8">
      <c r="A15" s="4" t="s">
        <v>136</v>
      </c>
      <c r="B15" s="7" t="n">
        <v>0.4</v>
      </c>
      <c r="E15" s="8" t="n">
        <v>0.4</v>
      </c>
    </row>
    <row r="16" spans="1:8">
      <c r="A16" s="4" t="s">
        <v>137</v>
      </c>
      <c r="B16" s="5" t="n">
        <v>544003038</v>
      </c>
    </row>
    <row r="17" spans="1:8">
      <c r="A17" s="4" t="s">
        <v>138</v>
      </c>
      <c r="B17" s="6" t="n">
        <v>1372</v>
      </c>
      <c r="C17" s="8" t="n">
        <v>0.1</v>
      </c>
      <c r="D17" s="5" t="n">
        <v>0</v>
      </c>
      <c r="E17" s="8" t="n">
        <v>2023.4</v>
      </c>
      <c r="F17" s="8" t="n">
        <v>-2571.2</v>
      </c>
      <c r="G17" s="8" t="n">
        <v>2161.7</v>
      </c>
      <c r="H17" s="5" t="n">
        <v>-242</v>
      </c>
    </row>
    <row r="18" spans="1:8">
      <c r="A18" s="3" t="s">
        <v>126</v>
      </c>
    </row>
    <row r="19" spans="1:8">
      <c r="A19" s="4" t="s">
        <v>98</v>
      </c>
      <c r="B19" s="8" t="n">
        <v>591.2</v>
      </c>
      <c r="G19" s="8" t="n">
        <v>591.2</v>
      </c>
    </row>
    <row r="20" spans="1:8">
      <c r="A20" s="4" t="s">
        <v>127</v>
      </c>
      <c r="B20" s="8" t="n">
        <v>-408.8</v>
      </c>
      <c r="H20" s="8" t="n">
        <v>-408.8</v>
      </c>
    </row>
    <row r="21" spans="1:8">
      <c r="A21" s="4" t="s">
        <v>128</v>
      </c>
      <c r="B21" s="8" t="n">
        <v>-333.3</v>
      </c>
      <c r="F21" s="8" t="n">
        <v>-333.3</v>
      </c>
    </row>
    <row r="22" spans="1:8">
      <c r="A22" s="4" t="s">
        <v>129</v>
      </c>
      <c r="B22" s="8" t="n">
        <v>14.5</v>
      </c>
      <c r="E22" s="8" t="n">
        <v>13.2</v>
      </c>
      <c r="F22" s="8" t="n">
        <v>1.3</v>
      </c>
    </row>
    <row r="23" spans="1:8">
      <c r="A23" s="4" t="s">
        <v>131</v>
      </c>
      <c r="B23" s="8" t="n">
        <v>66.40000000000001</v>
      </c>
      <c r="E23" s="8" t="n">
        <v>56.2</v>
      </c>
      <c r="F23" s="8" t="n">
        <v>10.2</v>
      </c>
    </row>
    <row r="24" spans="1:8">
      <c r="A24" s="4" t="s">
        <v>132</v>
      </c>
      <c r="B24" s="8" t="n">
        <v>1.2</v>
      </c>
      <c r="F24" s="8" t="n">
        <v>1.2</v>
      </c>
    </row>
    <row r="25" spans="1:8">
      <c r="A25" s="4" t="s">
        <v>133</v>
      </c>
      <c r="B25" s="8" t="n">
        <v>2.3</v>
      </c>
      <c r="E25" s="8" t="n">
        <v>2.1</v>
      </c>
      <c r="F25" s="8" t="n">
        <v>0.2</v>
      </c>
    </row>
    <row r="26" spans="1:8">
      <c r="A26" s="4" t="s">
        <v>134</v>
      </c>
      <c r="B26" s="8" t="n">
        <v>29.9</v>
      </c>
      <c r="E26" s="8" t="n">
        <v>29.9</v>
      </c>
    </row>
    <row r="27" spans="1:8">
      <c r="A27" s="4" t="s">
        <v>135</v>
      </c>
      <c r="B27" s="8" t="n">
        <v>-3.1</v>
      </c>
      <c r="E27" s="8" t="n">
        <v>-3.1</v>
      </c>
    </row>
    <row r="28" spans="1:8">
      <c r="A28" s="4" t="s">
        <v>136</v>
      </c>
      <c r="B28" s="7" t="n">
        <v>0.1</v>
      </c>
      <c r="E28" s="8" t="n">
        <v>-0.1</v>
      </c>
      <c r="F28" s="8" t="n">
        <v>0.2</v>
      </c>
    </row>
    <row r="29" spans="1:8">
      <c r="A29" s="4" t="s">
        <v>139</v>
      </c>
      <c r="B29" s="5" t="n">
        <v>544003038</v>
      </c>
    </row>
    <row r="30" spans="1:8">
      <c r="A30" s="4" t="s">
        <v>140</v>
      </c>
      <c r="B30" s="7" t="n">
        <v>1332.4</v>
      </c>
      <c r="C30" s="8" t="n">
        <v>0.1</v>
      </c>
      <c r="D30" s="5" t="n">
        <v>0</v>
      </c>
      <c r="E30" s="8" t="n">
        <v>2121.6</v>
      </c>
      <c r="F30" s="8" t="n">
        <v>-2891.4</v>
      </c>
      <c r="G30" s="8" t="n">
        <v>2752.9</v>
      </c>
      <c r="H30" s="8" t="n">
        <v>-650.8</v>
      </c>
    </row>
    <row r="31" spans="1:8">
      <c r="A31" s="3" t="s">
        <v>126</v>
      </c>
    </row>
    <row r="32" spans="1:8">
      <c r="A32" s="4" t="s">
        <v>98</v>
      </c>
      <c r="B32" s="8" t="n">
        <v>555.1</v>
      </c>
      <c r="G32" s="8" t="n">
        <v>555.1</v>
      </c>
    </row>
    <row r="33" spans="1:8">
      <c r="A33" s="4" t="s">
        <v>127</v>
      </c>
      <c r="B33" s="8" t="n">
        <v>238.5</v>
      </c>
      <c r="H33" s="8" t="n">
        <v>238.5</v>
      </c>
    </row>
    <row r="34" spans="1:8">
      <c r="A34" s="4" t="s">
        <v>128</v>
      </c>
      <c r="B34" s="8" t="n">
        <v>-269.8</v>
      </c>
      <c r="F34" s="8" t="n">
        <v>-269.8</v>
      </c>
    </row>
    <row r="35" spans="1:8">
      <c r="A35" s="4" t="s">
        <v>131</v>
      </c>
      <c r="B35" s="8" t="n">
        <v>37.9</v>
      </c>
      <c r="E35" s="8" t="n">
        <v>28.7</v>
      </c>
      <c r="F35" s="8" t="n">
        <v>9.199999999999999</v>
      </c>
    </row>
    <row r="36" spans="1:8">
      <c r="A36" s="4" t="s">
        <v>132</v>
      </c>
      <c r="B36" s="5" t="n">
        <v>0</v>
      </c>
      <c r="E36" s="8" t="n">
        <v>-1.1</v>
      </c>
      <c r="F36" s="8" t="n">
        <v>1.1</v>
      </c>
    </row>
    <row r="37" spans="1:8">
      <c r="A37" s="4" t="s">
        <v>133</v>
      </c>
      <c r="B37" s="8" t="n">
        <v>2.4</v>
      </c>
      <c r="E37" s="8" t="n">
        <v>2.2</v>
      </c>
      <c r="F37" s="8" t="n">
        <v>0.2</v>
      </c>
    </row>
    <row r="38" spans="1:8">
      <c r="A38" s="4" t="s">
        <v>134</v>
      </c>
      <c r="B38" s="8" t="n">
        <v>31.8</v>
      </c>
      <c r="E38" s="8" t="n">
        <v>31.8</v>
      </c>
    </row>
    <row r="39" spans="1:8">
      <c r="A39" s="4" t="s">
        <v>135</v>
      </c>
      <c r="B39" s="8" t="n">
        <v>-2.9</v>
      </c>
      <c r="E39" s="8" t="n">
        <v>-2.9</v>
      </c>
    </row>
    <row r="40" spans="1:8">
      <c r="A40" s="4" t="s">
        <v>136</v>
      </c>
      <c r="B40" s="6" t="n">
        <v>0</v>
      </c>
      <c r="E40" s="8" t="n">
        <v>-0.2</v>
      </c>
      <c r="F40" s="8" t="n">
        <v>0.2</v>
      </c>
    </row>
    <row r="41" spans="1:8">
      <c r="A41" s="4" t="s">
        <v>141</v>
      </c>
      <c r="B41" s="5" t="n">
        <v>544003038</v>
      </c>
    </row>
    <row r="42" spans="1:8">
      <c r="A42" s="4" t="s">
        <v>142</v>
      </c>
      <c r="B42" s="7" t="n">
        <v>1925.4</v>
      </c>
      <c r="C42" s="7" t="n">
        <v>0.1</v>
      </c>
      <c r="D42" s="6" t="n">
        <v>0</v>
      </c>
      <c r="E42" s="7" t="n">
        <v>2180.1</v>
      </c>
      <c r="F42" s="7" t="n">
        <v>-3150.5</v>
      </c>
      <c r="G42" s="6" t="n">
        <v>3308</v>
      </c>
      <c r="H42" s="7" t="n">
        <v>-4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7</v>
      </c>
    </row>
    <row r="3" spans="1:4">
      <c r="A3" s="3" t="s">
        <v>613</v>
      </c>
    </row>
    <row r="4" spans="1:4">
      <c r="A4" s="4" t="s">
        <v>614</v>
      </c>
      <c r="B4" s="7" t="n">
        <v>2578.1</v>
      </c>
      <c r="C4" s="6" t="n">
        <v>2753</v>
      </c>
    </row>
    <row r="5" spans="1:4">
      <c r="A5" s="4" t="s">
        <v>615</v>
      </c>
      <c r="B5" s="8" t="n">
        <v>646.5</v>
      </c>
      <c r="C5" s="5" t="n">
        <v>60</v>
      </c>
    </row>
    <row r="6" spans="1:4">
      <c r="A6" s="4" t="s">
        <v>616</v>
      </c>
      <c r="B6" s="8" t="n">
        <v>-4.4</v>
      </c>
      <c r="C6" s="8" t="n">
        <v>12.8</v>
      </c>
    </row>
    <row r="7" spans="1:4">
      <c r="A7" s="4" t="s">
        <v>111</v>
      </c>
      <c r="B7" s="8" t="n">
        <v>148.5</v>
      </c>
      <c r="C7" s="8" t="n">
        <v>-247.7</v>
      </c>
    </row>
    <row r="8" spans="1:4">
      <c r="A8" s="4" t="s">
        <v>617</v>
      </c>
      <c r="B8" s="8" t="n">
        <v>3368.7</v>
      </c>
      <c r="C8" s="8" t="n">
        <v>2578.1</v>
      </c>
    </row>
    <row r="9" spans="1:4">
      <c r="A9" s="4" t="s">
        <v>618</v>
      </c>
      <c r="D9" s="7" t="n">
        <v>3.2</v>
      </c>
    </row>
    <row r="10" spans="1:4">
      <c r="A10" s="4" t="s">
        <v>619</v>
      </c>
    </row>
    <row r="11" spans="1:4">
      <c r="A11" s="3" t="s">
        <v>613</v>
      </c>
    </row>
    <row r="12" spans="1:4">
      <c r="A12" s="4" t="s">
        <v>614</v>
      </c>
      <c r="B12" s="8" t="n">
        <v>71.3</v>
      </c>
      <c r="C12" s="8" t="n">
        <v>55.5</v>
      </c>
    </row>
    <row r="13" spans="1:4">
      <c r="A13" s="4" t="s">
        <v>615</v>
      </c>
      <c r="B13" s="8" t="n">
        <v>32.7</v>
      </c>
      <c r="C13" s="8" t="n">
        <v>16.2</v>
      </c>
    </row>
    <row r="14" spans="1:4">
      <c r="A14" s="4" t="s">
        <v>616</v>
      </c>
      <c r="B14" s="8" t="n">
        <v>-2.8</v>
      </c>
      <c r="C14" s="5" t="n">
        <v>0</v>
      </c>
    </row>
    <row r="15" spans="1:4">
      <c r="A15" s="4" t="s">
        <v>111</v>
      </c>
      <c r="B15" s="8" t="n">
        <v>3.3</v>
      </c>
      <c r="C15" s="8" t="n">
        <v>-0.4</v>
      </c>
    </row>
    <row r="16" spans="1:4">
      <c r="A16" s="4" t="s">
        <v>617</v>
      </c>
      <c r="B16" s="8" t="n">
        <v>104.5</v>
      </c>
      <c r="C16" s="8" t="n">
        <v>71.3</v>
      </c>
    </row>
    <row r="17" spans="1:4">
      <c r="A17" s="4" t="s">
        <v>620</v>
      </c>
    </row>
    <row r="18" spans="1:4">
      <c r="A18" s="3" t="s">
        <v>613</v>
      </c>
    </row>
    <row r="19" spans="1:4">
      <c r="A19" s="4" t="s">
        <v>614</v>
      </c>
      <c r="B19" s="8" t="n">
        <v>2506.8</v>
      </c>
      <c r="C19" s="8" t="n">
        <v>2697.5</v>
      </c>
    </row>
    <row r="20" spans="1:4">
      <c r="A20" s="4" t="s">
        <v>615</v>
      </c>
      <c r="B20" s="8" t="n">
        <v>613.8</v>
      </c>
      <c r="C20" s="8" t="n">
        <v>43.8</v>
      </c>
    </row>
    <row r="21" spans="1:4">
      <c r="A21" s="4" t="s">
        <v>616</v>
      </c>
      <c r="B21" s="8" t="n">
        <v>-1.6</v>
      </c>
      <c r="C21" s="8" t="n">
        <v>12.8</v>
      </c>
    </row>
    <row r="22" spans="1:4">
      <c r="A22" s="4" t="s">
        <v>111</v>
      </c>
      <c r="B22" s="8" t="n">
        <v>145.2</v>
      </c>
      <c r="C22" s="8" t="n">
        <v>-247.3</v>
      </c>
    </row>
    <row r="23" spans="1:4">
      <c r="A23" s="4" t="s">
        <v>617</v>
      </c>
      <c r="B23" s="7" t="n">
        <v>3264.2</v>
      </c>
      <c r="C23" s="7" t="n">
        <v>250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465</v>
      </c>
      <c r="B4" s="7" t="n">
        <v>1868.8</v>
      </c>
      <c r="C4" s="7" t="n">
        <v>1420.4</v>
      </c>
    </row>
    <row r="5" spans="1:3">
      <c r="A5" s="4" t="s">
        <v>623</v>
      </c>
      <c r="B5" s="8" t="n">
        <v>-523.5</v>
      </c>
      <c r="C5" s="8" t="n">
        <v>-409.6</v>
      </c>
    </row>
    <row r="6" spans="1:3">
      <c r="A6" s="4" t="s">
        <v>117</v>
      </c>
      <c r="B6" s="7" t="n">
        <v>1345.3</v>
      </c>
      <c r="C6" s="7" t="n">
        <v>1010.8</v>
      </c>
    </row>
    <row r="7" spans="1:3">
      <c r="A7" s="4" t="s">
        <v>624</v>
      </c>
    </row>
    <row r="8" spans="1:3">
      <c r="A8" s="3" t="s">
        <v>622</v>
      </c>
    </row>
    <row r="9" spans="1:3">
      <c r="A9" s="4" t="s">
        <v>569</v>
      </c>
      <c r="B9" s="4" t="s">
        <v>598</v>
      </c>
      <c r="C9" s="4" t="s">
        <v>478</v>
      </c>
    </row>
    <row r="10" spans="1:3">
      <c r="A10" s="4" t="s">
        <v>465</v>
      </c>
      <c r="B10" s="6" t="n">
        <v>421</v>
      </c>
      <c r="C10" s="7" t="n">
        <v>310.9</v>
      </c>
    </row>
    <row r="11" spans="1:3">
      <c r="A11" s="4" t="s">
        <v>623</v>
      </c>
      <c r="B11" s="8" t="n">
        <v>-222.9</v>
      </c>
      <c r="C11" s="8" t="n">
        <v>-196.6</v>
      </c>
    </row>
    <row r="12" spans="1:3">
      <c r="A12" s="4" t="s">
        <v>117</v>
      </c>
      <c r="B12" s="7" t="n">
        <v>198.1</v>
      </c>
      <c r="C12" s="7" t="n">
        <v>114.3</v>
      </c>
    </row>
    <row r="13" spans="1:3">
      <c r="A13" s="4" t="s">
        <v>625</v>
      </c>
    </row>
    <row r="14" spans="1:3">
      <c r="A14" s="3" t="s">
        <v>622</v>
      </c>
    </row>
    <row r="15" spans="1:3">
      <c r="A15" s="4" t="s">
        <v>569</v>
      </c>
      <c r="B15" s="4" t="s">
        <v>626</v>
      </c>
      <c r="C15" s="4" t="s">
        <v>626</v>
      </c>
    </row>
    <row r="16" spans="1:3">
      <c r="A16" s="4" t="s">
        <v>465</v>
      </c>
      <c r="B16" s="7" t="n">
        <v>263.9</v>
      </c>
      <c r="C16" s="7" t="n">
        <v>227.5</v>
      </c>
    </row>
    <row r="17" spans="1:3">
      <c r="A17" s="4" t="s">
        <v>623</v>
      </c>
      <c r="B17" s="8" t="n">
        <v>-62.9</v>
      </c>
      <c r="C17" s="8" t="n">
        <v>-47.5</v>
      </c>
    </row>
    <row r="18" spans="1:3">
      <c r="A18" s="4" t="s">
        <v>117</v>
      </c>
      <c r="B18" s="6" t="n">
        <v>201</v>
      </c>
      <c r="C18" s="6" t="n">
        <v>180</v>
      </c>
    </row>
    <row r="19" spans="1:3">
      <c r="A19" s="4" t="s">
        <v>627</v>
      </c>
    </row>
    <row r="20" spans="1:3">
      <c r="A20" s="3" t="s">
        <v>622</v>
      </c>
    </row>
    <row r="21" spans="1:3">
      <c r="A21" s="4" t="s">
        <v>569</v>
      </c>
      <c r="B21" s="4" t="s">
        <v>628</v>
      </c>
      <c r="C21" s="4" t="s">
        <v>628</v>
      </c>
    </row>
    <row r="22" spans="1:3">
      <c r="A22" s="4" t="s">
        <v>465</v>
      </c>
      <c r="B22" s="6" t="n">
        <v>5</v>
      </c>
      <c r="C22" s="6" t="n">
        <v>5</v>
      </c>
    </row>
    <row r="23" spans="1:3">
      <c r="A23" s="4" t="s">
        <v>623</v>
      </c>
      <c r="B23" s="5" t="n">
        <v>-5</v>
      </c>
      <c r="C23" s="5" t="n">
        <v>-5</v>
      </c>
    </row>
    <row r="24" spans="1:3">
      <c r="A24" s="4" t="s">
        <v>117</v>
      </c>
      <c r="B24" s="6" t="n">
        <v>0</v>
      </c>
      <c r="C24" s="6" t="n">
        <v>0</v>
      </c>
    </row>
    <row r="25" spans="1:3">
      <c r="A25" s="4" t="s">
        <v>629</v>
      </c>
    </row>
    <row r="26" spans="1:3">
      <c r="A26" s="3" t="s">
        <v>622</v>
      </c>
    </row>
    <row r="27" spans="1:3">
      <c r="A27" s="4" t="s">
        <v>569</v>
      </c>
      <c r="B27" s="4" t="s">
        <v>578</v>
      </c>
      <c r="C27" s="4" t="s">
        <v>578</v>
      </c>
    </row>
    <row r="28" spans="1:3">
      <c r="A28" s="4" t="s">
        <v>465</v>
      </c>
      <c r="B28" s="7" t="n">
        <v>704.2</v>
      </c>
      <c r="C28" s="7" t="n">
        <v>483.1</v>
      </c>
    </row>
    <row r="29" spans="1:3">
      <c r="A29" s="4" t="s">
        <v>623</v>
      </c>
      <c r="B29" s="5" t="n">
        <v>-174</v>
      </c>
      <c r="C29" s="8" t="n">
        <v>-128.5</v>
      </c>
    </row>
    <row r="30" spans="1:3">
      <c r="A30" s="4" t="s">
        <v>117</v>
      </c>
      <c r="B30" s="7" t="n">
        <v>530.2</v>
      </c>
      <c r="C30" s="7" t="n">
        <v>354.6</v>
      </c>
    </row>
    <row r="31" spans="1:3">
      <c r="A31" s="4" t="s">
        <v>630</v>
      </c>
    </row>
    <row r="32" spans="1:3">
      <c r="A32" s="3" t="s">
        <v>622</v>
      </c>
    </row>
    <row r="33" spans="1:3">
      <c r="A33" s="4" t="s">
        <v>569</v>
      </c>
      <c r="B33" s="4" t="s">
        <v>631</v>
      </c>
      <c r="C33" s="4" t="s">
        <v>576</v>
      </c>
    </row>
    <row r="34" spans="1:3">
      <c r="A34" s="4" t="s">
        <v>465</v>
      </c>
      <c r="B34" s="7" t="n">
        <v>474.7</v>
      </c>
      <c r="C34" s="7" t="n">
        <v>393.9</v>
      </c>
    </row>
    <row r="35" spans="1:3">
      <c r="A35" s="4" t="s">
        <v>623</v>
      </c>
      <c r="B35" s="8" t="n">
        <v>-58.7</v>
      </c>
      <c r="C35" s="5" t="n">
        <v>-32</v>
      </c>
    </row>
    <row r="36" spans="1:3">
      <c r="A36" s="4" t="s">
        <v>117</v>
      </c>
      <c r="B36" s="6" t="n">
        <v>416</v>
      </c>
      <c r="C36" s="7" t="n">
        <v>36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246</v>
      </c>
    </row>
    <row r="3" spans="1:3">
      <c r="A3" s="5" t="n">
        <v>2018</v>
      </c>
      <c r="B3" s="7" t="n">
        <v>129.1</v>
      </c>
    </row>
    <row r="4" spans="1:3">
      <c r="A4" s="5" t="n">
        <v>2019</v>
      </c>
      <c r="B4" s="8" t="n">
        <v>128.2</v>
      </c>
    </row>
    <row r="5" spans="1:3">
      <c r="A5" s="5" t="n">
        <v>2020</v>
      </c>
      <c r="B5" s="5" t="n">
        <v>126</v>
      </c>
    </row>
    <row r="6" spans="1:3">
      <c r="A6" s="5" t="n">
        <v>2021</v>
      </c>
      <c r="B6" s="8" t="n">
        <v>115.5</v>
      </c>
    </row>
    <row r="7" spans="1:3">
      <c r="A7" s="5" t="n">
        <v>2022</v>
      </c>
      <c r="B7" s="8" t="n">
        <v>104.2</v>
      </c>
    </row>
    <row r="8" spans="1:3">
      <c r="A8" s="4" t="s">
        <v>633</v>
      </c>
      <c r="B8" s="8" t="n">
        <v>742.3</v>
      </c>
    </row>
    <row r="9" spans="1:3">
      <c r="A9" s="4" t="s">
        <v>117</v>
      </c>
      <c r="B9" s="7" t="n">
        <v>1345.3</v>
      </c>
      <c r="C9" s="7" t="n">
        <v>101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4</v>
      </c>
      <c r="B1" s="2" t="s">
        <v>1</v>
      </c>
    </row>
    <row r="2" spans="1:4">
      <c r="B2" s="2" t="s">
        <v>2</v>
      </c>
      <c r="C2" s="2" t="s">
        <v>32</v>
      </c>
      <c r="D2" s="2" t="s">
        <v>77</v>
      </c>
    </row>
    <row r="3" spans="1:4">
      <c r="A3" s="3" t="s">
        <v>249</v>
      </c>
    </row>
    <row r="4" spans="1:4">
      <c r="A4" s="4" t="s">
        <v>635</v>
      </c>
      <c r="B4" s="7" t="n">
        <v>669.9</v>
      </c>
      <c r="C4" s="7" t="n">
        <v>626.6</v>
      </c>
      <c r="D4" s="7" t="n">
        <v>573.3</v>
      </c>
    </row>
    <row r="5" spans="1:4">
      <c r="A5" s="4" t="s">
        <v>636</v>
      </c>
      <c r="B5" s="8" t="n">
        <v>21.1</v>
      </c>
      <c r="C5" s="8" t="n">
        <v>27.1</v>
      </c>
      <c r="D5" s="8" t="n">
        <v>110.8</v>
      </c>
    </row>
    <row r="6" spans="1:4">
      <c r="A6" s="4" t="s">
        <v>92</v>
      </c>
      <c r="B6" s="6" t="n">
        <v>691</v>
      </c>
      <c r="C6" s="7" t="n">
        <v>653.7</v>
      </c>
      <c r="D6" s="7" t="n">
        <v>68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7</v>
      </c>
      <c r="B1" s="2" t="s">
        <v>1</v>
      </c>
    </row>
    <row r="2" spans="1:4">
      <c r="B2" s="2" t="s">
        <v>2</v>
      </c>
      <c r="C2" s="2" t="s">
        <v>32</v>
      </c>
      <c r="D2" s="2" t="s">
        <v>77</v>
      </c>
    </row>
    <row r="3" spans="1:4">
      <c r="A3" s="3" t="s">
        <v>638</v>
      </c>
    </row>
    <row r="4" spans="1:4">
      <c r="A4" s="4" t="s">
        <v>639</v>
      </c>
      <c r="B4" s="7" t="n">
        <v>176.6</v>
      </c>
      <c r="C4" s="7" t="n">
        <v>171.7</v>
      </c>
      <c r="D4" s="7" t="n">
        <v>168.8</v>
      </c>
    </row>
    <row r="5" spans="1:4">
      <c r="A5" s="4" t="s">
        <v>640</v>
      </c>
      <c r="B5" s="8" t="n">
        <v>23.4</v>
      </c>
      <c r="C5" s="5" t="n">
        <v>24</v>
      </c>
      <c r="D5" s="8" t="n">
        <v>23.9</v>
      </c>
    </row>
    <row r="6" spans="1:4">
      <c r="A6" s="4" t="s">
        <v>636</v>
      </c>
      <c r="B6" s="8" t="n">
        <v>9.5</v>
      </c>
      <c r="C6" s="8" t="n">
        <v>3.6</v>
      </c>
      <c r="D6" s="8" t="n">
        <v>3.3</v>
      </c>
    </row>
    <row r="7" spans="1:4">
      <c r="A7" s="4" t="s">
        <v>641</v>
      </c>
      <c r="B7" s="8" t="n">
        <v>209.5</v>
      </c>
      <c r="C7" s="8" t="n">
        <v>199.3</v>
      </c>
      <c r="D7" s="5" t="n">
        <v>196</v>
      </c>
    </row>
    <row r="8" spans="1:4">
      <c r="A8" s="3" t="s">
        <v>642</v>
      </c>
    </row>
    <row r="9" spans="1:4">
      <c r="A9" s="4" t="s">
        <v>639</v>
      </c>
      <c r="B9" s="8" t="n">
        <v>-66.3</v>
      </c>
      <c r="C9" s="8" t="n">
        <v>29.4</v>
      </c>
      <c r="D9" s="8" t="n">
        <v>23.4</v>
      </c>
    </row>
    <row r="10" spans="1:4">
      <c r="A10" s="4" t="s">
        <v>640</v>
      </c>
      <c r="B10" s="8" t="n">
        <v>5.7</v>
      </c>
      <c r="C10" s="8" t="n">
        <v>4.9</v>
      </c>
      <c r="D10" s="8" t="n">
        <v>1.4</v>
      </c>
    </row>
    <row r="11" spans="1:4">
      <c r="A11" s="4" t="s">
        <v>636</v>
      </c>
      <c r="B11" s="5" t="n">
        <v>-13</v>
      </c>
      <c r="C11" s="8" t="n">
        <v>-31.4</v>
      </c>
      <c r="D11" s="8" t="n">
        <v>-24.2</v>
      </c>
    </row>
    <row r="12" spans="1:4">
      <c r="A12" s="4" t="s">
        <v>643</v>
      </c>
      <c r="B12" s="8" t="n">
        <v>-73.59999999999999</v>
      </c>
      <c r="C12" s="8" t="n">
        <v>2.9</v>
      </c>
      <c r="D12" s="8" t="n">
        <v>0.6</v>
      </c>
    </row>
    <row r="13" spans="1:4">
      <c r="A13" s="4" t="s">
        <v>93</v>
      </c>
      <c r="B13" s="7" t="n">
        <v>135.9</v>
      </c>
      <c r="C13" s="7" t="n">
        <v>202.2</v>
      </c>
      <c r="D13" s="7" t="n">
        <v>19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7</v>
      </c>
    </row>
    <row r="3" spans="1:4">
      <c r="A3" s="3" t="s">
        <v>249</v>
      </c>
    </row>
    <row r="4" spans="1:4">
      <c r="A4" s="4" t="s">
        <v>645</v>
      </c>
      <c r="B4" s="4" t="s">
        <v>523</v>
      </c>
    </row>
    <row r="5" spans="1:4">
      <c r="A5" s="4" t="s">
        <v>646</v>
      </c>
      <c r="B5" s="7" t="n">
        <v>-89.09999999999999</v>
      </c>
    </row>
    <row r="6" spans="1:4">
      <c r="A6" s="4" t="s">
        <v>647</v>
      </c>
      <c r="B6" s="5" t="n">
        <v>8</v>
      </c>
    </row>
    <row r="7" spans="1:4">
      <c r="A7" s="4" t="s">
        <v>648</v>
      </c>
      <c r="B7" s="8" t="n">
        <v>321.9</v>
      </c>
      <c r="C7" s="7" t="n">
        <v>306.6</v>
      </c>
    </row>
    <row r="8" spans="1:4">
      <c r="A8" s="4" t="s">
        <v>649</v>
      </c>
      <c r="B8" s="8" t="n">
        <v>13.2</v>
      </c>
      <c r="C8" s="8" t="n">
        <v>13.8</v>
      </c>
      <c r="D8" s="7" t="n">
        <v>11.4</v>
      </c>
    </row>
    <row r="9" spans="1:4">
      <c r="A9" s="4" t="s">
        <v>650</v>
      </c>
      <c r="B9" s="8" t="n">
        <v>4.5</v>
      </c>
      <c r="C9" s="7" t="n">
        <v>3.4</v>
      </c>
      <c r="D9" s="7" t="n">
        <v>2.8</v>
      </c>
    </row>
    <row r="10" spans="1:4">
      <c r="A10" s="4" t="s">
        <v>651</v>
      </c>
      <c r="B10" s="7" t="n">
        <v>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7</v>
      </c>
    </row>
    <row r="3" spans="1:4">
      <c r="A3" s="3" t="s">
        <v>249</v>
      </c>
    </row>
    <row r="4" spans="1:4">
      <c r="A4" s="4" t="s">
        <v>653</v>
      </c>
      <c r="B4" s="4" t="s">
        <v>654</v>
      </c>
      <c r="C4" s="4" t="s">
        <v>654</v>
      </c>
      <c r="D4" s="4" t="s">
        <v>654</v>
      </c>
    </row>
    <row r="5" spans="1:4">
      <c r="A5" s="4" t="s">
        <v>655</v>
      </c>
      <c r="B5" s="4" t="s">
        <v>656</v>
      </c>
      <c r="C5" s="4" t="s">
        <v>657</v>
      </c>
      <c r="D5" s="4" t="s">
        <v>656</v>
      </c>
    </row>
    <row r="6" spans="1:4">
      <c r="A6" s="4" t="s">
        <v>658</v>
      </c>
      <c r="B6" s="4" t="s">
        <v>659</v>
      </c>
      <c r="C6" s="4" t="s">
        <v>660</v>
      </c>
      <c r="D6" s="4" t="s">
        <v>661</v>
      </c>
    </row>
    <row r="7" spans="1:4">
      <c r="A7" s="4" t="s">
        <v>662</v>
      </c>
      <c r="B7" s="4" t="s">
        <v>663</v>
      </c>
      <c r="C7" s="4" t="s">
        <v>664</v>
      </c>
      <c r="D7" s="4" t="s">
        <v>664</v>
      </c>
    </row>
    <row r="8" spans="1:4">
      <c r="A8" s="4" t="s">
        <v>665</v>
      </c>
      <c r="B8" s="4" t="s">
        <v>664</v>
      </c>
      <c r="C8" s="4" t="s">
        <v>666</v>
      </c>
      <c r="D8" s="4" t="s">
        <v>659</v>
      </c>
    </row>
    <row r="9" spans="1:4">
      <c r="A9" s="4" t="s">
        <v>667</v>
      </c>
      <c r="B9" s="4" t="s">
        <v>668</v>
      </c>
      <c r="C9" s="4" t="s">
        <v>664</v>
      </c>
      <c r="D9" s="4" t="s">
        <v>664</v>
      </c>
    </row>
    <row r="10" spans="1:4">
      <c r="A10" s="4" t="s">
        <v>669</v>
      </c>
      <c r="B10" s="4" t="s">
        <v>670</v>
      </c>
      <c r="C10" s="4" t="s">
        <v>671</v>
      </c>
      <c r="D10" s="4" t="s">
        <v>664</v>
      </c>
    </row>
    <row r="11" spans="1:4">
      <c r="A11" s="4" t="s">
        <v>672</v>
      </c>
      <c r="B11" s="4" t="s">
        <v>673</v>
      </c>
      <c r="C11" s="4" t="s">
        <v>674</v>
      </c>
      <c r="D11" s="4" t="s">
        <v>6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6</v>
      </c>
      <c r="B1" s="2" t="s">
        <v>2</v>
      </c>
      <c r="C1" s="2" t="s">
        <v>32</v>
      </c>
    </row>
    <row r="2" spans="1:3">
      <c r="A2" s="3" t="s">
        <v>677</v>
      </c>
    </row>
    <row r="3" spans="1:3">
      <c r="A3" s="4" t="s">
        <v>678</v>
      </c>
      <c r="B3" s="7" t="n">
        <v>15.5</v>
      </c>
      <c r="C3" s="7" t="n">
        <v>30.1</v>
      </c>
    </row>
    <row r="4" spans="1:3">
      <c r="A4" s="4" t="s">
        <v>679</v>
      </c>
      <c r="B4" s="8" t="n">
        <v>3.8</v>
      </c>
      <c r="C4" s="8" t="n">
        <v>6.3</v>
      </c>
    </row>
    <row r="5" spans="1:3">
      <c r="A5" s="4" t="s">
        <v>680</v>
      </c>
      <c r="B5" s="8" t="n">
        <v>36.4</v>
      </c>
      <c r="C5" s="8" t="n">
        <v>24.3</v>
      </c>
    </row>
    <row r="6" spans="1:3">
      <c r="A6" s="4" t="s">
        <v>681</v>
      </c>
      <c r="B6" s="8" t="n">
        <v>2.1</v>
      </c>
      <c r="C6" s="8" t="n">
        <v>3.5</v>
      </c>
    </row>
    <row r="7" spans="1:3">
      <c r="A7" s="4" t="s">
        <v>90</v>
      </c>
      <c r="B7" s="8" t="n">
        <v>9.1</v>
      </c>
      <c r="C7" s="5" t="n">
        <v>0</v>
      </c>
    </row>
    <row r="8" spans="1:3">
      <c r="A8" s="4" t="s">
        <v>669</v>
      </c>
      <c r="B8" s="8" t="n">
        <v>8.199999999999999</v>
      </c>
      <c r="C8" s="8" t="n">
        <v>12.3</v>
      </c>
    </row>
    <row r="9" spans="1:3">
      <c r="A9" s="4" t="s">
        <v>117</v>
      </c>
      <c r="B9" s="8" t="n">
        <v>75.09999999999999</v>
      </c>
      <c r="C9" s="8" t="n">
        <v>76.5</v>
      </c>
    </row>
    <row r="10" spans="1:3">
      <c r="A10" s="4" t="s">
        <v>682</v>
      </c>
      <c r="B10" s="8" t="n">
        <v>-17.6</v>
      </c>
      <c r="C10" s="8" t="n">
        <v>-8.1</v>
      </c>
    </row>
    <row r="11" spans="1:3">
      <c r="A11" s="4" t="s">
        <v>683</v>
      </c>
      <c r="B11" s="8" t="n">
        <v>57.5</v>
      </c>
      <c r="C11" s="8" t="n">
        <v>68.40000000000001</v>
      </c>
    </row>
    <row r="12" spans="1:3">
      <c r="A12" s="3" t="s">
        <v>684</v>
      </c>
    </row>
    <row r="13" spans="1:3">
      <c r="A13" s="4" t="s">
        <v>685</v>
      </c>
      <c r="B13" s="8" t="n">
        <v>-366.2</v>
      </c>
      <c r="C13" s="8" t="n">
        <v>-355.2</v>
      </c>
    </row>
    <row r="14" spans="1:3">
      <c r="A14" s="4" t="s">
        <v>669</v>
      </c>
      <c r="B14" s="8" t="n">
        <v>-13.2</v>
      </c>
      <c r="C14" s="8" t="n">
        <v>-19.8</v>
      </c>
    </row>
    <row r="15" spans="1:3">
      <c r="A15" s="4" t="s">
        <v>686</v>
      </c>
      <c r="B15" s="8" t="n">
        <v>-379.4</v>
      </c>
      <c r="C15" s="5" t="n">
        <v>-375</v>
      </c>
    </row>
    <row r="16" spans="1:3">
      <c r="A16" s="4" t="s">
        <v>687</v>
      </c>
      <c r="B16" s="7" t="n">
        <v>-321.9</v>
      </c>
      <c r="C16" s="7" t="n">
        <v>-30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3" t="s">
        <v>690</v>
      </c>
    </row>
    <row r="3" spans="1:2">
      <c r="A3" s="4" t="s">
        <v>691</v>
      </c>
      <c r="B3" s="7" t="n">
        <v>211.5</v>
      </c>
    </row>
    <row r="4" spans="1:2">
      <c r="A4" s="4" t="s">
        <v>692</v>
      </c>
    </row>
    <row r="5" spans="1:2">
      <c r="A5" s="3" t="s">
        <v>690</v>
      </c>
    </row>
    <row r="6" spans="1:2">
      <c r="A6" s="4" t="s">
        <v>691</v>
      </c>
      <c r="B6" s="8" t="n">
        <v>1.9</v>
      </c>
    </row>
    <row r="7" spans="1:2">
      <c r="A7" s="4" t="s">
        <v>693</v>
      </c>
    </row>
    <row r="8" spans="1:2">
      <c r="A8" s="3" t="s">
        <v>690</v>
      </c>
    </row>
    <row r="9" spans="1:2">
      <c r="A9" s="4" t="s">
        <v>691</v>
      </c>
      <c r="B9" s="8" t="n">
        <v>3.8</v>
      </c>
    </row>
    <row r="10" spans="1:2">
      <c r="A10" s="4" t="s">
        <v>694</v>
      </c>
    </row>
    <row r="11" spans="1:2">
      <c r="A11" s="3" t="s">
        <v>690</v>
      </c>
    </row>
    <row r="12" spans="1:2">
      <c r="A12" s="4" t="s">
        <v>691</v>
      </c>
      <c r="B12" s="7" t="n">
        <v>20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7</v>
      </c>
    </row>
    <row r="3" spans="1:4">
      <c r="A3" s="3" t="s">
        <v>696</v>
      </c>
    </row>
    <row r="4" spans="1:4">
      <c r="A4" s="4" t="s">
        <v>697</v>
      </c>
      <c r="B4" s="7" t="n">
        <v>16.8</v>
      </c>
      <c r="C4" s="7" t="n">
        <v>14.5</v>
      </c>
      <c r="D4" s="7" t="n">
        <v>10.6</v>
      </c>
    </row>
    <row r="5" spans="1:4">
      <c r="A5" s="4" t="s">
        <v>698</v>
      </c>
      <c r="B5" s="8" t="n">
        <v>1.7</v>
      </c>
      <c r="C5" s="8" t="n">
        <v>2.5</v>
      </c>
      <c r="D5" s="8" t="n">
        <v>7.1</v>
      </c>
    </row>
    <row r="6" spans="1:4">
      <c r="A6" s="4" t="s">
        <v>699</v>
      </c>
      <c r="B6" s="8" t="n">
        <v>-1.2</v>
      </c>
      <c r="C6" s="8" t="n">
        <v>-0.4</v>
      </c>
      <c r="D6" s="8" t="n">
        <v>-2.6</v>
      </c>
    </row>
    <row r="7" spans="1:4">
      <c r="A7" s="4" t="s">
        <v>700</v>
      </c>
      <c r="B7" s="5" t="n">
        <v>0</v>
      </c>
      <c r="C7" s="8" t="n">
        <v>6.4</v>
      </c>
      <c r="D7" s="5" t="n">
        <v>0</v>
      </c>
    </row>
    <row r="8" spans="1:4">
      <c r="A8" s="4" t="s">
        <v>701</v>
      </c>
      <c r="B8" s="5" t="n">
        <v>0</v>
      </c>
      <c r="C8" s="8" t="n">
        <v>-5.3</v>
      </c>
      <c r="D8" s="8" t="n">
        <v>-0.3</v>
      </c>
    </row>
    <row r="9" spans="1:4">
      <c r="A9" s="4" t="s">
        <v>702</v>
      </c>
      <c r="B9" s="5" t="n">
        <v>-1</v>
      </c>
      <c r="C9" s="8" t="n">
        <v>-0.9</v>
      </c>
      <c r="D9" s="8" t="n">
        <v>-0.3</v>
      </c>
    </row>
    <row r="10" spans="1:4">
      <c r="A10" s="4" t="s">
        <v>703</v>
      </c>
      <c r="B10" s="7" t="n">
        <v>16.3</v>
      </c>
      <c r="C10" s="7" t="n">
        <v>16.8</v>
      </c>
      <c r="D10" s="7" t="n">
        <v>1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7</v>
      </c>
    </row>
    <row r="3" spans="1:4">
      <c r="A3" s="4" t="s">
        <v>144</v>
      </c>
      <c r="B3" s="5" t="n">
        <v>3356360</v>
      </c>
      <c r="C3" s="5" t="n">
        <v>4325548</v>
      </c>
    </row>
    <row r="4" spans="1:4">
      <c r="A4" s="4" t="s">
        <v>145</v>
      </c>
      <c r="C4" s="7" t="n">
        <v>22.1</v>
      </c>
      <c r="D4" s="6" t="n">
        <v>28</v>
      </c>
    </row>
    <row r="5" spans="1:4">
      <c r="A5" s="4" t="s">
        <v>73</v>
      </c>
      <c r="B5" s="5" t="n">
        <v>1125004</v>
      </c>
      <c r="C5" s="5" t="n">
        <v>1409803</v>
      </c>
      <c r="D5" s="5" t="n">
        <v>1739847</v>
      </c>
    </row>
    <row r="6" spans="1:4">
      <c r="A6" s="4" t="s">
        <v>146</v>
      </c>
      <c r="B6" s="5" t="n">
        <v>21352</v>
      </c>
      <c r="C6" s="5" t="n">
        <v>26106</v>
      </c>
      <c r="D6" s="5" t="n">
        <v>5844</v>
      </c>
    </row>
    <row r="7" spans="1:4">
      <c r="A7" s="4" t="s">
        <v>147</v>
      </c>
      <c r="B7" s="5" t="n">
        <v>36067</v>
      </c>
      <c r="C7" s="5" t="n">
        <v>38250</v>
      </c>
      <c r="D7" s="5" t="n">
        <v>32882</v>
      </c>
    </row>
    <row r="8" spans="1:4">
      <c r="A8" s="4" t="s">
        <v>148</v>
      </c>
      <c r="D8" s="5" t="n">
        <v>10604000</v>
      </c>
    </row>
    <row r="9" spans="1:4">
      <c r="A9" s="4" t="s">
        <v>149</v>
      </c>
    </row>
    <row r="10" spans="1:4">
      <c r="A10" s="4" t="s">
        <v>145</v>
      </c>
      <c r="C10" s="7" t="n">
        <v>1.2</v>
      </c>
      <c r="D10" s="7" t="n">
        <v>1.2</v>
      </c>
    </row>
    <row r="11" spans="1:4">
      <c r="A11" s="4" t="s">
        <v>73</v>
      </c>
      <c r="B11" s="5" t="n">
        <v>143557</v>
      </c>
      <c r="C11" s="5" t="n">
        <v>169365</v>
      </c>
      <c r="D11" s="5" t="n">
        <v>177252</v>
      </c>
    </row>
    <row r="12" spans="1:4">
      <c r="A12" s="4" t="s">
        <v>150</v>
      </c>
    </row>
    <row r="13" spans="1:4">
      <c r="A13" s="4" t="s">
        <v>73</v>
      </c>
      <c r="B13" s="5" t="n">
        <v>29605</v>
      </c>
      <c r="C13" s="5" t="n">
        <v>29867</v>
      </c>
      <c r="D13" s="5" t="n">
        <v>25599</v>
      </c>
    </row>
    <row r="14" spans="1:4">
      <c r="A14" s="4" t="s">
        <v>151</v>
      </c>
    </row>
    <row r="15" spans="1:4">
      <c r="A15" s="4" t="s">
        <v>144</v>
      </c>
      <c r="B15" s="5" t="n">
        <v>3356360</v>
      </c>
      <c r="C15" s="5" t="n">
        <v>4325548</v>
      </c>
      <c r="D15" s="5" t="n">
        <v>1088474</v>
      </c>
    </row>
    <row r="16" spans="1:4">
      <c r="A16" s="4" t="s">
        <v>152</v>
      </c>
    </row>
    <row r="17" spans="1:4">
      <c r="A17" s="4" t="s">
        <v>153</v>
      </c>
      <c r="D17" s="5" t="n">
        <v>145007</v>
      </c>
    </row>
    <row r="18" spans="1:4">
      <c r="A18" s="4" t="s">
        <v>154</v>
      </c>
    </row>
    <row r="19" spans="1:4">
      <c r="A19" s="4" t="s">
        <v>153</v>
      </c>
      <c r="C19" s="5" t="n">
        <v>181198</v>
      </c>
      <c r="D19" s="5" t="n">
        <v>476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22.9</v>
      </c>
      <c r="C3" s="7" t="n">
        <v>4.1</v>
      </c>
    </row>
    <row r="4" spans="1:3">
      <c r="A4" s="4" t="s">
        <v>39</v>
      </c>
      <c r="B4" s="8" t="n">
        <v>16.2</v>
      </c>
      <c r="C4" s="8" t="n">
        <v>16.2</v>
      </c>
    </row>
    <row r="5" spans="1:3">
      <c r="A5" s="4" t="s">
        <v>707</v>
      </c>
      <c r="B5" s="8" t="n">
        <v>39.1</v>
      </c>
      <c r="C5" s="8" t="n">
        <v>20.3</v>
      </c>
    </row>
    <row r="6" spans="1:3">
      <c r="A6" s="3" t="s">
        <v>708</v>
      </c>
    </row>
    <row r="7" spans="1:3">
      <c r="A7" s="4" t="s">
        <v>709</v>
      </c>
      <c r="B7" s="8" t="n">
        <v>115.3</v>
      </c>
      <c r="C7" s="8" t="n">
        <v>88.59999999999999</v>
      </c>
    </row>
    <row r="8" spans="1:3">
      <c r="A8" s="4" t="s">
        <v>710</v>
      </c>
      <c r="B8" s="8" t="n">
        <v>22.9</v>
      </c>
      <c r="C8" s="8" t="n">
        <v>4.1</v>
      </c>
    </row>
    <row r="9" spans="1:3">
      <c r="A9" s="4" t="s">
        <v>711</v>
      </c>
      <c r="B9" s="8" t="n">
        <v>18.3</v>
      </c>
      <c r="C9" s="5" t="n">
        <v>17</v>
      </c>
    </row>
    <row r="10" spans="1:3">
      <c r="A10" s="4" t="s">
        <v>712</v>
      </c>
      <c r="B10" s="8" t="n">
        <v>68.90000000000001</v>
      </c>
      <c r="C10" s="8" t="n">
        <v>74.3</v>
      </c>
    </row>
    <row r="11" spans="1:3">
      <c r="A11" s="4" t="s">
        <v>713</v>
      </c>
      <c r="B11" s="7" t="n">
        <v>225.4</v>
      </c>
      <c r="C11" s="6" t="n">
        <v>1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4</v>
      </c>
      <c r="B1" s="2" t="s">
        <v>1</v>
      </c>
    </row>
    <row r="2" spans="1:3">
      <c r="B2" s="2" t="s">
        <v>2</v>
      </c>
      <c r="C2" s="2" t="s">
        <v>32</v>
      </c>
    </row>
    <row r="3" spans="1:3">
      <c r="A3" s="3" t="s">
        <v>715</v>
      </c>
    </row>
    <row r="4" spans="1:3">
      <c r="A4" s="4" t="s">
        <v>50</v>
      </c>
      <c r="B4" s="7" t="n">
        <v>724.4</v>
      </c>
      <c r="C4" s="7" t="n">
        <v>106.8</v>
      </c>
    </row>
    <row r="5" spans="1:3">
      <c r="A5" s="4" t="s">
        <v>209</v>
      </c>
      <c r="B5" s="8" t="n">
        <v>7.6</v>
      </c>
      <c r="C5" s="8" t="n">
        <v>7.1</v>
      </c>
    </row>
    <row r="6" spans="1:3">
      <c r="A6" s="4" t="s">
        <v>55</v>
      </c>
      <c r="B6" s="8" t="n">
        <v>2284.4</v>
      </c>
      <c r="C6" s="8" t="n">
        <v>2280.2</v>
      </c>
    </row>
    <row r="7" spans="1:3">
      <c r="A7" s="4" t="s">
        <v>716</v>
      </c>
      <c r="B7" s="7" t="n">
        <v>3008.8</v>
      </c>
      <c r="C7" s="5" t="n">
        <v>2387</v>
      </c>
    </row>
    <row r="8" spans="1:3">
      <c r="A8" s="4" t="s">
        <v>717</v>
      </c>
    </row>
    <row r="9" spans="1:3">
      <c r="A9" s="3" t="s">
        <v>715</v>
      </c>
    </row>
    <row r="10" spans="1:3">
      <c r="A10" s="4" t="s">
        <v>718</v>
      </c>
      <c r="B10" s="4" t="s">
        <v>719</v>
      </c>
    </row>
    <row r="11" spans="1:3">
      <c r="A11" s="4" t="s">
        <v>720</v>
      </c>
      <c r="B11" s="4" t="s">
        <v>721</v>
      </c>
    </row>
    <row r="12" spans="1:3">
      <c r="A12" s="4" t="s">
        <v>55</v>
      </c>
      <c r="B12" s="7" t="n">
        <v>890.9</v>
      </c>
      <c r="C12" s="8" t="n">
        <v>889.6</v>
      </c>
    </row>
    <row r="13" spans="1:3">
      <c r="A13" s="4" t="s">
        <v>722</v>
      </c>
      <c r="B13" s="7" t="n">
        <v>-9.1</v>
      </c>
      <c r="C13" s="7" t="n">
        <v>-10.4</v>
      </c>
    </row>
    <row r="14" spans="1:3">
      <c r="A14" s="4" t="s">
        <v>723</v>
      </c>
      <c r="C14" s="4" t="s">
        <v>724</v>
      </c>
    </row>
    <row r="15" spans="1:3">
      <c r="A15" s="4" t="s">
        <v>725</v>
      </c>
    </row>
    <row r="16" spans="1:3">
      <c r="A16" s="3" t="s">
        <v>715</v>
      </c>
    </row>
    <row r="17" spans="1:3">
      <c r="A17" s="4" t="s">
        <v>718</v>
      </c>
      <c r="B17" s="4" t="s">
        <v>719</v>
      </c>
    </row>
    <row r="18" spans="1:3">
      <c r="A18" s="4" t="s">
        <v>720</v>
      </c>
      <c r="B18" s="4" t="s">
        <v>726</v>
      </c>
    </row>
    <row r="19" spans="1:3">
      <c r="A19" s="4" t="s">
        <v>55</v>
      </c>
      <c r="B19" s="7" t="n">
        <v>345.1</v>
      </c>
      <c r="C19" s="6" t="n">
        <v>345</v>
      </c>
    </row>
    <row r="20" spans="1:3">
      <c r="A20" s="4" t="s">
        <v>722</v>
      </c>
      <c r="B20" s="7" t="n">
        <v>-4.9</v>
      </c>
      <c r="C20" s="6" t="n">
        <v>-5</v>
      </c>
    </row>
    <row r="21" spans="1:3">
      <c r="A21" s="4" t="s">
        <v>723</v>
      </c>
      <c r="C21" s="4" t="s">
        <v>727</v>
      </c>
    </row>
    <row r="22" spans="1:3">
      <c r="A22" s="4" t="s">
        <v>728</v>
      </c>
    </row>
    <row r="23" spans="1:3">
      <c r="A23" s="3" t="s">
        <v>715</v>
      </c>
    </row>
    <row r="24" spans="1:3">
      <c r="A24" s="4" t="s">
        <v>718</v>
      </c>
      <c r="B24" s="4" t="s">
        <v>729</v>
      </c>
    </row>
    <row r="25" spans="1:3">
      <c r="A25" s="4" t="s">
        <v>720</v>
      </c>
      <c r="B25" s="4" t="s">
        <v>730</v>
      </c>
    </row>
    <row r="26" spans="1:3">
      <c r="A26" s="4" t="s">
        <v>55</v>
      </c>
      <c r="B26" s="7" t="n">
        <v>347.1</v>
      </c>
      <c r="C26" s="7" t="n">
        <v>346.5</v>
      </c>
    </row>
    <row r="27" spans="1:3">
      <c r="A27" s="4" t="s">
        <v>722</v>
      </c>
      <c r="B27" s="7" t="n">
        <v>-2.9</v>
      </c>
      <c r="C27" s="7" t="n">
        <v>-3.5</v>
      </c>
    </row>
    <row r="28" spans="1:3">
      <c r="A28" s="4" t="s">
        <v>723</v>
      </c>
      <c r="C28" s="4" t="s">
        <v>731</v>
      </c>
    </row>
    <row r="29" spans="1:3">
      <c r="A29" s="4" t="s">
        <v>732</v>
      </c>
    </row>
    <row r="30" spans="1:3">
      <c r="A30" s="3" t="s">
        <v>715</v>
      </c>
    </row>
    <row r="31" spans="1:3">
      <c r="A31" s="4" t="s">
        <v>718</v>
      </c>
      <c r="B31" s="4" t="s">
        <v>733</v>
      </c>
    </row>
    <row r="32" spans="1:3">
      <c r="A32" s="4" t="s">
        <v>720</v>
      </c>
      <c r="B32" s="4" t="s">
        <v>734</v>
      </c>
    </row>
    <row r="33" spans="1:3">
      <c r="A33" s="4" t="s">
        <v>55</v>
      </c>
      <c r="B33" s="7" t="n">
        <v>249.3</v>
      </c>
      <c r="C33" s="7" t="n">
        <v>248.6</v>
      </c>
    </row>
    <row r="34" spans="1:3">
      <c r="A34" s="4" t="s">
        <v>722</v>
      </c>
      <c r="B34" s="7" t="n">
        <v>-0.7</v>
      </c>
      <c r="C34" s="7" t="n">
        <v>-1.4</v>
      </c>
    </row>
    <row r="35" spans="1:3">
      <c r="A35" s="4" t="s">
        <v>723</v>
      </c>
      <c r="C35" s="4" t="s">
        <v>735</v>
      </c>
    </row>
    <row r="36" spans="1:3">
      <c r="A36" s="4" t="s">
        <v>736</v>
      </c>
    </row>
    <row r="37" spans="1:3">
      <c r="A37" s="3" t="s">
        <v>715</v>
      </c>
    </row>
    <row r="38" spans="1:3">
      <c r="A38" s="4" t="s">
        <v>718</v>
      </c>
      <c r="B38" s="4" t="s">
        <v>737</v>
      </c>
    </row>
    <row r="39" spans="1:3">
      <c r="A39" s="4" t="s">
        <v>720</v>
      </c>
      <c r="B39" s="4" t="s">
        <v>738</v>
      </c>
    </row>
    <row r="40" spans="1:3">
      <c r="A40" s="4" t="s">
        <v>55</v>
      </c>
      <c r="B40" s="7" t="n">
        <v>448.2</v>
      </c>
      <c r="C40" s="7" t="n">
        <v>447.6</v>
      </c>
    </row>
    <row r="41" spans="1:3">
      <c r="A41" s="4" t="s">
        <v>722</v>
      </c>
      <c r="B41" s="8" t="n">
        <v>-1.8</v>
      </c>
      <c r="C41" s="7" t="n">
        <v>-2.4</v>
      </c>
    </row>
    <row r="42" spans="1:3">
      <c r="A42" s="4" t="s">
        <v>723</v>
      </c>
      <c r="C42" s="4" t="s">
        <v>739</v>
      </c>
    </row>
    <row r="43" spans="1:3">
      <c r="A43" s="4" t="s">
        <v>740</v>
      </c>
    </row>
    <row r="44" spans="1:3">
      <c r="A44" s="3" t="s">
        <v>715</v>
      </c>
    </row>
    <row r="45" spans="1:3">
      <c r="A45" s="4" t="s">
        <v>254</v>
      </c>
      <c r="B45" s="5" t="n">
        <v>715</v>
      </c>
      <c r="C45" s="6" t="n">
        <v>100</v>
      </c>
    </row>
    <row r="46" spans="1:3">
      <c r="A46" s="4" t="s">
        <v>741</v>
      </c>
    </row>
    <row r="47" spans="1:3">
      <c r="A47" s="3" t="s">
        <v>715</v>
      </c>
    </row>
    <row r="48" spans="1:3">
      <c r="A48" s="4" t="s">
        <v>254</v>
      </c>
      <c r="B48" s="8" t="n">
        <v>9.4</v>
      </c>
      <c r="C48" s="8" t="n">
        <v>6.8</v>
      </c>
    </row>
    <row r="49" spans="1:3">
      <c r="A49" s="4" t="s">
        <v>742</v>
      </c>
    </row>
    <row r="50" spans="1:3">
      <c r="A50" s="3" t="s">
        <v>715</v>
      </c>
    </row>
    <row r="51" spans="1:3">
      <c r="A51" s="4" t="s">
        <v>722</v>
      </c>
      <c r="B51" s="7" t="n">
        <v>-3.8</v>
      </c>
      <c r="C51" s="7" t="n">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21"/>
    <col customWidth="1" max="3" min="3" width="35"/>
    <col customWidth="1" max="4" min="4" width="21"/>
    <col customWidth="1" max="5" min="5" width="21"/>
  </cols>
  <sheetData>
    <row r="1" spans="1:5">
      <c r="A1" s="1" t="s">
        <v>743</v>
      </c>
      <c r="B1" s="2" t="s">
        <v>744</v>
      </c>
      <c r="C1" s="2" t="s">
        <v>745</v>
      </c>
      <c r="D1" s="2" t="s">
        <v>746</v>
      </c>
      <c r="E1" s="2" t="s">
        <v>747</v>
      </c>
    </row>
    <row r="2" spans="1:5">
      <c r="A2" s="3" t="s">
        <v>715</v>
      </c>
    </row>
    <row r="3" spans="1:5">
      <c r="A3" s="4" t="s">
        <v>711</v>
      </c>
      <c r="C3" s="6" t="n">
        <v>18300000</v>
      </c>
      <c r="D3" s="6" t="n">
        <v>17000000</v>
      </c>
    </row>
    <row r="4" spans="1:5">
      <c r="A4" s="4" t="s">
        <v>90</v>
      </c>
      <c r="C4" s="5" t="n">
        <v>119400000</v>
      </c>
      <c r="D4" s="5" t="n">
        <v>120000000</v>
      </c>
      <c r="E4" s="6" t="n">
        <v>121400000</v>
      </c>
    </row>
    <row r="5" spans="1:5">
      <c r="A5" s="4" t="s">
        <v>748</v>
      </c>
      <c r="C5" s="6" t="n">
        <v>2300000000</v>
      </c>
      <c r="D5" s="5" t="n">
        <v>2300000000</v>
      </c>
    </row>
    <row r="6" spans="1:5">
      <c r="A6" s="4" t="s">
        <v>749</v>
      </c>
      <c r="C6" s="5" t="n">
        <v>4</v>
      </c>
    </row>
    <row r="7" spans="1:5">
      <c r="A7" s="4" t="s">
        <v>50</v>
      </c>
      <c r="C7" s="6" t="n">
        <v>724400000</v>
      </c>
      <c r="D7" s="5" t="n">
        <v>106800000</v>
      </c>
    </row>
    <row r="8" spans="1:5">
      <c r="A8" s="4" t="s">
        <v>750</v>
      </c>
      <c r="B8" s="6" t="n">
        <v>2300000000</v>
      </c>
    </row>
    <row r="9" spans="1:5">
      <c r="A9" s="4" t="s">
        <v>520</v>
      </c>
    </row>
    <row r="10" spans="1:5">
      <c r="A10" s="3" t="s">
        <v>715</v>
      </c>
    </row>
    <row r="11" spans="1:5">
      <c r="A11" s="4" t="s">
        <v>751</v>
      </c>
      <c r="E11" s="5" t="n">
        <v>4800000</v>
      </c>
    </row>
    <row r="12" spans="1:5">
      <c r="A12" s="4" t="s">
        <v>740</v>
      </c>
    </row>
    <row r="13" spans="1:5">
      <c r="A13" s="3" t="s">
        <v>715</v>
      </c>
    </row>
    <row r="14" spans="1:5">
      <c r="A14" s="4" t="s">
        <v>752</v>
      </c>
      <c r="C14" s="6" t="n">
        <v>715000000</v>
      </c>
      <c r="D14" s="6" t="n">
        <v>100000000</v>
      </c>
    </row>
    <row r="15" spans="1:5">
      <c r="A15" s="4" t="s">
        <v>753</v>
      </c>
    </row>
    <row r="16" spans="1:5">
      <c r="A16" s="3" t="s">
        <v>715</v>
      </c>
    </row>
    <row r="17" spans="1:5">
      <c r="A17" s="4" t="s">
        <v>50</v>
      </c>
      <c r="E17" s="5" t="n">
        <v>0</v>
      </c>
    </row>
    <row r="18" spans="1:5">
      <c r="A18" s="4" t="s">
        <v>754</v>
      </c>
    </row>
    <row r="19" spans="1:5">
      <c r="A19" s="3" t="s">
        <v>715</v>
      </c>
    </row>
    <row r="20" spans="1:5">
      <c r="A20" s="4" t="s">
        <v>90</v>
      </c>
      <c r="E20" s="6" t="n">
        <v>9100000</v>
      </c>
    </row>
    <row r="21" spans="1:5">
      <c r="A21" s="4" t="s">
        <v>755</v>
      </c>
      <c r="B21" s="4" t="s">
        <v>756</v>
      </c>
    </row>
    <row r="22" spans="1:5">
      <c r="A22" s="4" t="s">
        <v>757</v>
      </c>
    </row>
    <row r="23" spans="1:5">
      <c r="A23" s="3" t="s">
        <v>715</v>
      </c>
    </row>
    <row r="24" spans="1:5">
      <c r="A24" s="4" t="s">
        <v>723</v>
      </c>
      <c r="C24" s="4" t="s">
        <v>758</v>
      </c>
    </row>
    <row r="25" spans="1:5">
      <c r="A25" s="4" t="s">
        <v>759</v>
      </c>
    </row>
    <row r="26" spans="1:5">
      <c r="A26" s="3" t="s">
        <v>715</v>
      </c>
    </row>
    <row r="27" spans="1:5">
      <c r="A27" s="4" t="s">
        <v>723</v>
      </c>
      <c r="C27" s="4" t="s">
        <v>760</v>
      </c>
    </row>
    <row r="28" spans="1:5">
      <c r="A28" s="4" t="s">
        <v>740</v>
      </c>
    </row>
    <row r="29" spans="1:5">
      <c r="A29" s="3" t="s">
        <v>715</v>
      </c>
    </row>
    <row r="30" spans="1:5">
      <c r="A30" s="4" t="s">
        <v>761</v>
      </c>
      <c r="C30" s="5" t="n">
        <v>3</v>
      </c>
    </row>
    <row r="31" spans="1:5">
      <c r="A31" s="4" t="s">
        <v>762</v>
      </c>
      <c r="C31" s="8" t="n">
        <v>3.5</v>
      </c>
    </row>
    <row r="32" spans="1:5">
      <c r="A32" s="4" t="s">
        <v>763</v>
      </c>
    </row>
    <row r="33" spans="1:5">
      <c r="A33" s="3" t="s">
        <v>715</v>
      </c>
    </row>
    <row r="34" spans="1:5">
      <c r="A34" s="4" t="s">
        <v>723</v>
      </c>
      <c r="C34" s="4" t="s">
        <v>764</v>
      </c>
    </row>
    <row r="35" spans="1:5">
      <c r="A35" s="4" t="s">
        <v>765</v>
      </c>
    </row>
    <row r="36" spans="1:5">
      <c r="A36" s="3" t="s">
        <v>715</v>
      </c>
    </row>
    <row r="37" spans="1:5">
      <c r="A37" s="4" t="s">
        <v>723</v>
      </c>
      <c r="C37" s="4" t="s">
        <v>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67</v>
      </c>
      <c r="B1" s="2" t="s">
        <v>689</v>
      </c>
    </row>
    <row r="2" spans="1:2">
      <c r="A2" s="3" t="s">
        <v>255</v>
      </c>
    </row>
    <row r="3" spans="1:2">
      <c r="A3" s="5" t="n">
        <v>2018</v>
      </c>
      <c r="B3" s="7" t="n">
        <v>724.4</v>
      </c>
    </row>
    <row r="4" spans="1:2">
      <c r="A4" s="5" t="n">
        <v>2019</v>
      </c>
      <c r="B4" s="8" t="n">
        <v>253.9</v>
      </c>
    </row>
    <row r="5" spans="1:2">
      <c r="A5" s="5" t="n">
        <v>2020</v>
      </c>
      <c r="B5" s="8" t="n">
        <v>2.3</v>
      </c>
    </row>
    <row r="6" spans="1:2">
      <c r="A6" s="5" t="n">
        <v>2021</v>
      </c>
      <c r="B6" s="8" t="n">
        <v>451.4</v>
      </c>
    </row>
    <row r="7" spans="1:2">
      <c r="A7" s="5" t="n">
        <v>2022</v>
      </c>
      <c r="B7" s="5" t="n">
        <v>350</v>
      </c>
    </row>
    <row r="8" spans="1:2">
      <c r="A8" s="4" t="s">
        <v>633</v>
      </c>
      <c r="B8" s="5" t="n">
        <v>1250</v>
      </c>
    </row>
    <row r="9" spans="1:2">
      <c r="A9" s="4" t="s">
        <v>117</v>
      </c>
      <c r="B9" s="6" t="n">
        <v>30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20"/>
  </cols>
  <sheetData>
    <row r="1" spans="1:4">
      <c r="A1" s="1" t="s">
        <v>768</v>
      </c>
      <c r="B1" s="2" t="s">
        <v>1</v>
      </c>
    </row>
    <row r="2" spans="1:4">
      <c r="B2" s="2" t="s">
        <v>769</v>
      </c>
      <c r="C2" s="2" t="s">
        <v>770</v>
      </c>
      <c r="D2" s="2" t="s">
        <v>771</v>
      </c>
    </row>
    <row r="3" spans="1:4">
      <c r="A3" s="3" t="s">
        <v>772</v>
      </c>
    </row>
    <row r="4" spans="1:4">
      <c r="A4" s="4" t="s">
        <v>72</v>
      </c>
      <c r="B4" s="5" t="n">
        <v>2000000000</v>
      </c>
      <c r="C4" s="5" t="n">
        <v>2000000000</v>
      </c>
    </row>
    <row r="5" spans="1:4">
      <c r="A5" s="4" t="s">
        <v>773</v>
      </c>
      <c r="B5" s="5" t="n">
        <v>13</v>
      </c>
    </row>
    <row r="6" spans="1:4">
      <c r="A6" s="4" t="s">
        <v>774</v>
      </c>
      <c r="B6" s="5" t="n">
        <v>80000000</v>
      </c>
    </row>
    <row r="7" spans="1:4">
      <c r="A7" s="4" t="s">
        <v>775</v>
      </c>
      <c r="B7" s="9" t="n">
        <v>0.001</v>
      </c>
    </row>
    <row r="8" spans="1:4">
      <c r="A8" s="4" t="s">
        <v>776</v>
      </c>
      <c r="B8" s="6" t="n">
        <v>2800000000</v>
      </c>
    </row>
    <row r="9" spans="1:4">
      <c r="A9" s="4" t="s">
        <v>777</v>
      </c>
      <c r="B9" s="5" t="n">
        <v>2433800000</v>
      </c>
    </row>
    <row r="10" spans="1:4">
      <c r="A10" s="4" t="s">
        <v>778</v>
      </c>
      <c r="B10" s="6" t="n">
        <v>366200000</v>
      </c>
    </row>
    <row r="11" spans="1:4">
      <c r="A11" s="4" t="s">
        <v>144</v>
      </c>
      <c r="B11" s="5" t="n">
        <v>3356360</v>
      </c>
      <c r="C11" s="5" t="n">
        <v>4325548</v>
      </c>
    </row>
    <row r="12" spans="1:4">
      <c r="A12" s="4" t="s">
        <v>75</v>
      </c>
      <c r="B12" s="5" t="n">
        <v>379124108</v>
      </c>
      <c r="C12" s="5" t="n">
        <v>377087266</v>
      </c>
    </row>
    <row r="13" spans="1:4">
      <c r="A13" s="4" t="s">
        <v>779</v>
      </c>
      <c r="B13" s="5" t="n">
        <v>1319518</v>
      </c>
      <c r="C13" s="5" t="n">
        <v>1816339</v>
      </c>
    </row>
    <row r="14" spans="1:4">
      <c r="A14" s="4" t="s">
        <v>780</v>
      </c>
      <c r="B14" s="10" t="n">
        <v>8.130000000000001</v>
      </c>
      <c r="C14" s="10" t="n">
        <v>7.23</v>
      </c>
    </row>
    <row r="15" spans="1:4">
      <c r="A15" s="4" t="s">
        <v>781</v>
      </c>
      <c r="B15" s="5" t="n">
        <v>1967409</v>
      </c>
      <c r="C15" s="5" t="n">
        <v>1724338</v>
      </c>
      <c r="D15" s="5" t="n">
        <v>1221301</v>
      </c>
    </row>
    <row r="16" spans="1:4">
      <c r="A16" s="4" t="s">
        <v>151</v>
      </c>
    </row>
    <row r="17" spans="1:4">
      <c r="A17" s="3" t="s">
        <v>772</v>
      </c>
    </row>
    <row r="18" spans="1:4">
      <c r="A18" s="4" t="s">
        <v>144</v>
      </c>
      <c r="B18" s="5" t="n">
        <v>3356360</v>
      </c>
      <c r="C18" s="5" t="n">
        <v>4325548</v>
      </c>
      <c r="D18" s="5" t="n">
        <v>1088474</v>
      </c>
    </row>
    <row r="19" spans="1:4">
      <c r="A19" s="4" t="s">
        <v>782</v>
      </c>
      <c r="B19" s="10" t="n">
        <v>80.39</v>
      </c>
      <c r="C19" s="10" t="n">
        <v>77.06</v>
      </c>
    </row>
    <row r="20" spans="1:4">
      <c r="A20" s="4" t="s">
        <v>75</v>
      </c>
      <c r="B20" s="5" t="n">
        <v>3791241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7</v>
      </c>
    </row>
    <row r="3" spans="1:4">
      <c r="A3" s="3" t="s">
        <v>784</v>
      </c>
    </row>
    <row r="4" spans="1:4">
      <c r="A4" s="4" t="s">
        <v>94</v>
      </c>
      <c r="B4" s="7" t="n">
        <v>555.1</v>
      </c>
      <c r="C4" s="7" t="n">
        <v>451.5</v>
      </c>
      <c r="D4" s="7" t="n">
        <v>487.5</v>
      </c>
    </row>
    <row r="5" spans="1:4">
      <c r="A5" s="4" t="s">
        <v>98</v>
      </c>
      <c r="B5" s="7" t="n">
        <v>555.1</v>
      </c>
      <c r="C5" s="7" t="n">
        <v>591.2</v>
      </c>
      <c r="D5" s="7" t="n">
        <v>507.6</v>
      </c>
    </row>
    <row r="6" spans="1:4">
      <c r="A6" s="3" t="s">
        <v>785</v>
      </c>
    </row>
    <row r="7" spans="1:4">
      <c r="A7" s="4" t="s">
        <v>786</v>
      </c>
      <c r="B7" s="5" t="n">
        <v>165168224</v>
      </c>
      <c r="C7" s="5" t="n">
        <v>168248304</v>
      </c>
      <c r="D7" s="5" t="n">
        <v>165090380</v>
      </c>
    </row>
    <row r="8" spans="1:4">
      <c r="A8" s="3" t="s">
        <v>787</v>
      </c>
    </row>
    <row r="9" spans="1:4">
      <c r="A9" s="4" t="s">
        <v>788</v>
      </c>
      <c r="B9" s="5" t="n">
        <v>3520644</v>
      </c>
      <c r="C9" s="5" t="n">
        <v>2923268</v>
      </c>
      <c r="D9" s="5" t="n">
        <v>3360963</v>
      </c>
    </row>
    <row r="10" spans="1:4">
      <c r="A10" s="4" t="s">
        <v>789</v>
      </c>
      <c r="B10" s="5" t="n">
        <v>168688868</v>
      </c>
      <c r="C10" s="5" t="n">
        <v>171171572</v>
      </c>
      <c r="D10" s="5" t="n">
        <v>168451343</v>
      </c>
    </row>
    <row r="11" spans="1:4">
      <c r="A11" s="4" t="s">
        <v>602</v>
      </c>
    </row>
    <row r="12" spans="1:4">
      <c r="A12" s="3" t="s">
        <v>784</v>
      </c>
    </row>
    <row r="13" spans="1:4">
      <c r="A13" s="4" t="s">
        <v>790</v>
      </c>
      <c r="B13" s="6" t="n">
        <v>0</v>
      </c>
      <c r="C13" s="7" t="n">
        <v>139.7</v>
      </c>
      <c r="D13" s="7" t="n">
        <v>2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258</v>
      </c>
    </row>
    <row r="3" spans="1:3">
      <c r="A3" s="4" t="s">
        <v>111</v>
      </c>
      <c r="B3" s="7" t="n">
        <v>-334.4</v>
      </c>
      <c r="C3" s="7" t="n">
        <v>-561.4</v>
      </c>
    </row>
    <row r="4" spans="1:3">
      <c r="A4" s="4" t="s">
        <v>792</v>
      </c>
      <c r="B4" s="8" t="n">
        <v>0.7</v>
      </c>
      <c r="C4" s="8" t="n">
        <v>0.3</v>
      </c>
    </row>
    <row r="5" spans="1:3">
      <c r="A5" s="4" t="s">
        <v>793</v>
      </c>
      <c r="B5" s="8" t="n">
        <v>-78.59999999999999</v>
      </c>
      <c r="C5" s="8" t="n">
        <v>-89.7</v>
      </c>
    </row>
    <row r="6" spans="1:3">
      <c r="A6" s="4" t="s">
        <v>66</v>
      </c>
      <c r="B6" s="7" t="n">
        <v>-412.3</v>
      </c>
      <c r="C6" s="7" t="n">
        <v>-65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7</v>
      </c>
    </row>
    <row r="3" spans="1:4">
      <c r="A3" s="3" t="s">
        <v>795</v>
      </c>
    </row>
    <row r="4" spans="1:4">
      <c r="A4" s="4" t="s">
        <v>796</v>
      </c>
      <c r="B4" s="7" t="n">
        <v>242.3</v>
      </c>
      <c r="C4" s="7" t="n">
        <v>-416.8</v>
      </c>
      <c r="D4" s="7" t="n">
        <v>-160.5</v>
      </c>
    </row>
    <row r="5" spans="1:4">
      <c r="A5" s="3" t="s">
        <v>797</v>
      </c>
    </row>
    <row r="6" spans="1:4">
      <c r="A6" s="4" t="s">
        <v>796</v>
      </c>
      <c r="B6" s="8" t="n">
        <v>-3.8</v>
      </c>
      <c r="C6" s="5" t="n">
        <v>8</v>
      </c>
      <c r="D6" s="5" t="n">
        <v>-1</v>
      </c>
    </row>
    <row r="7" spans="1:4">
      <c r="A7" s="3" t="s">
        <v>798</v>
      </c>
    </row>
    <row r="8" spans="1:4">
      <c r="A8" s="4" t="s">
        <v>796</v>
      </c>
      <c r="B8" s="8" t="n">
        <v>238.5</v>
      </c>
      <c r="C8" s="8" t="n">
        <v>-408.8</v>
      </c>
      <c r="D8" s="8" t="n">
        <v>-161.5</v>
      </c>
    </row>
    <row r="9" spans="1:4">
      <c r="A9" s="4" t="s">
        <v>799</v>
      </c>
    </row>
    <row r="10" spans="1:4">
      <c r="A10" s="3" t="s">
        <v>795</v>
      </c>
    </row>
    <row r="11" spans="1:4">
      <c r="A11" s="4" t="s">
        <v>796</v>
      </c>
      <c r="B11" s="5" t="n">
        <v>227</v>
      </c>
      <c r="C11" s="8" t="n">
        <v>-395.6</v>
      </c>
      <c r="D11" s="8" t="n">
        <v>-162.7</v>
      </c>
    </row>
    <row r="12" spans="1:4">
      <c r="A12" s="3" t="s">
        <v>797</v>
      </c>
    </row>
    <row r="13" spans="1:4">
      <c r="A13" s="4" t="s">
        <v>796</v>
      </c>
      <c r="B13" s="5" t="n">
        <v>0</v>
      </c>
      <c r="C13" s="5" t="n">
        <v>0</v>
      </c>
      <c r="D13" s="5" t="n">
        <v>0</v>
      </c>
    </row>
    <row r="14" spans="1:4">
      <c r="A14" s="3" t="s">
        <v>798</v>
      </c>
    </row>
    <row r="15" spans="1:4">
      <c r="A15" s="4" t="s">
        <v>796</v>
      </c>
      <c r="B15" s="5" t="n">
        <v>227</v>
      </c>
      <c r="C15" s="8" t="n">
        <v>-395.6</v>
      </c>
      <c r="D15" s="8" t="n">
        <v>-162.7</v>
      </c>
    </row>
    <row r="16" spans="1:4">
      <c r="A16" s="4" t="s">
        <v>800</v>
      </c>
    </row>
    <row r="17" spans="1:4">
      <c r="A17" s="3" t="s">
        <v>795</v>
      </c>
    </row>
    <row r="18" spans="1:4">
      <c r="A18" s="4" t="s">
        <v>801</v>
      </c>
      <c r="B18" s="8" t="n">
        <v>0.5</v>
      </c>
      <c r="C18" s="8" t="n">
        <v>0.5</v>
      </c>
      <c r="D18" s="8" t="n">
        <v>0.4</v>
      </c>
    </row>
    <row r="19" spans="1:4">
      <c r="A19" s="4" t="s">
        <v>802</v>
      </c>
      <c r="D19" s="8" t="n">
        <v>-0.2</v>
      </c>
    </row>
    <row r="20" spans="1:4">
      <c r="A20" s="4" t="s">
        <v>796</v>
      </c>
      <c r="B20" s="8" t="n">
        <v>0.5</v>
      </c>
      <c r="C20" s="8" t="n">
        <v>0.5</v>
      </c>
      <c r="D20" s="8" t="n">
        <v>0.2</v>
      </c>
    </row>
    <row r="21" spans="1:4">
      <c r="A21" s="3" t="s">
        <v>797</v>
      </c>
    </row>
    <row r="22" spans="1:4">
      <c r="A22" s="4" t="s">
        <v>801</v>
      </c>
      <c r="B22" s="8" t="n">
        <v>-0.1</v>
      </c>
      <c r="C22" s="8" t="n">
        <v>-0.2</v>
      </c>
      <c r="D22" s="8" t="n">
        <v>-0.2</v>
      </c>
    </row>
    <row r="23" spans="1:4">
      <c r="A23" s="4" t="s">
        <v>802</v>
      </c>
      <c r="D23" s="8" t="n">
        <v>0.1</v>
      </c>
    </row>
    <row r="24" spans="1:4">
      <c r="A24" s="4" t="s">
        <v>796</v>
      </c>
      <c r="B24" s="8" t="n">
        <v>-0.1</v>
      </c>
      <c r="C24" s="8" t="n">
        <v>-0.2</v>
      </c>
      <c r="D24" s="8" t="n">
        <v>-0.1</v>
      </c>
    </row>
    <row r="25" spans="1:4">
      <c r="A25" s="3" t="s">
        <v>798</v>
      </c>
    </row>
    <row r="26" spans="1:4">
      <c r="A26" s="4" t="s">
        <v>801</v>
      </c>
      <c r="B26" s="8" t="n">
        <v>0.4</v>
      </c>
      <c r="C26" s="8" t="n">
        <v>0.3</v>
      </c>
      <c r="D26" s="8" t="n">
        <v>0.2</v>
      </c>
    </row>
    <row r="27" spans="1:4">
      <c r="A27" s="4" t="s">
        <v>802</v>
      </c>
      <c r="D27" s="8" t="n">
        <v>-0.1</v>
      </c>
    </row>
    <row r="28" spans="1:4">
      <c r="A28" s="4" t="s">
        <v>796</v>
      </c>
      <c r="B28" s="8" t="n">
        <v>0.4</v>
      </c>
      <c r="C28" s="8" t="n">
        <v>0.3</v>
      </c>
      <c r="D28" s="8" t="n">
        <v>0.1</v>
      </c>
    </row>
    <row r="29" spans="1:4">
      <c r="A29" s="4" t="s">
        <v>803</v>
      </c>
    </row>
    <row r="30" spans="1:4">
      <c r="A30" s="3" t="s">
        <v>795</v>
      </c>
    </row>
    <row r="31" spans="1:4">
      <c r="A31" s="4" t="s">
        <v>801</v>
      </c>
      <c r="B31" s="8" t="n">
        <v>19.7</v>
      </c>
      <c r="C31" s="8" t="n">
        <v>-18.1</v>
      </c>
      <c r="D31" s="8" t="n">
        <v>5.3</v>
      </c>
    </row>
    <row r="32" spans="1:4">
      <c r="A32" s="4" t="s">
        <v>802</v>
      </c>
      <c r="B32" s="8" t="n">
        <v>-4.9</v>
      </c>
      <c r="C32" s="8" t="n">
        <v>-3.6</v>
      </c>
      <c r="D32" s="8" t="n">
        <v>-3.3</v>
      </c>
    </row>
    <row r="33" spans="1:4">
      <c r="A33" s="4" t="s">
        <v>796</v>
      </c>
      <c r="B33" s="8" t="n">
        <v>14.8</v>
      </c>
      <c r="C33" s="8" t="n">
        <v>-21.7</v>
      </c>
      <c r="D33" s="5" t="n">
        <v>2</v>
      </c>
    </row>
    <row r="34" spans="1:4">
      <c r="A34" s="3" t="s">
        <v>797</v>
      </c>
    </row>
    <row r="35" spans="1:4">
      <c r="A35" s="4" t="s">
        <v>801</v>
      </c>
      <c r="B35" s="8" t="n">
        <v>-4.9</v>
      </c>
      <c r="C35" s="8" t="n">
        <v>6.8</v>
      </c>
      <c r="D35" s="8" t="n">
        <v>-2.2</v>
      </c>
    </row>
    <row r="36" spans="1:4">
      <c r="A36" s="4" t="s">
        <v>802</v>
      </c>
      <c r="B36" s="8" t="n">
        <v>1.2</v>
      </c>
      <c r="C36" s="8" t="n">
        <v>1.4</v>
      </c>
      <c r="D36" s="8" t="n">
        <v>1.3</v>
      </c>
    </row>
    <row r="37" spans="1:4">
      <c r="A37" s="4" t="s">
        <v>796</v>
      </c>
      <c r="B37" s="8" t="n">
        <v>-3.7</v>
      </c>
      <c r="C37" s="8" t="n">
        <v>8.199999999999999</v>
      </c>
      <c r="D37" s="8" t="n">
        <v>-0.9</v>
      </c>
    </row>
    <row r="38" spans="1:4">
      <c r="A38" s="3" t="s">
        <v>798</v>
      </c>
    </row>
    <row r="39" spans="1:4">
      <c r="A39" s="4" t="s">
        <v>801</v>
      </c>
      <c r="B39" s="8" t="n">
        <v>14.8</v>
      </c>
      <c r="C39" s="8" t="n">
        <v>-11.3</v>
      </c>
      <c r="D39" s="8" t="n">
        <v>3.1</v>
      </c>
    </row>
    <row r="40" spans="1:4">
      <c r="A40" s="4" t="s">
        <v>802</v>
      </c>
      <c r="B40" s="8" t="n">
        <v>-3.7</v>
      </c>
      <c r="C40" s="8" t="n">
        <v>-2.2</v>
      </c>
      <c r="D40" s="5" t="n">
        <v>-2</v>
      </c>
    </row>
    <row r="41" spans="1:4">
      <c r="A41" s="4" t="s">
        <v>796</v>
      </c>
      <c r="B41" s="7" t="n">
        <v>11.1</v>
      </c>
      <c r="C41" s="7" t="n">
        <v>-13.5</v>
      </c>
      <c r="D41" s="7"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37"/>
    <col customWidth="1" max="5" min="5" width="19"/>
  </cols>
  <sheetData>
    <row r="1" spans="1:5">
      <c r="A1" s="1" t="s">
        <v>804</v>
      </c>
      <c r="B1" s="2" t="s">
        <v>1</v>
      </c>
    </row>
    <row r="2" spans="1:5">
      <c r="B2" s="2" t="s">
        <v>805</v>
      </c>
      <c r="C2" s="2" t="s">
        <v>806</v>
      </c>
      <c r="D2" s="2" t="s">
        <v>807</v>
      </c>
      <c r="E2" s="2" t="s">
        <v>808</v>
      </c>
    </row>
    <row r="3" spans="1:5">
      <c r="A3" s="3" t="s">
        <v>809</v>
      </c>
    </row>
    <row r="4" spans="1:5">
      <c r="A4" s="4" t="s">
        <v>810</v>
      </c>
      <c r="D4" s="6" t="n">
        <v>0</v>
      </c>
    </row>
    <row r="5" spans="1:5">
      <c r="A5" s="4" t="s">
        <v>811</v>
      </c>
      <c r="C5" s="6" t="n">
        <v>18800000</v>
      </c>
    </row>
    <row r="6" spans="1:5">
      <c r="A6" s="4" t="s">
        <v>812</v>
      </c>
      <c r="B6" s="6" t="n">
        <v>0</v>
      </c>
      <c r="C6" s="5" t="n">
        <v>14500000</v>
      </c>
      <c r="D6" s="5" t="n">
        <v>14100000</v>
      </c>
    </row>
    <row r="7" spans="1:5">
      <c r="A7" s="4" t="s">
        <v>813</v>
      </c>
      <c r="B7" s="6" t="n">
        <v>31800000</v>
      </c>
      <c r="C7" s="6" t="n">
        <v>30000000</v>
      </c>
      <c r="D7" s="6" t="n">
        <v>30500000</v>
      </c>
    </row>
    <row r="8" spans="1:5">
      <c r="A8" s="4" t="s">
        <v>814</v>
      </c>
      <c r="B8" s="6" t="n">
        <v>96</v>
      </c>
      <c r="C8" s="10" t="n">
        <v>81.17</v>
      </c>
      <c r="D8" s="10" t="n">
        <v>76.88</v>
      </c>
    </row>
    <row r="9" spans="1:5">
      <c r="A9" s="4" t="s">
        <v>815</v>
      </c>
      <c r="B9" s="5" t="n">
        <v>1000</v>
      </c>
    </row>
    <row r="10" spans="1:5">
      <c r="A10" s="4" t="s">
        <v>409</v>
      </c>
      <c r="B10" s="4" t="s">
        <v>410</v>
      </c>
    </row>
    <row r="11" spans="1:5">
      <c r="A11" s="4" t="s">
        <v>816</v>
      </c>
      <c r="B11" s="6" t="n">
        <v>0</v>
      </c>
      <c r="C11" s="6" t="n">
        <v>0</v>
      </c>
      <c r="D11" s="6" t="n">
        <v>0</v>
      </c>
    </row>
    <row r="12" spans="1:5">
      <c r="A12" s="4" t="s">
        <v>195</v>
      </c>
      <c r="B12" s="6" t="n">
        <v>35000000</v>
      </c>
      <c r="C12" s="5" t="n">
        <v>41100000</v>
      </c>
      <c r="D12" s="5" t="n">
        <v>38800000</v>
      </c>
    </row>
    <row r="13" spans="1:5">
      <c r="A13" s="4" t="s">
        <v>817</v>
      </c>
      <c r="B13" s="4" t="s">
        <v>472</v>
      </c>
    </row>
    <row r="14" spans="1:5">
      <c r="A14" s="4" t="s">
        <v>818</v>
      </c>
      <c r="B14" s="6" t="n">
        <v>19000000</v>
      </c>
      <c r="C14" s="5" t="n">
        <v>23300000</v>
      </c>
      <c r="D14" s="5" t="n">
        <v>29200000</v>
      </c>
    </row>
    <row r="15" spans="1:5">
      <c r="A15" s="4" t="s">
        <v>819</v>
      </c>
      <c r="B15" s="5" t="n">
        <v>28400000</v>
      </c>
      <c r="C15" s="5" t="n">
        <v>31400000</v>
      </c>
      <c r="D15" s="5" t="n">
        <v>40100000</v>
      </c>
    </row>
    <row r="16" spans="1:5">
      <c r="A16" s="4" t="s">
        <v>135</v>
      </c>
      <c r="B16" s="6" t="n">
        <v>2900000</v>
      </c>
      <c r="C16" s="6" t="n">
        <v>3100000</v>
      </c>
      <c r="D16" s="6" t="n">
        <v>2400000</v>
      </c>
    </row>
    <row r="17" spans="1:5">
      <c r="A17" s="4" t="s">
        <v>820</v>
      </c>
      <c r="B17" s="5" t="n">
        <v>36067</v>
      </c>
      <c r="C17" s="5" t="n">
        <v>38250</v>
      </c>
      <c r="D17" s="5" t="n">
        <v>32882</v>
      </c>
    </row>
    <row r="18" spans="1:5">
      <c r="A18" s="4" t="s">
        <v>821</v>
      </c>
      <c r="B18" s="6" t="n">
        <v>68900000</v>
      </c>
    </row>
    <row r="19" spans="1:5">
      <c r="A19" s="4" t="s">
        <v>822</v>
      </c>
      <c r="B19" s="4" t="s">
        <v>823</v>
      </c>
    </row>
    <row r="20" spans="1:5">
      <c r="A20" s="4" t="s">
        <v>824</v>
      </c>
      <c r="B20" s="5" t="n">
        <v>2911770</v>
      </c>
    </row>
    <row r="21" spans="1:5">
      <c r="A21" s="4" t="s">
        <v>825</v>
      </c>
      <c r="B21" s="5" t="n">
        <v>2450191</v>
      </c>
    </row>
    <row r="22" spans="1:5">
      <c r="A22" s="4" t="s">
        <v>826</v>
      </c>
      <c r="B22" s="6" t="n">
        <v>16600000</v>
      </c>
      <c r="C22" s="6" t="n">
        <v>14200000</v>
      </c>
      <c r="D22" s="6" t="n">
        <v>16800000</v>
      </c>
    </row>
    <row r="23" spans="1:5">
      <c r="A23" s="4" t="s">
        <v>827</v>
      </c>
      <c r="B23" s="6" t="n">
        <v>17600000</v>
      </c>
      <c r="C23" s="5" t="n">
        <v>14400000</v>
      </c>
      <c r="D23" s="5" t="n">
        <v>16300000</v>
      </c>
    </row>
    <row r="24" spans="1:5">
      <c r="A24" s="4" t="s">
        <v>828</v>
      </c>
      <c r="B24" s="4" t="s">
        <v>829</v>
      </c>
    </row>
    <row r="25" spans="1:5">
      <c r="A25" s="4" t="s">
        <v>830</v>
      </c>
      <c r="B25" s="4" t="s">
        <v>831</v>
      </c>
    </row>
    <row r="26" spans="1:5">
      <c r="A26" s="4" t="s">
        <v>832</v>
      </c>
      <c r="B26" s="6" t="n">
        <v>25000</v>
      </c>
    </row>
    <row r="27" spans="1:5">
      <c r="A27" s="4" t="s">
        <v>833</v>
      </c>
      <c r="B27" s="4" t="s">
        <v>834</v>
      </c>
    </row>
    <row r="28" spans="1:5">
      <c r="A28" s="4" t="s">
        <v>120</v>
      </c>
    </row>
    <row r="29" spans="1:5">
      <c r="A29" s="3" t="s">
        <v>809</v>
      </c>
    </row>
    <row r="30" spans="1:5">
      <c r="A30" s="4" t="s">
        <v>135</v>
      </c>
      <c r="B30" s="6" t="n">
        <v>2900000</v>
      </c>
      <c r="C30" s="6" t="n">
        <v>3100000</v>
      </c>
      <c r="D30" s="6" t="n">
        <v>2400000</v>
      </c>
    </row>
    <row r="31" spans="1:5">
      <c r="A31" s="4" t="s">
        <v>151</v>
      </c>
    </row>
    <row r="32" spans="1:5">
      <c r="A32" s="3" t="s">
        <v>809</v>
      </c>
    </row>
    <row r="33" spans="1:5">
      <c r="A33" s="4" t="s">
        <v>835</v>
      </c>
      <c r="E33" s="5" t="n">
        <v>15700000</v>
      </c>
    </row>
    <row r="34" spans="1:5">
      <c r="A34" s="4" t="s">
        <v>836</v>
      </c>
      <c r="E34" s="5" t="n">
        <v>1</v>
      </c>
    </row>
    <row r="35" spans="1:5">
      <c r="A35" s="4" t="s">
        <v>837</v>
      </c>
      <c r="E35" s="8" t="n">
        <v>2.5</v>
      </c>
    </row>
    <row r="36" spans="1:5">
      <c r="A36" s="4" t="s">
        <v>838</v>
      </c>
      <c r="B36" s="5" t="n">
        <v>6761346</v>
      </c>
    </row>
    <row r="37" spans="1:5">
      <c r="A37" s="4" t="s">
        <v>839</v>
      </c>
    </row>
    <row r="38" spans="1:5">
      <c r="A38" s="3" t="s">
        <v>809</v>
      </c>
    </row>
    <row r="39" spans="1:5">
      <c r="A39" s="4" t="s">
        <v>840</v>
      </c>
      <c r="C39" s="5" t="n">
        <v>181198</v>
      </c>
    </row>
    <row r="40" spans="1:5">
      <c r="A40" s="4" t="s">
        <v>841</v>
      </c>
      <c r="C40" s="10" t="n">
        <v>79.97</v>
      </c>
    </row>
    <row r="41" spans="1:5">
      <c r="A41" s="4" t="s">
        <v>812</v>
      </c>
      <c r="B41" s="6" t="n">
        <v>15600000</v>
      </c>
    </row>
    <row r="42" spans="1:5">
      <c r="A42" s="4" t="s">
        <v>152</v>
      </c>
    </row>
    <row r="43" spans="1:5">
      <c r="A43" s="3" t="s">
        <v>809</v>
      </c>
    </row>
    <row r="44" spans="1:5">
      <c r="A44" s="4" t="s">
        <v>840</v>
      </c>
      <c r="D44" s="5" t="n">
        <v>145007</v>
      </c>
    </row>
    <row r="45" spans="1:5">
      <c r="A45" s="4" t="s">
        <v>841</v>
      </c>
      <c r="D45" s="10" t="n">
        <v>72.06</v>
      </c>
    </row>
    <row r="46" spans="1:5">
      <c r="A46" s="4" t="s">
        <v>842</v>
      </c>
    </row>
    <row r="47" spans="1:5">
      <c r="A47" s="3" t="s">
        <v>809</v>
      </c>
    </row>
    <row r="48" spans="1:5">
      <c r="A48" s="4" t="s">
        <v>840</v>
      </c>
      <c r="B48" s="5" t="n">
        <v>29605</v>
      </c>
      <c r="C48" s="5" t="n">
        <v>29867</v>
      </c>
      <c r="D48" s="5" t="n">
        <v>25599</v>
      </c>
    </row>
    <row r="49" spans="1:5">
      <c r="A49" s="4" t="s">
        <v>841</v>
      </c>
      <c r="B49" s="10" t="n">
        <v>81.38</v>
      </c>
      <c r="C49" s="10" t="n">
        <v>76.75</v>
      </c>
      <c r="D49" s="10" t="n">
        <v>70.27</v>
      </c>
    </row>
    <row r="50" spans="1:5">
      <c r="A50" s="4" t="s">
        <v>152</v>
      </c>
    </row>
    <row r="51" spans="1:5">
      <c r="A51" s="3" t="s">
        <v>809</v>
      </c>
    </row>
    <row r="52" spans="1:5">
      <c r="A52" s="4" t="s">
        <v>843</v>
      </c>
      <c r="B52" s="6" t="n">
        <v>18000</v>
      </c>
      <c r="C52" s="6" t="n">
        <v>18000</v>
      </c>
      <c r="D52" s="6" t="n">
        <v>18000</v>
      </c>
    </row>
    <row r="53" spans="1:5">
      <c r="A53" s="4" t="s">
        <v>844</v>
      </c>
      <c r="B53" s="4" t="s">
        <v>845</v>
      </c>
    </row>
    <row r="54" spans="1:5">
      <c r="A54" s="4" t="s">
        <v>846</v>
      </c>
      <c r="B54" s="6" t="n">
        <v>6000</v>
      </c>
      <c r="C54" s="5" t="n">
        <v>6000</v>
      </c>
      <c r="D54" s="5" t="n">
        <v>6000</v>
      </c>
    </row>
    <row r="55" spans="1:5">
      <c r="A55" s="4" t="s">
        <v>847</v>
      </c>
      <c r="B55" s="4" t="s">
        <v>587</v>
      </c>
    </row>
    <row r="56" spans="1:5">
      <c r="A56" s="4" t="s">
        <v>848</v>
      </c>
      <c r="B56" s="4" t="s">
        <v>849</v>
      </c>
    </row>
    <row r="57" spans="1:5">
      <c r="A57" s="4" t="s">
        <v>850</v>
      </c>
      <c r="B57" s="4" t="s">
        <v>851</v>
      </c>
    </row>
    <row r="58" spans="1:5">
      <c r="A58" s="4" t="s">
        <v>813</v>
      </c>
      <c r="C58" s="6" t="n">
        <v>14500000</v>
      </c>
      <c r="D58" s="6" t="n">
        <v>14100000</v>
      </c>
    </row>
    <row r="59" spans="1:5">
      <c r="A59" s="4" t="s">
        <v>149</v>
      </c>
    </row>
    <row r="60" spans="1:5">
      <c r="A60" s="3" t="s">
        <v>809</v>
      </c>
    </row>
    <row r="61" spans="1:5">
      <c r="A61" s="4" t="s">
        <v>409</v>
      </c>
      <c r="B61" s="4" t="s">
        <v>410</v>
      </c>
    </row>
    <row r="62" spans="1:5">
      <c r="A62" s="4" t="s">
        <v>824</v>
      </c>
      <c r="B62" s="5" t="n">
        <v>604331</v>
      </c>
    </row>
    <row r="63" spans="1:5">
      <c r="A63" s="4" t="s">
        <v>825</v>
      </c>
      <c r="B63" s="5" t="n">
        <v>5097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2</v>
      </c>
      <c r="B1" s="2" t="s">
        <v>853</v>
      </c>
      <c r="C1" s="2" t="s">
        <v>854</v>
      </c>
      <c r="D1" s="2" t="s">
        <v>497</v>
      </c>
      <c r="E1" s="2" t="s">
        <v>2</v>
      </c>
      <c r="F1" s="2" t="s">
        <v>32</v>
      </c>
      <c r="G1" s="2" t="s">
        <v>77</v>
      </c>
    </row>
    <row r="2" spans="1:7">
      <c r="A2" s="3" t="s">
        <v>809</v>
      </c>
    </row>
    <row r="3" spans="1:7">
      <c r="A3" s="4" t="s">
        <v>855</v>
      </c>
      <c r="E3" s="5" t="n">
        <v>1440270</v>
      </c>
      <c r="F3" s="5" t="n">
        <v>1364916</v>
      </c>
      <c r="G3" s="5" t="n">
        <v>1884262</v>
      </c>
    </row>
    <row r="4" spans="1:7">
      <c r="A4" s="4" t="s">
        <v>73</v>
      </c>
      <c r="E4" s="5" t="n">
        <v>1125004</v>
      </c>
      <c r="F4" s="5" t="n">
        <v>1409803</v>
      </c>
      <c r="G4" s="5" t="n">
        <v>1739847</v>
      </c>
    </row>
    <row r="5" spans="1:7">
      <c r="A5" s="4" t="s">
        <v>856</v>
      </c>
    </row>
    <row r="6" spans="1:7">
      <c r="A6" s="3" t="s">
        <v>809</v>
      </c>
    </row>
    <row r="7" spans="1:7">
      <c r="A7" s="4" t="s">
        <v>855</v>
      </c>
      <c r="E7" s="5" t="n">
        <v>1440270</v>
      </c>
    </row>
    <row r="8" spans="1:7">
      <c r="A8" s="4" t="s">
        <v>857</v>
      </c>
    </row>
    <row r="9" spans="1:7">
      <c r="A9" s="3" t="s">
        <v>809</v>
      </c>
    </row>
    <row r="10" spans="1:7">
      <c r="A10" s="4" t="s">
        <v>858</v>
      </c>
      <c r="D10" s="4" t="s">
        <v>410</v>
      </c>
    </row>
    <row r="11" spans="1:7">
      <c r="A11" s="4" t="s">
        <v>855</v>
      </c>
      <c r="E11" s="5" t="n">
        <v>1318107</v>
      </c>
    </row>
    <row r="12" spans="1:7">
      <c r="A12" s="4" t="s">
        <v>859</v>
      </c>
    </row>
    <row r="13" spans="1:7">
      <c r="A13" s="3" t="s">
        <v>809</v>
      </c>
    </row>
    <row r="14" spans="1:7">
      <c r="A14" s="4" t="s">
        <v>858</v>
      </c>
      <c r="C14" s="4" t="s">
        <v>484</v>
      </c>
    </row>
    <row r="15" spans="1:7">
      <c r="A15" s="4" t="s">
        <v>855</v>
      </c>
      <c r="E15" s="5" t="n">
        <v>47030</v>
      </c>
    </row>
    <row r="16" spans="1:7">
      <c r="A16" s="4" t="s">
        <v>860</v>
      </c>
    </row>
    <row r="17" spans="1:7">
      <c r="A17" s="3" t="s">
        <v>809</v>
      </c>
    </row>
    <row r="18" spans="1:7">
      <c r="A18" s="4" t="s">
        <v>858</v>
      </c>
      <c r="B18" s="4" t="s">
        <v>861</v>
      </c>
    </row>
    <row r="19" spans="1:7">
      <c r="A19" s="4" t="s">
        <v>855</v>
      </c>
      <c r="E19" s="5" t="n">
        <v>75133</v>
      </c>
    </row>
    <row r="20" spans="1:7">
      <c r="A20" s="4" t="s">
        <v>862</v>
      </c>
    </row>
    <row r="21" spans="1:7">
      <c r="A21" s="3" t="s">
        <v>809</v>
      </c>
    </row>
    <row r="22" spans="1:7">
      <c r="A22" s="4" t="s">
        <v>855</v>
      </c>
      <c r="E22" s="5" t="n">
        <v>0</v>
      </c>
    </row>
    <row r="23" spans="1:7">
      <c r="A23" s="4" t="s">
        <v>149</v>
      </c>
    </row>
    <row r="24" spans="1:7">
      <c r="A24" s="3" t="s">
        <v>809</v>
      </c>
    </row>
    <row r="25" spans="1:7">
      <c r="A25" s="4" t="s">
        <v>863</v>
      </c>
      <c r="E25" s="5" t="n">
        <v>296850</v>
      </c>
      <c r="F25" s="5" t="n">
        <v>292941</v>
      </c>
      <c r="G25" s="5" t="n">
        <v>350004</v>
      </c>
    </row>
    <row r="26" spans="1:7">
      <c r="A26" s="4" t="s">
        <v>73</v>
      </c>
      <c r="E26" s="5" t="n">
        <v>143557</v>
      </c>
      <c r="F26" s="5" t="n">
        <v>169365</v>
      </c>
      <c r="G26" s="5" t="n">
        <v>177252</v>
      </c>
    </row>
    <row r="27" spans="1:7">
      <c r="A27" s="4" t="s">
        <v>864</v>
      </c>
    </row>
    <row r="28" spans="1:7">
      <c r="A28" s="3" t="s">
        <v>809</v>
      </c>
    </row>
    <row r="29" spans="1:7">
      <c r="A29" s="4" t="s">
        <v>863</v>
      </c>
      <c r="E29" s="5" t="n">
        <v>273966</v>
      </c>
    </row>
    <row r="30" spans="1:7">
      <c r="A30" s="4" t="s">
        <v>865</v>
      </c>
    </row>
    <row r="31" spans="1:7">
      <c r="A31" s="3" t="s">
        <v>809</v>
      </c>
    </row>
    <row r="32" spans="1:7">
      <c r="A32" s="4" t="s">
        <v>863</v>
      </c>
      <c r="E32" s="5" t="n">
        <v>11272</v>
      </c>
    </row>
    <row r="33" spans="1:7">
      <c r="A33" s="4" t="s">
        <v>866</v>
      </c>
    </row>
    <row r="34" spans="1:7">
      <c r="A34" s="3" t="s">
        <v>809</v>
      </c>
    </row>
    <row r="35" spans="1:7">
      <c r="A35" s="4" t="s">
        <v>863</v>
      </c>
      <c r="E35" s="5" t="n">
        <v>10308</v>
      </c>
    </row>
    <row r="36" spans="1:7">
      <c r="A36" s="4" t="s">
        <v>867</v>
      </c>
    </row>
    <row r="37" spans="1:7">
      <c r="A37" s="3" t="s">
        <v>809</v>
      </c>
    </row>
    <row r="38" spans="1:7">
      <c r="A38" s="4" t="s">
        <v>863</v>
      </c>
      <c r="E38" s="5" t="n">
        <v>1304</v>
      </c>
    </row>
    <row r="39" spans="1:7">
      <c r="A39" s="4" t="s">
        <v>118</v>
      </c>
    </row>
    <row r="40" spans="1:7">
      <c r="A40" s="3" t="s">
        <v>809</v>
      </c>
    </row>
    <row r="41" spans="1:7">
      <c r="A41" s="4" t="s">
        <v>73</v>
      </c>
      <c r="E41" s="5" t="n">
        <v>3573</v>
      </c>
    </row>
    <row r="42" spans="1:7">
      <c r="A42" s="4" t="s">
        <v>868</v>
      </c>
    </row>
    <row r="43" spans="1:7">
      <c r="A43" s="3" t="s">
        <v>809</v>
      </c>
    </row>
    <row r="44" spans="1:7">
      <c r="A44" s="4" t="s">
        <v>73</v>
      </c>
      <c r="E44" s="5" t="n">
        <v>0</v>
      </c>
    </row>
    <row r="45" spans="1:7">
      <c r="A45" s="4" t="s">
        <v>869</v>
      </c>
    </row>
    <row r="46" spans="1:7">
      <c r="A46" s="3" t="s">
        <v>809</v>
      </c>
    </row>
    <row r="47" spans="1:7">
      <c r="A47" s="4" t="s">
        <v>73</v>
      </c>
      <c r="E47" s="5" t="n">
        <v>0</v>
      </c>
    </row>
    <row r="48" spans="1:7">
      <c r="A48" s="4" t="s">
        <v>870</v>
      </c>
    </row>
    <row r="49" spans="1:7">
      <c r="A49" s="3" t="s">
        <v>809</v>
      </c>
    </row>
    <row r="50" spans="1:7">
      <c r="A50" s="4" t="s">
        <v>73</v>
      </c>
      <c r="E50" s="5" t="n">
        <v>0</v>
      </c>
    </row>
    <row r="51" spans="1:7">
      <c r="A51" s="4" t="s">
        <v>871</v>
      </c>
    </row>
    <row r="52" spans="1:7">
      <c r="A52" s="3" t="s">
        <v>809</v>
      </c>
    </row>
    <row r="53" spans="1:7">
      <c r="A53" s="4" t="s">
        <v>73</v>
      </c>
      <c r="E53" s="5" t="n">
        <v>35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7</v>
      </c>
    </row>
    <row r="3" spans="1:4">
      <c r="A3" s="3" t="s">
        <v>156</v>
      </c>
    </row>
    <row r="4" spans="1:4">
      <c r="A4" s="4" t="s">
        <v>98</v>
      </c>
      <c r="B4" s="7" t="n">
        <v>555.1</v>
      </c>
      <c r="C4" s="7" t="n">
        <v>591.2</v>
      </c>
      <c r="D4" s="7" t="n">
        <v>507.6</v>
      </c>
    </row>
    <row r="5" spans="1:4">
      <c r="A5" s="3" t="s">
        <v>157</v>
      </c>
    </row>
    <row r="6" spans="1:4">
      <c r="A6" s="4" t="s">
        <v>83</v>
      </c>
      <c r="B6" s="8" t="n">
        <v>135.6</v>
      </c>
      <c r="C6" s="8" t="n">
        <v>126.2</v>
      </c>
      <c r="D6" s="8" t="n">
        <v>120.6</v>
      </c>
    </row>
    <row r="7" spans="1:4">
      <c r="A7" s="4" t="s">
        <v>84</v>
      </c>
      <c r="B7" s="8" t="n">
        <v>101.8</v>
      </c>
      <c r="C7" s="8" t="n">
        <v>98.40000000000001</v>
      </c>
      <c r="D7" s="8" t="n">
        <v>94.8</v>
      </c>
    </row>
    <row r="8" spans="1:4">
      <c r="A8" s="4" t="s">
        <v>158</v>
      </c>
      <c r="B8" s="8" t="n">
        <v>4.2</v>
      </c>
      <c r="C8" s="5" t="n">
        <v>5</v>
      </c>
      <c r="D8" s="8" t="n">
        <v>12.9</v>
      </c>
    </row>
    <row r="9" spans="1:4">
      <c r="A9" s="4" t="s">
        <v>159</v>
      </c>
      <c r="B9" s="5" t="n">
        <v>2</v>
      </c>
      <c r="C9" s="8" t="n">
        <v>2.4</v>
      </c>
      <c r="D9" s="8" t="n">
        <v>1.3</v>
      </c>
    </row>
    <row r="10" spans="1:4">
      <c r="A10" s="4" t="s">
        <v>160</v>
      </c>
      <c r="B10" s="5" t="n">
        <v>0</v>
      </c>
      <c r="C10" s="8" t="n">
        <v>14.5</v>
      </c>
      <c r="D10" s="8" t="n">
        <v>14.1</v>
      </c>
    </row>
    <row r="11" spans="1:4">
      <c r="A11" s="4" t="s">
        <v>134</v>
      </c>
      <c r="B11" s="8" t="n">
        <v>31.8</v>
      </c>
      <c r="C11" s="5" t="n">
        <v>30</v>
      </c>
      <c r="D11" s="8" t="n">
        <v>30.5</v>
      </c>
    </row>
    <row r="12" spans="1:4">
      <c r="A12" s="4" t="s">
        <v>89</v>
      </c>
      <c r="B12" s="5" t="n">
        <v>0</v>
      </c>
      <c r="C12" s="5" t="n">
        <v>0</v>
      </c>
      <c r="D12" s="8" t="n">
        <v>-85.2</v>
      </c>
    </row>
    <row r="13" spans="1:4">
      <c r="A13" s="4" t="s">
        <v>161</v>
      </c>
      <c r="B13" s="5" t="n">
        <v>0</v>
      </c>
      <c r="C13" s="8" t="n">
        <v>-265.9</v>
      </c>
      <c r="D13" s="5" t="n">
        <v>0</v>
      </c>
    </row>
    <row r="14" spans="1:4">
      <c r="A14" s="4" t="s">
        <v>162</v>
      </c>
      <c r="B14" s="5" t="n">
        <v>0</v>
      </c>
      <c r="C14" s="8" t="n">
        <v>0.5</v>
      </c>
      <c r="D14" s="8" t="n">
        <v>0.2</v>
      </c>
    </row>
    <row r="15" spans="1:4">
      <c r="A15" s="4" t="s">
        <v>163</v>
      </c>
      <c r="B15" s="5" t="n">
        <v>0</v>
      </c>
      <c r="C15" s="8" t="n">
        <v>-1.5</v>
      </c>
      <c r="D15" s="5" t="n">
        <v>0</v>
      </c>
    </row>
    <row r="16" spans="1:4">
      <c r="A16" s="4" t="s">
        <v>164</v>
      </c>
      <c r="B16" s="5" t="n">
        <v>0</v>
      </c>
      <c r="C16" s="5" t="n">
        <v>0</v>
      </c>
      <c r="D16" s="8" t="n">
        <v>-15.6</v>
      </c>
    </row>
    <row r="17" spans="1:4">
      <c r="A17" s="4" t="s">
        <v>165</v>
      </c>
      <c r="B17" s="8" t="n">
        <v>-73.59999999999999</v>
      </c>
      <c r="C17" s="8" t="n">
        <v>14.8</v>
      </c>
      <c r="D17" s="8" t="n">
        <v>-4.1</v>
      </c>
    </row>
    <row r="18" spans="1:4">
      <c r="A18" s="4" t="s">
        <v>166</v>
      </c>
      <c r="B18" s="8" t="n">
        <v>0.1</v>
      </c>
      <c r="C18" s="5" t="n">
        <v>1</v>
      </c>
      <c r="D18" s="8" t="n">
        <v>0.4</v>
      </c>
    </row>
    <row r="19" spans="1:4">
      <c r="A19" s="4" t="s">
        <v>167</v>
      </c>
      <c r="B19" s="5" t="n">
        <v>0</v>
      </c>
      <c r="C19" s="5" t="n">
        <v>0</v>
      </c>
      <c r="D19" s="8" t="n">
        <v>0.5</v>
      </c>
    </row>
    <row r="20" spans="1:4">
      <c r="A20" s="3" t="s">
        <v>168</v>
      </c>
    </row>
    <row r="21" spans="1:4">
      <c r="A21" s="4" t="s">
        <v>169</v>
      </c>
      <c r="B21" s="8" t="n">
        <v>-45.5</v>
      </c>
      <c r="C21" s="8" t="n">
        <v>-5.7</v>
      </c>
      <c r="D21" s="8" t="n">
        <v>-14.6</v>
      </c>
    </row>
    <row r="22" spans="1:4">
      <c r="A22" s="4" t="s">
        <v>170</v>
      </c>
      <c r="B22" s="8" t="n">
        <v>-30.6</v>
      </c>
      <c r="C22" s="8" t="n">
        <v>-26.5</v>
      </c>
      <c r="D22" s="8" t="n">
        <v>-2.2</v>
      </c>
    </row>
    <row r="23" spans="1:4">
      <c r="A23" s="4" t="s">
        <v>171</v>
      </c>
      <c r="B23" s="8" t="n">
        <v>22.7</v>
      </c>
      <c r="C23" s="8" t="n">
        <v>8.699999999999999</v>
      </c>
      <c r="D23" s="8" t="n">
        <v>51.6</v>
      </c>
    </row>
    <row r="24" spans="1:4">
      <c r="A24" s="4" t="s">
        <v>49</v>
      </c>
      <c r="B24" s="8" t="n">
        <v>28.5</v>
      </c>
      <c r="C24" s="8" t="n">
        <v>-2.6</v>
      </c>
      <c r="D24" s="8" t="n">
        <v>-8.800000000000001</v>
      </c>
    </row>
    <row r="25" spans="1:4">
      <c r="A25" s="4" t="s">
        <v>51</v>
      </c>
      <c r="B25" s="8" t="n">
        <v>29.2</v>
      </c>
      <c r="C25" s="8" t="n">
        <v>-8.199999999999999</v>
      </c>
      <c r="D25" s="8" t="n">
        <v>-43.5</v>
      </c>
    </row>
    <row r="26" spans="1:4">
      <c r="A26" s="4" t="s">
        <v>57</v>
      </c>
      <c r="B26" s="8" t="n">
        <v>-17.8</v>
      </c>
      <c r="C26" s="8" t="n">
        <v>-4.8</v>
      </c>
      <c r="D26" s="8" t="n">
        <v>3.3</v>
      </c>
    </row>
    <row r="27" spans="1:4">
      <c r="A27" s="4" t="s">
        <v>172</v>
      </c>
      <c r="B27" s="8" t="n">
        <v>743.5</v>
      </c>
      <c r="C27" s="8" t="n">
        <v>577.5</v>
      </c>
      <c r="D27" s="8" t="n">
        <v>663.8</v>
      </c>
    </row>
    <row r="28" spans="1:4">
      <c r="A28" s="3" t="s">
        <v>173</v>
      </c>
    </row>
    <row r="29" spans="1:4">
      <c r="A29" s="4" t="s">
        <v>174</v>
      </c>
      <c r="B29" s="8" t="n">
        <v>-873.3</v>
      </c>
      <c r="C29" s="8" t="n">
        <v>-67.7</v>
      </c>
      <c r="D29" s="8" t="n">
        <v>-2858.2</v>
      </c>
    </row>
    <row r="30" spans="1:4">
      <c r="A30" s="4" t="s">
        <v>175</v>
      </c>
      <c r="B30" s="5" t="n">
        <v>0</v>
      </c>
      <c r="C30" s="8" t="n">
        <v>714.6</v>
      </c>
      <c r="D30" s="5" t="n">
        <v>0</v>
      </c>
    </row>
    <row r="31" spans="1:4">
      <c r="A31" s="4" t="s">
        <v>176</v>
      </c>
      <c r="B31" s="5" t="n">
        <v>0</v>
      </c>
      <c r="C31" s="5" t="n">
        <v>0</v>
      </c>
      <c r="D31" s="8" t="n">
        <v>0.4</v>
      </c>
    </row>
    <row r="32" spans="1:4">
      <c r="A32" s="4" t="s">
        <v>177</v>
      </c>
      <c r="B32" s="8" t="n">
        <v>-41.6</v>
      </c>
      <c r="C32" s="8" t="n">
        <v>-6.4</v>
      </c>
      <c r="D32" s="8" t="n">
        <v>-83.40000000000001</v>
      </c>
    </row>
    <row r="33" spans="1:4">
      <c r="A33" s="4" t="s">
        <v>178</v>
      </c>
      <c r="B33" s="5" t="n">
        <v>0</v>
      </c>
      <c r="C33" s="5" t="n">
        <v>0</v>
      </c>
      <c r="D33" s="8" t="n">
        <v>85.2</v>
      </c>
    </row>
    <row r="34" spans="1:4">
      <c r="A34" s="4" t="s">
        <v>179</v>
      </c>
      <c r="B34" s="8" t="n">
        <v>-183.5</v>
      </c>
      <c r="C34" s="8" t="n">
        <v>-156.5</v>
      </c>
      <c r="D34" s="8" t="n">
        <v>-166.1</v>
      </c>
    </row>
    <row r="35" spans="1:4">
      <c r="A35" s="4" t="s">
        <v>180</v>
      </c>
      <c r="B35" s="8" t="n">
        <v>-0.3</v>
      </c>
      <c r="C35" s="8" t="n">
        <v>-0.3</v>
      </c>
      <c r="D35" s="8" t="n">
        <v>-0.2</v>
      </c>
    </row>
    <row r="36" spans="1:4">
      <c r="A36" s="4" t="s">
        <v>181</v>
      </c>
      <c r="B36" s="8" t="n">
        <v>0.4</v>
      </c>
      <c r="C36" s="8" t="n">
        <v>0.5</v>
      </c>
      <c r="D36" s="8" t="n">
        <v>0.4</v>
      </c>
    </row>
    <row r="37" spans="1:4">
      <c r="A37" s="4" t="s">
        <v>182</v>
      </c>
      <c r="B37" s="5" t="n">
        <v>0</v>
      </c>
      <c r="C37" s="5" t="n">
        <v>0</v>
      </c>
      <c r="D37" s="8" t="n">
        <v>15.6</v>
      </c>
    </row>
    <row r="38" spans="1:4">
      <c r="A38" s="4" t="s">
        <v>183</v>
      </c>
      <c r="B38" s="8" t="n">
        <v>-7.2</v>
      </c>
      <c r="C38" s="5" t="n">
        <v>9</v>
      </c>
      <c r="D38" s="5" t="n">
        <v>0</v>
      </c>
    </row>
    <row r="39" spans="1:4">
      <c r="A39" s="4" t="s">
        <v>184</v>
      </c>
      <c r="B39" s="8" t="n">
        <v>-1105.5</v>
      </c>
      <c r="C39" s="8" t="n">
        <v>493.2</v>
      </c>
      <c r="D39" s="8" t="n">
        <v>-3006.3</v>
      </c>
    </row>
    <row r="40" spans="1:4">
      <c r="A40" s="3" t="s">
        <v>185</v>
      </c>
    </row>
    <row r="41" spans="1:4">
      <c r="A41" s="4" t="s">
        <v>186</v>
      </c>
      <c r="B41" s="5" t="n">
        <v>0</v>
      </c>
      <c r="C41" s="5" t="n">
        <v>0</v>
      </c>
      <c r="D41" s="5" t="n">
        <v>1244</v>
      </c>
    </row>
    <row r="42" spans="1:4">
      <c r="A42" s="4" t="s">
        <v>187</v>
      </c>
      <c r="B42" s="5" t="n">
        <v>0</v>
      </c>
      <c r="C42" s="5" t="n">
        <v>0</v>
      </c>
      <c r="D42" s="5" t="n">
        <v>-170</v>
      </c>
    </row>
    <row r="43" spans="1:4">
      <c r="A43" s="4" t="s">
        <v>188</v>
      </c>
      <c r="B43" s="5" t="n">
        <v>0</v>
      </c>
      <c r="C43" s="5" t="n">
        <v>0</v>
      </c>
      <c r="D43" s="5" t="n">
        <v>-50</v>
      </c>
    </row>
    <row r="44" spans="1:4">
      <c r="A44" s="4" t="s">
        <v>189</v>
      </c>
      <c r="B44" s="5" t="n">
        <v>455</v>
      </c>
      <c r="C44" s="5" t="n">
        <v>0</v>
      </c>
      <c r="D44" s="5" t="n">
        <v>830</v>
      </c>
    </row>
    <row r="45" spans="1:4">
      <c r="A45" s="4" t="s">
        <v>190</v>
      </c>
      <c r="B45" s="5" t="n">
        <v>0</v>
      </c>
      <c r="C45" s="5" t="n">
        <v>0</v>
      </c>
      <c r="D45" s="5" t="n">
        <v>-15</v>
      </c>
    </row>
    <row r="46" spans="1:4">
      <c r="A46" s="4" t="s">
        <v>191</v>
      </c>
      <c r="B46" s="5" t="n">
        <v>160</v>
      </c>
      <c r="C46" s="5" t="n">
        <v>-770</v>
      </c>
      <c r="D46" s="5" t="n">
        <v>-105</v>
      </c>
    </row>
    <row r="47" spans="1:4">
      <c r="A47" s="4" t="s">
        <v>192</v>
      </c>
      <c r="B47" s="8" t="n">
        <v>-0.5</v>
      </c>
      <c r="C47" s="8" t="n">
        <v>-0.5</v>
      </c>
      <c r="D47" s="8" t="n">
        <v>-23.9</v>
      </c>
    </row>
    <row r="48" spans="1:4">
      <c r="A48" s="4" t="s">
        <v>193</v>
      </c>
      <c r="B48" s="8" t="n">
        <v>-276.3</v>
      </c>
      <c r="C48" s="8" t="n">
        <v>-326.8</v>
      </c>
      <c r="D48" s="8" t="n">
        <v>-20.4</v>
      </c>
    </row>
    <row r="49" spans="1:4">
      <c r="A49" s="4" t="s">
        <v>194</v>
      </c>
      <c r="B49" s="8" t="n">
        <v>-2.9</v>
      </c>
      <c r="C49" s="8" t="n">
        <v>-3.1</v>
      </c>
      <c r="D49" s="8" t="n">
        <v>-2.4</v>
      </c>
    </row>
    <row r="50" spans="1:4">
      <c r="A50" s="4" t="s">
        <v>195</v>
      </c>
      <c r="B50" s="5" t="n">
        <v>35</v>
      </c>
      <c r="C50" s="8" t="n">
        <v>41.1</v>
      </c>
      <c r="D50" s="8" t="n">
        <v>38.8</v>
      </c>
    </row>
    <row r="51" spans="1:4">
      <c r="A51" s="4" t="s">
        <v>196</v>
      </c>
      <c r="B51" s="5" t="n">
        <v>0</v>
      </c>
      <c r="C51" s="5" t="n">
        <v>0</v>
      </c>
      <c r="D51" s="8" t="n">
        <v>720.8</v>
      </c>
    </row>
    <row r="52" spans="1:4">
      <c r="A52" s="4" t="s">
        <v>197</v>
      </c>
      <c r="B52" s="8" t="n">
        <v>-7.8</v>
      </c>
      <c r="C52" s="8" t="n">
        <v>-4.9</v>
      </c>
      <c r="D52" s="5" t="n">
        <v>-6</v>
      </c>
    </row>
    <row r="53" spans="1:4">
      <c r="A53" s="4" t="s">
        <v>198</v>
      </c>
      <c r="B53" s="8" t="n">
        <v>362.5</v>
      </c>
      <c r="C53" s="8" t="n">
        <v>-1064.2</v>
      </c>
      <c r="D53" s="8" t="n">
        <v>2440.9</v>
      </c>
    </row>
    <row r="54" spans="1:4">
      <c r="A54" s="4" t="s">
        <v>199</v>
      </c>
      <c r="B54" s="8" t="n">
        <v>6.7</v>
      </c>
      <c r="C54" s="8" t="n">
        <v>-9.699999999999999</v>
      </c>
      <c r="D54" s="8" t="n">
        <v>0.6</v>
      </c>
    </row>
    <row r="55" spans="1:4">
      <c r="A55" s="4" t="s">
        <v>200</v>
      </c>
      <c r="B55" s="8" t="n">
        <v>7.2</v>
      </c>
      <c r="C55" s="8" t="n">
        <v>-3.2</v>
      </c>
      <c r="D55" s="5" t="n">
        <v>99</v>
      </c>
    </row>
    <row r="56" spans="1:4">
      <c r="A56" s="4" t="s">
        <v>201</v>
      </c>
      <c r="B56" s="8" t="n">
        <v>135.1</v>
      </c>
      <c r="C56" s="8" t="n">
        <v>138.3</v>
      </c>
      <c r="D56" s="8" t="n">
        <v>39.3</v>
      </c>
    </row>
    <row r="57" spans="1:4">
      <c r="A57" s="4" t="s">
        <v>202</v>
      </c>
      <c r="B57" s="8" t="n">
        <v>142.3</v>
      </c>
      <c r="C57" s="8" t="n">
        <v>135.1</v>
      </c>
      <c r="D57" s="8" t="n">
        <v>138.3</v>
      </c>
    </row>
    <row r="58" spans="1:4">
      <c r="A58" s="3" t="s">
        <v>203</v>
      </c>
    </row>
    <row r="59" spans="1:4">
      <c r="A59" s="4" t="s">
        <v>204</v>
      </c>
      <c r="B59" s="8" t="n">
        <v>186.3</v>
      </c>
      <c r="C59" s="8" t="n">
        <v>289.2</v>
      </c>
      <c r="D59" s="8" t="n">
        <v>158.5</v>
      </c>
    </row>
    <row r="60" spans="1:4">
      <c r="A60" s="4" t="s">
        <v>205</v>
      </c>
      <c r="B60" s="8" t="n">
        <v>113.9</v>
      </c>
      <c r="C60" s="8" t="n">
        <v>116.6</v>
      </c>
      <c r="D60" s="8" t="n">
        <v>106.1</v>
      </c>
    </row>
    <row r="61" spans="1:4">
      <c r="A61" s="3" t="s">
        <v>206</v>
      </c>
    </row>
    <row r="62" spans="1:4">
      <c r="A62" s="4" t="s">
        <v>207</v>
      </c>
      <c r="B62" s="8" t="n">
        <v>74.40000000000001</v>
      </c>
      <c r="C62" s="8" t="n">
        <v>4.7</v>
      </c>
      <c r="D62" s="5" t="n">
        <v>213</v>
      </c>
    </row>
    <row r="63" spans="1:4">
      <c r="A63" s="4" t="s">
        <v>208</v>
      </c>
      <c r="B63" s="5" t="n">
        <v>0</v>
      </c>
      <c r="C63" s="8" t="n">
        <v>0.1</v>
      </c>
      <c r="D63" s="8" t="n">
        <v>1.6</v>
      </c>
    </row>
    <row r="64" spans="1:4">
      <c r="A64" s="4" t="s">
        <v>209</v>
      </c>
      <c r="B64" s="8" t="n">
        <v>10.9</v>
      </c>
      <c r="C64" s="8" t="n">
        <v>11.7</v>
      </c>
      <c r="D64" s="8" t="n">
        <v>1.7</v>
      </c>
    </row>
    <row r="65" spans="1:4">
      <c r="A65" s="4" t="s">
        <v>210</v>
      </c>
      <c r="B65" s="8" t="n">
        <v>2.9</v>
      </c>
      <c r="C65" s="8" t="n">
        <v>1.9</v>
      </c>
      <c r="D65" s="8" t="n">
        <v>2.8</v>
      </c>
    </row>
    <row r="66" spans="1:4">
      <c r="A66" s="4" t="s">
        <v>211</v>
      </c>
    </row>
    <row r="67" spans="1:4">
      <c r="A67" s="3" t="s">
        <v>206</v>
      </c>
    </row>
    <row r="68" spans="1:4">
      <c r="A68" s="4" t="s">
        <v>212</v>
      </c>
      <c r="B68" s="5" t="n">
        <v>0</v>
      </c>
      <c r="C68" s="8" t="n">
        <v>82.90000000000001</v>
      </c>
      <c r="D68" s="5" t="n">
        <v>0</v>
      </c>
    </row>
    <row r="69" spans="1:4">
      <c r="A69" s="4" t="s">
        <v>213</v>
      </c>
    </row>
    <row r="70" spans="1:4">
      <c r="A70" s="3" t="s">
        <v>206</v>
      </c>
    </row>
    <row r="71" spans="1:4">
      <c r="A71" s="4" t="s">
        <v>212</v>
      </c>
      <c r="B71" s="5" t="n">
        <v>0</v>
      </c>
      <c r="C71" s="8" t="n">
        <v>8.4</v>
      </c>
      <c r="D71" s="5" t="n">
        <v>0</v>
      </c>
    </row>
    <row r="72" spans="1:4">
      <c r="A72" s="4" t="s">
        <v>151</v>
      </c>
    </row>
    <row r="73" spans="1:4">
      <c r="A73" s="3" t="s">
        <v>206</v>
      </c>
    </row>
    <row r="74" spans="1:4">
      <c r="A74" s="4" t="s">
        <v>214</v>
      </c>
      <c r="B74" s="6" t="n">
        <v>0</v>
      </c>
      <c r="C74" s="7" t="n">
        <v>6.5</v>
      </c>
      <c r="D7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2</v>
      </c>
      <c r="B1" s="2" t="s">
        <v>1</v>
      </c>
    </row>
    <row r="2" spans="1:4">
      <c r="B2" s="2" t="s">
        <v>2</v>
      </c>
      <c r="C2" s="2" t="s">
        <v>32</v>
      </c>
      <c r="D2" s="2" t="s">
        <v>77</v>
      </c>
    </row>
    <row r="3" spans="1:4">
      <c r="A3" s="3" t="s">
        <v>809</v>
      </c>
    </row>
    <row r="4" spans="1:4">
      <c r="A4" s="4" t="s">
        <v>873</v>
      </c>
      <c r="B4" s="4" t="s">
        <v>874</v>
      </c>
      <c r="C4" s="4" t="s">
        <v>874</v>
      </c>
      <c r="D4" s="4" t="s">
        <v>874</v>
      </c>
    </row>
    <row r="5" spans="1:4">
      <c r="A5" s="4" t="s">
        <v>875</v>
      </c>
      <c r="B5" s="4" t="s">
        <v>876</v>
      </c>
      <c r="C5" s="4" t="s">
        <v>877</v>
      </c>
      <c r="D5" s="4" t="s">
        <v>878</v>
      </c>
    </row>
    <row r="6" spans="1:4">
      <c r="A6" s="4" t="s">
        <v>879</v>
      </c>
      <c r="B6" s="4" t="s">
        <v>880</v>
      </c>
      <c r="C6" s="4" t="s">
        <v>881</v>
      </c>
      <c r="D6" s="4" t="s">
        <v>882</v>
      </c>
    </row>
    <row r="7" spans="1:4">
      <c r="A7" s="4" t="s">
        <v>883</v>
      </c>
      <c r="B7" s="4" t="s">
        <v>884</v>
      </c>
      <c r="C7" s="4" t="s">
        <v>884</v>
      </c>
      <c r="D7" s="4" t="s">
        <v>884</v>
      </c>
    </row>
    <row r="8" spans="1:4">
      <c r="A8" s="4" t="s">
        <v>885</v>
      </c>
      <c r="B8" s="4" t="s">
        <v>664</v>
      </c>
      <c r="C8" s="4" t="s">
        <v>664</v>
      </c>
      <c r="D8" s="4" t="s">
        <v>664</v>
      </c>
    </row>
    <row r="9" spans="1:4">
      <c r="A9" s="4" t="s">
        <v>886</v>
      </c>
      <c r="B9" s="10" t="n">
        <v>15.71</v>
      </c>
      <c r="C9" s="10" t="n">
        <v>15.33</v>
      </c>
      <c r="D9" s="10" t="n">
        <v>13.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7</v>
      </c>
    </row>
    <row r="3" spans="1:4">
      <c r="A3" s="3" t="s">
        <v>888</v>
      </c>
    </row>
    <row r="4" spans="1:4">
      <c r="A4" s="4" t="s">
        <v>889</v>
      </c>
      <c r="B4" s="5" t="n">
        <v>8770917</v>
      </c>
      <c r="C4" s="5" t="n">
        <v>9117733</v>
      </c>
      <c r="D4" s="5" t="n">
        <v>9205690</v>
      </c>
    </row>
    <row r="5" spans="1:4">
      <c r="A5" s="4" t="s">
        <v>890</v>
      </c>
      <c r="B5" s="5" t="n">
        <v>1440270</v>
      </c>
      <c r="C5" s="5" t="n">
        <v>1364916</v>
      </c>
      <c r="D5" s="5" t="n">
        <v>1884262</v>
      </c>
    </row>
    <row r="6" spans="1:4">
      <c r="A6" s="4" t="s">
        <v>891</v>
      </c>
      <c r="B6" s="5" t="n">
        <v>-1125004</v>
      </c>
      <c r="C6" s="5" t="n">
        <v>-1409803</v>
      </c>
      <c r="D6" s="5" t="n">
        <v>-1739847</v>
      </c>
    </row>
    <row r="7" spans="1:4">
      <c r="A7" s="4" t="s">
        <v>892</v>
      </c>
      <c r="B7" s="5" t="n">
        <v>-179074</v>
      </c>
      <c r="C7" s="5" t="n">
        <v>-301929</v>
      </c>
      <c r="D7" s="5" t="n">
        <v>-232372</v>
      </c>
    </row>
    <row r="8" spans="1:4">
      <c r="A8" s="4" t="s">
        <v>893</v>
      </c>
      <c r="B8" s="5" t="n">
        <v>8907109</v>
      </c>
      <c r="C8" s="5" t="n">
        <v>8770917</v>
      </c>
      <c r="D8" s="5" t="n">
        <v>9117733</v>
      </c>
    </row>
    <row r="9" spans="1:4">
      <c r="A9" s="4" t="s">
        <v>894</v>
      </c>
      <c r="B9" s="5" t="n">
        <v>5995339</v>
      </c>
      <c r="C9" s="5" t="n">
        <v>6148349</v>
      </c>
    </row>
    <row r="10" spans="1:4">
      <c r="A10" s="3" t="s">
        <v>895</v>
      </c>
    </row>
    <row r="11" spans="1:4">
      <c r="A11" s="4" t="s">
        <v>896</v>
      </c>
      <c r="B11" s="10" t="n">
        <v>46.67</v>
      </c>
      <c r="C11" s="10" t="n">
        <v>40.17</v>
      </c>
      <c r="D11" s="10" t="n">
        <v>31.11</v>
      </c>
    </row>
    <row r="12" spans="1:4">
      <c r="A12" s="4" t="s">
        <v>897</v>
      </c>
      <c r="B12" s="11" t="n">
        <v>81.33</v>
      </c>
      <c r="C12" s="11" t="n">
        <v>80.23</v>
      </c>
      <c r="D12" s="11" t="n">
        <v>72.2</v>
      </c>
    </row>
    <row r="13" spans="1:4">
      <c r="A13" s="4" t="s">
        <v>898</v>
      </c>
      <c r="B13" s="11" t="n">
        <v>33.66</v>
      </c>
      <c r="C13" s="11" t="n">
        <v>31.47</v>
      </c>
      <c r="D13" s="11" t="n">
        <v>23.71</v>
      </c>
    </row>
    <row r="14" spans="1:4">
      <c r="A14" s="4" t="s">
        <v>899</v>
      </c>
      <c r="B14" s="11" t="n">
        <v>76.7</v>
      </c>
      <c r="C14" s="11" t="n">
        <v>73.01000000000001</v>
      </c>
      <c r="D14" s="11" t="n">
        <v>64.05</v>
      </c>
    </row>
    <row r="15" spans="1:4">
      <c r="A15" s="4" t="s">
        <v>900</v>
      </c>
      <c r="B15" s="11" t="n">
        <v>53.31</v>
      </c>
      <c r="C15" s="11" t="n">
        <v>46.67</v>
      </c>
      <c r="D15" s="10" t="n">
        <v>40.17</v>
      </c>
    </row>
    <row r="16" spans="1:4">
      <c r="A16" s="4" t="s">
        <v>901</v>
      </c>
      <c r="B16" s="10" t="n">
        <v>41.5</v>
      </c>
      <c r="C16" s="10" t="n">
        <v>35.35</v>
      </c>
    </row>
    <row r="17" spans="1:4">
      <c r="A17" s="3" t="s">
        <v>902</v>
      </c>
    </row>
    <row r="18" spans="1:4">
      <c r="A18" s="4" t="s">
        <v>903</v>
      </c>
      <c r="B18" s="7" t="n">
        <v>302.6</v>
      </c>
      <c r="C18" s="7" t="n">
        <v>334.7</v>
      </c>
      <c r="D18" s="7" t="n">
        <v>303.3</v>
      </c>
    </row>
    <row r="19" spans="1:4">
      <c r="A19" s="4" t="s">
        <v>904</v>
      </c>
      <c r="B19" s="8" t="n">
        <v>57.2</v>
      </c>
      <c r="C19" s="8" t="n">
        <v>69.3</v>
      </c>
      <c r="D19" s="5" t="n">
        <v>87</v>
      </c>
    </row>
    <row r="20" spans="1:4">
      <c r="A20" s="4" t="s">
        <v>905</v>
      </c>
      <c r="B20" s="8" t="n">
        <v>380.2</v>
      </c>
      <c r="C20" s="8" t="n">
        <v>302.6</v>
      </c>
      <c r="D20" s="7" t="n">
        <v>334.7</v>
      </c>
    </row>
    <row r="21" spans="1:4">
      <c r="A21" s="4" t="s">
        <v>906</v>
      </c>
      <c r="B21" s="7" t="n">
        <v>326.8</v>
      </c>
      <c r="C21" s="7" t="n">
        <v>28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7</v>
      </c>
    </row>
    <row r="3" spans="1:4">
      <c r="A3" s="3" t="s">
        <v>888</v>
      </c>
    </row>
    <row r="4" spans="1:4">
      <c r="A4" s="4" t="s">
        <v>889</v>
      </c>
      <c r="B4" s="5" t="n">
        <v>8770917</v>
      </c>
      <c r="C4" s="5" t="n">
        <v>9117733</v>
      </c>
      <c r="D4" s="5" t="n">
        <v>9205690</v>
      </c>
    </row>
    <row r="5" spans="1:4">
      <c r="A5" s="4" t="s">
        <v>890</v>
      </c>
      <c r="B5" s="5" t="n">
        <v>1440270</v>
      </c>
      <c r="C5" s="5" t="n">
        <v>1364916</v>
      </c>
      <c r="D5" s="5" t="n">
        <v>1884262</v>
      </c>
    </row>
    <row r="6" spans="1:4">
      <c r="A6" s="4" t="s">
        <v>892</v>
      </c>
      <c r="B6" s="5" t="n">
        <v>-179074</v>
      </c>
      <c r="C6" s="5" t="n">
        <v>-301929</v>
      </c>
      <c r="D6" s="5" t="n">
        <v>-232372</v>
      </c>
    </row>
    <row r="7" spans="1:4">
      <c r="A7" s="4" t="s">
        <v>893</v>
      </c>
      <c r="B7" s="5" t="n">
        <v>8907109</v>
      </c>
      <c r="C7" s="5" t="n">
        <v>8770917</v>
      </c>
      <c r="D7" s="5" t="n">
        <v>9117733</v>
      </c>
    </row>
    <row r="8" spans="1:4">
      <c r="A8" s="4" t="s">
        <v>908</v>
      </c>
    </row>
    <row r="9" spans="1:4">
      <c r="A9" s="3" t="s">
        <v>888</v>
      </c>
    </row>
    <row r="10" spans="1:4">
      <c r="A10" s="4" t="s">
        <v>889</v>
      </c>
      <c r="B10" s="5" t="n">
        <v>2622568</v>
      </c>
      <c r="C10" s="5" t="n">
        <v>2576504</v>
      </c>
      <c r="D10" s="5" t="n">
        <v>2045795</v>
      </c>
    </row>
    <row r="11" spans="1:4">
      <c r="A11" s="4" t="s">
        <v>890</v>
      </c>
      <c r="B11" s="5" t="n">
        <v>1440270</v>
      </c>
      <c r="C11" s="5" t="n">
        <v>1364916</v>
      </c>
      <c r="D11" s="5" t="n">
        <v>1884262</v>
      </c>
    </row>
    <row r="12" spans="1:4">
      <c r="A12" s="4" t="s">
        <v>909</v>
      </c>
      <c r="B12" s="5" t="n">
        <v>-971994</v>
      </c>
      <c r="C12" s="5" t="n">
        <v>-1016923</v>
      </c>
      <c r="D12" s="5" t="n">
        <v>-1121181</v>
      </c>
    </row>
    <row r="13" spans="1:4">
      <c r="A13" s="4" t="s">
        <v>892</v>
      </c>
      <c r="B13" s="5" t="n">
        <v>-179074</v>
      </c>
      <c r="C13" s="5" t="n">
        <v>-301929</v>
      </c>
      <c r="D13" s="5" t="n">
        <v>-232372</v>
      </c>
    </row>
    <row r="14" spans="1:4">
      <c r="A14" s="4" t="s">
        <v>893</v>
      </c>
      <c r="B14" s="5" t="n">
        <v>2911770</v>
      </c>
      <c r="C14" s="5" t="n">
        <v>2622568</v>
      </c>
      <c r="D14" s="5" t="n">
        <v>2576504</v>
      </c>
    </row>
    <row r="15" spans="1:4">
      <c r="A15" s="3" t="s">
        <v>910</v>
      </c>
    </row>
    <row r="16" spans="1:4">
      <c r="A16" s="4" t="s">
        <v>911</v>
      </c>
      <c r="B16" s="10" t="n">
        <v>14.12</v>
      </c>
      <c r="C16" s="10" t="n">
        <v>12.95</v>
      </c>
      <c r="D16" s="10" t="n">
        <v>12.55</v>
      </c>
    </row>
    <row r="17" spans="1:4">
      <c r="A17" s="4" t="s">
        <v>912</v>
      </c>
      <c r="B17" s="11" t="n">
        <v>15.71</v>
      </c>
      <c r="C17" s="11" t="n">
        <v>15.33</v>
      </c>
      <c r="D17" s="11" t="n">
        <v>13.58</v>
      </c>
    </row>
    <row r="18" spans="1:4">
      <c r="A18" s="4" t="s">
        <v>913</v>
      </c>
      <c r="B18" s="11" t="n">
        <v>14.19</v>
      </c>
      <c r="C18" s="11" t="n">
        <v>12.78</v>
      </c>
      <c r="D18" s="11" t="n">
        <v>13.24</v>
      </c>
    </row>
    <row r="19" spans="1:4">
      <c r="A19" s="4" t="s">
        <v>914</v>
      </c>
      <c r="B19" s="11" t="n">
        <v>14.53</v>
      </c>
      <c r="C19" s="11" t="n">
        <v>14.18</v>
      </c>
      <c r="D19" s="11" t="n">
        <v>13.05</v>
      </c>
    </row>
    <row r="20" spans="1:4">
      <c r="A20" s="4" t="s">
        <v>915</v>
      </c>
      <c r="B20" s="10" t="n">
        <v>14.86</v>
      </c>
      <c r="C20" s="10" t="n">
        <v>14.12</v>
      </c>
      <c r="D20" s="10" t="n">
        <v>12.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7</v>
      </c>
    </row>
    <row r="3" spans="1:4">
      <c r="A3" s="3" t="s">
        <v>917</v>
      </c>
    </row>
    <row r="4" spans="1:4">
      <c r="A4" s="4" t="s">
        <v>918</v>
      </c>
      <c r="B4" s="5" t="n">
        <v>537667</v>
      </c>
      <c r="C4" s="5" t="n">
        <v>533768</v>
      </c>
      <c r="D4" s="5" t="n">
        <v>442310</v>
      </c>
    </row>
    <row r="5" spans="1:4">
      <c r="A5" s="4" t="s">
        <v>919</v>
      </c>
      <c r="B5" s="5" t="n">
        <v>296850</v>
      </c>
      <c r="C5" s="5" t="n">
        <v>292941</v>
      </c>
      <c r="D5" s="5" t="n">
        <v>350004</v>
      </c>
    </row>
    <row r="6" spans="1:4">
      <c r="A6" s="4" t="s">
        <v>920</v>
      </c>
      <c r="B6" s="5" t="n">
        <v>-197403</v>
      </c>
      <c r="C6" s="5" t="n">
        <v>-230683</v>
      </c>
      <c r="D6" s="5" t="n">
        <v>-211265</v>
      </c>
    </row>
    <row r="7" spans="1:4">
      <c r="A7" s="4" t="s">
        <v>921</v>
      </c>
      <c r="B7" s="5" t="n">
        <v>-32650</v>
      </c>
      <c r="C7" s="5" t="n">
        <v>-58359</v>
      </c>
      <c r="D7" s="5" t="n">
        <v>-47281</v>
      </c>
    </row>
    <row r="8" spans="1:4">
      <c r="A8" s="4" t="s">
        <v>922</v>
      </c>
      <c r="B8" s="5" t="n">
        <v>604464</v>
      </c>
      <c r="C8" s="5" t="n">
        <v>537667</v>
      </c>
      <c r="D8" s="5" t="n">
        <v>533768</v>
      </c>
    </row>
    <row r="9" spans="1:4">
      <c r="A9" s="3" t="s">
        <v>923</v>
      </c>
    </row>
    <row r="10" spans="1:4">
      <c r="A10" s="4" t="s">
        <v>924</v>
      </c>
      <c r="B10" s="10" t="n">
        <v>73.34</v>
      </c>
      <c r="C10" s="10" t="n">
        <v>66.25</v>
      </c>
      <c r="D10" s="10" t="n">
        <v>56.84</v>
      </c>
    </row>
    <row r="11" spans="1:4">
      <c r="A11" s="4" t="s">
        <v>912</v>
      </c>
      <c r="B11" s="11" t="n">
        <v>82.02</v>
      </c>
      <c r="C11" s="11" t="n">
        <v>80.27</v>
      </c>
      <c r="D11" s="11" t="n">
        <v>72.23999999999999</v>
      </c>
    </row>
    <row r="12" spans="1:4">
      <c r="A12" s="4" t="s">
        <v>913</v>
      </c>
      <c r="B12" s="11" t="n">
        <v>70.72</v>
      </c>
      <c r="C12" s="11" t="n">
        <v>64.44</v>
      </c>
      <c r="D12" s="11" t="n">
        <v>58.64</v>
      </c>
    </row>
    <row r="13" spans="1:4">
      <c r="A13" s="4" t="s">
        <v>925</v>
      </c>
      <c r="B13" s="11" t="n">
        <v>77.13</v>
      </c>
      <c r="C13" s="11" t="n">
        <v>72.86</v>
      </c>
      <c r="D13" s="11" t="n">
        <v>63.1</v>
      </c>
    </row>
    <row r="14" spans="1:4">
      <c r="A14" s="4" t="s">
        <v>926</v>
      </c>
      <c r="B14" s="10" t="n">
        <v>78.28</v>
      </c>
      <c r="C14" s="10" t="n">
        <v>73.34</v>
      </c>
      <c r="D14" s="10" t="n">
        <v>66.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7</v>
      </c>
    </row>
    <row r="3" spans="1:4">
      <c r="A3" s="3" t="s">
        <v>928</v>
      </c>
    </row>
    <row r="4" spans="1:4">
      <c r="A4" s="4" t="s">
        <v>929</v>
      </c>
      <c r="B4" s="4" t="s">
        <v>930</v>
      </c>
    </row>
    <row r="5" spans="1:4">
      <c r="A5" s="4" t="s">
        <v>931</v>
      </c>
      <c r="B5" s="4" t="s">
        <v>932</v>
      </c>
    </row>
    <row r="6" spans="1:4">
      <c r="A6" s="4" t="s">
        <v>933</v>
      </c>
      <c r="B6" s="4" t="s">
        <v>934</v>
      </c>
    </row>
    <row r="7" spans="1:4">
      <c r="A7" s="4" t="s">
        <v>935</v>
      </c>
      <c r="B7" s="6" t="n">
        <v>1600000</v>
      </c>
      <c r="C7" s="6" t="n">
        <v>2100000</v>
      </c>
    </row>
    <row r="8" spans="1:4">
      <c r="A8" s="4" t="s">
        <v>936</v>
      </c>
      <c r="B8" s="6" t="n">
        <v>2000</v>
      </c>
      <c r="C8" s="6" t="n">
        <v>54000</v>
      </c>
      <c r="D8" s="6" t="n">
        <v>7000</v>
      </c>
    </row>
    <row r="9" spans="1:4">
      <c r="A9" s="4" t="s">
        <v>937</v>
      </c>
      <c r="B9" s="4" t="s">
        <v>523</v>
      </c>
    </row>
    <row r="10" spans="1:4">
      <c r="A10" s="4" t="s">
        <v>938</v>
      </c>
    </row>
    <row r="11" spans="1:4">
      <c r="A11" s="3" t="s">
        <v>928</v>
      </c>
    </row>
    <row r="12" spans="1:4">
      <c r="A12" s="4" t="s">
        <v>939</v>
      </c>
      <c r="B12" s="4" t="s">
        <v>940</v>
      </c>
    </row>
    <row r="13" spans="1:4">
      <c r="A13" s="4" t="s">
        <v>941</v>
      </c>
    </row>
    <row r="14" spans="1:4">
      <c r="A14" s="3" t="s">
        <v>928</v>
      </c>
    </row>
    <row r="15" spans="1:4">
      <c r="A15" s="4" t="s">
        <v>939</v>
      </c>
      <c r="B15" s="4" t="s">
        <v>942</v>
      </c>
    </row>
    <row r="16" spans="1:4">
      <c r="A16" s="4" t="s">
        <v>943</v>
      </c>
    </row>
    <row r="17" spans="1:4">
      <c r="A17" s="3" t="s">
        <v>928</v>
      </c>
    </row>
    <row r="18" spans="1:4">
      <c r="A18" s="4" t="s">
        <v>944</v>
      </c>
      <c r="B18" s="4" t="s">
        <v>942</v>
      </c>
    </row>
    <row r="19" spans="1:4">
      <c r="A19" s="4" t="s">
        <v>945</v>
      </c>
    </row>
    <row r="20" spans="1:4">
      <c r="A20" s="3" t="s">
        <v>928</v>
      </c>
    </row>
    <row r="21" spans="1:4">
      <c r="A21" s="4" t="s">
        <v>944</v>
      </c>
      <c r="B21" s="4" t="s">
        <v>940</v>
      </c>
    </row>
    <row r="22" spans="1:4">
      <c r="A22" s="4" t="s">
        <v>946</v>
      </c>
    </row>
    <row r="23" spans="1:4">
      <c r="A23" s="3" t="s">
        <v>928</v>
      </c>
    </row>
    <row r="24" spans="1:4">
      <c r="A24" s="4" t="s">
        <v>947</v>
      </c>
      <c r="B24" s="4" t="s">
        <v>587</v>
      </c>
    </row>
    <row r="25" spans="1:4">
      <c r="A25" s="4" t="s">
        <v>948</v>
      </c>
    </row>
    <row r="26" spans="1:4">
      <c r="A26" s="3" t="s">
        <v>928</v>
      </c>
    </row>
    <row r="27" spans="1:4">
      <c r="A27" s="4" t="s">
        <v>947</v>
      </c>
      <c r="B27" s="4" t="s">
        <v>829</v>
      </c>
    </row>
    <row r="28" spans="1:4">
      <c r="A28" s="4" t="s">
        <v>949</v>
      </c>
    </row>
    <row r="29" spans="1:4">
      <c r="A29" s="3" t="s">
        <v>928</v>
      </c>
    </row>
    <row r="30" spans="1:4">
      <c r="A30" s="4" t="s">
        <v>950</v>
      </c>
      <c r="B30" s="4" t="s">
        <v>829</v>
      </c>
    </row>
    <row r="31" spans="1:4">
      <c r="A31" s="4" t="s">
        <v>951</v>
      </c>
    </row>
    <row r="32" spans="1:4">
      <c r="A32" s="3" t="s">
        <v>928</v>
      </c>
    </row>
    <row r="33" spans="1:4">
      <c r="A33" s="4" t="s">
        <v>950</v>
      </c>
      <c r="B33" s="4" t="s">
        <v>940</v>
      </c>
    </row>
    <row r="34" spans="1:4">
      <c r="A34" s="4" t="s">
        <v>952</v>
      </c>
    </row>
    <row r="35" spans="1:4">
      <c r="A35" s="3" t="s">
        <v>928</v>
      </c>
    </row>
    <row r="36" spans="1:4">
      <c r="A36" s="4" t="s">
        <v>953</v>
      </c>
      <c r="B36" s="4" t="s">
        <v>523</v>
      </c>
    </row>
    <row r="37" spans="1:4">
      <c r="A37" s="4" t="s">
        <v>954</v>
      </c>
    </row>
    <row r="38" spans="1:4">
      <c r="A38" s="3" t="s">
        <v>928</v>
      </c>
    </row>
    <row r="39" spans="1:4">
      <c r="A39" s="4" t="s">
        <v>955</v>
      </c>
      <c r="B39" s="6" t="n">
        <v>0</v>
      </c>
    </row>
    <row r="40" spans="1:4">
      <c r="A40" s="4" t="s">
        <v>956</v>
      </c>
      <c r="B40" s="6" t="n">
        <v>0</v>
      </c>
    </row>
    <row r="41" spans="1:4">
      <c r="A41" s="4" t="s">
        <v>944</v>
      </c>
      <c r="B41" s="4" t="s">
        <v>523</v>
      </c>
    </row>
    <row r="42" spans="1:4">
      <c r="A42" s="4" t="s">
        <v>953</v>
      </c>
      <c r="B42" s="4" t="s">
        <v>523</v>
      </c>
      <c r="C42" s="4" t="s">
        <v>523</v>
      </c>
    </row>
    <row r="43" spans="1:4">
      <c r="A43" s="4" t="s">
        <v>957</v>
      </c>
    </row>
    <row r="44" spans="1:4">
      <c r="A44" s="3" t="s">
        <v>928</v>
      </c>
    </row>
    <row r="45" spans="1:4">
      <c r="A45" s="4" t="s">
        <v>958</v>
      </c>
      <c r="B45" s="6" t="n">
        <v>900000</v>
      </c>
      <c r="C45" s="6" t="n">
        <v>1000000</v>
      </c>
    </row>
    <row r="46" spans="1:4">
      <c r="A46" s="4" t="s">
        <v>956</v>
      </c>
      <c r="B46" s="5" t="n">
        <v>800000</v>
      </c>
    </row>
    <row r="47" spans="1:4">
      <c r="A47" s="4" t="s">
        <v>959</v>
      </c>
    </row>
    <row r="48" spans="1:4">
      <c r="A48" s="3" t="s">
        <v>928</v>
      </c>
    </row>
    <row r="49" spans="1:4">
      <c r="A49" s="4" t="s">
        <v>958</v>
      </c>
      <c r="B49" s="6" t="n">
        <v>1000000</v>
      </c>
      <c r="C49" s="6" t="n">
        <v>0</v>
      </c>
    </row>
    <row r="50" spans="1:4">
      <c r="A50" s="4" t="s">
        <v>960</v>
      </c>
      <c r="B50" s="4" t="s">
        <v>440</v>
      </c>
      <c r="C50" s="4" t="s">
        <v>961</v>
      </c>
    </row>
    <row r="51" spans="1:4">
      <c r="A51" s="4" t="s">
        <v>962</v>
      </c>
    </row>
    <row r="52" spans="1:4">
      <c r="A52" s="3" t="s">
        <v>928</v>
      </c>
    </row>
    <row r="53" spans="1:4">
      <c r="A53" s="4" t="s">
        <v>958</v>
      </c>
      <c r="B53" s="6" t="n">
        <v>900000</v>
      </c>
      <c r="C53" s="6" t="n">
        <v>1000000</v>
      </c>
    </row>
    <row r="54" spans="1:4">
      <c r="A54" s="4" t="s">
        <v>960</v>
      </c>
      <c r="B54" s="4" t="s">
        <v>963</v>
      </c>
      <c r="C54" s="4" t="s">
        <v>9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7</v>
      </c>
    </row>
    <row r="3" spans="1:4">
      <c r="A3" s="3" t="s">
        <v>966</v>
      </c>
    </row>
    <row r="4" spans="1:4">
      <c r="A4" s="4" t="s">
        <v>967</v>
      </c>
      <c r="B4" s="7" t="n">
        <v>455.6</v>
      </c>
    </row>
    <row r="5" spans="1:4">
      <c r="A5" s="4" t="s">
        <v>968</v>
      </c>
      <c r="B5" s="8" t="n">
        <v>494.8</v>
      </c>
      <c r="C5" s="7" t="n">
        <v>455.6</v>
      </c>
    </row>
    <row r="6" spans="1:4">
      <c r="A6" s="4" t="s">
        <v>962</v>
      </c>
    </row>
    <row r="7" spans="1:4">
      <c r="A7" s="3" t="s">
        <v>969</v>
      </c>
    </row>
    <row r="8" spans="1:4">
      <c r="A8" s="4" t="s">
        <v>970</v>
      </c>
      <c r="B8" s="8" t="n">
        <v>438.4</v>
      </c>
      <c r="C8" s="8" t="n">
        <v>419.6</v>
      </c>
    </row>
    <row r="9" spans="1:4">
      <c r="A9" s="4" t="s">
        <v>971</v>
      </c>
      <c r="B9" s="8" t="n">
        <v>17.1</v>
      </c>
      <c r="C9" s="8" t="n">
        <v>19.3</v>
      </c>
      <c r="D9" s="7" t="n">
        <v>18.1</v>
      </c>
    </row>
    <row r="10" spans="1:4">
      <c r="A10" s="4" t="s">
        <v>972</v>
      </c>
      <c r="B10" s="8" t="n">
        <v>25.4</v>
      </c>
      <c r="C10" s="8" t="n">
        <v>28.5</v>
      </c>
    </row>
    <row r="11" spans="1:4">
      <c r="A11" s="4" t="s">
        <v>973</v>
      </c>
      <c r="B11" s="5" t="n">
        <v>0</v>
      </c>
      <c r="C11" s="5" t="n">
        <v>0</v>
      </c>
    </row>
    <row r="12" spans="1:4">
      <c r="A12" s="4" t="s">
        <v>974</v>
      </c>
      <c r="B12" s="5" t="n">
        <v>28</v>
      </c>
      <c r="C12" s="5" t="n">
        <v>29</v>
      </c>
    </row>
    <row r="13" spans="1:4">
      <c r="A13" s="4" t="s">
        <v>975</v>
      </c>
      <c r="B13" s="5" t="n">
        <v>0</v>
      </c>
      <c r="C13" s="5" t="n">
        <v>0</v>
      </c>
    </row>
    <row r="14" spans="1:4">
      <c r="A14" s="4" t="s">
        <v>976</v>
      </c>
      <c r="B14" s="8" t="n">
        <v>452.9</v>
      </c>
      <c r="C14" s="8" t="n">
        <v>438.4</v>
      </c>
      <c r="D14" s="8" t="n">
        <v>419.6</v>
      </c>
    </row>
    <row r="15" spans="1:4">
      <c r="A15" s="4" t="s">
        <v>977</v>
      </c>
      <c r="B15" s="8" t="n">
        <v>452.9</v>
      </c>
      <c r="C15" s="8" t="n">
        <v>438.4</v>
      </c>
    </row>
    <row r="16" spans="1:4">
      <c r="A16" s="3" t="s">
        <v>966</v>
      </c>
    </row>
    <row r="17" spans="1:4">
      <c r="A17" s="4" t="s">
        <v>967</v>
      </c>
      <c r="B17" s="8" t="n">
        <v>444.5</v>
      </c>
      <c r="C17" s="8" t="n">
        <v>438.6</v>
      </c>
    </row>
    <row r="18" spans="1:4">
      <c r="A18" s="4" t="s">
        <v>978</v>
      </c>
      <c r="B18" s="8" t="n">
        <v>67.3</v>
      </c>
      <c r="C18" s="8" t="n">
        <v>33.9</v>
      </c>
    </row>
    <row r="19" spans="1:4">
      <c r="A19" s="4" t="s">
        <v>979</v>
      </c>
      <c r="B19" s="8" t="n">
        <v>0.9</v>
      </c>
      <c r="C19" s="5" t="n">
        <v>1</v>
      </c>
    </row>
    <row r="20" spans="1:4">
      <c r="A20" s="4" t="s">
        <v>973</v>
      </c>
      <c r="B20" s="5" t="n">
        <v>0</v>
      </c>
      <c r="C20" s="5" t="n">
        <v>0</v>
      </c>
    </row>
    <row r="21" spans="1:4">
      <c r="A21" s="4" t="s">
        <v>974</v>
      </c>
      <c r="B21" s="5" t="n">
        <v>-28</v>
      </c>
      <c r="C21" s="5" t="n">
        <v>-29</v>
      </c>
    </row>
    <row r="22" spans="1:4">
      <c r="A22" s="4" t="s">
        <v>980</v>
      </c>
      <c r="B22" s="5" t="n">
        <v>0</v>
      </c>
      <c r="C22" s="5" t="n">
        <v>0</v>
      </c>
    </row>
    <row r="23" spans="1:4">
      <c r="A23" s="4" t="s">
        <v>968</v>
      </c>
      <c r="B23" s="8" t="n">
        <v>484.7</v>
      </c>
      <c r="C23" s="8" t="n">
        <v>444.5</v>
      </c>
      <c r="D23" s="8" t="n">
        <v>438.6</v>
      </c>
    </row>
    <row r="24" spans="1:4">
      <c r="A24" s="4" t="s">
        <v>981</v>
      </c>
      <c r="B24" s="8" t="n">
        <v>-31.8</v>
      </c>
      <c r="C24" s="8" t="n">
        <v>-6.1</v>
      </c>
    </row>
    <row r="25" spans="1:4">
      <c r="A25" s="4" t="s">
        <v>982</v>
      </c>
      <c r="B25" s="8" t="n">
        <v>-45.1</v>
      </c>
      <c r="C25" s="8" t="n">
        <v>-19.6</v>
      </c>
    </row>
    <row r="26" spans="1:4">
      <c r="A26" s="4" t="s">
        <v>983</v>
      </c>
      <c r="B26" s="8" t="n">
        <v>0.8</v>
      </c>
      <c r="C26" s="8" t="n">
        <v>0.9</v>
      </c>
    </row>
    <row r="27" spans="1:4">
      <c r="A27" s="4" t="s">
        <v>984</v>
      </c>
      <c r="B27" s="8" t="n">
        <v>12.5</v>
      </c>
      <c r="C27" s="8" t="n">
        <v>12.6</v>
      </c>
    </row>
    <row r="28" spans="1:4">
      <c r="A28" s="4" t="s">
        <v>985</v>
      </c>
      <c r="B28" s="8" t="n">
        <v>-31.8</v>
      </c>
      <c r="C28" s="8" t="n">
        <v>-6.1</v>
      </c>
    </row>
    <row r="29" spans="1:4">
      <c r="A29" s="4" t="s">
        <v>959</v>
      </c>
    </row>
    <row r="30" spans="1:4">
      <c r="A30" s="3" t="s">
        <v>969</v>
      </c>
    </row>
    <row r="31" spans="1:4">
      <c r="A31" s="4" t="s">
        <v>970</v>
      </c>
      <c r="B31" s="8" t="n">
        <v>12.8</v>
      </c>
      <c r="C31" s="8" t="n">
        <v>15.8</v>
      </c>
    </row>
    <row r="32" spans="1:4">
      <c r="A32" s="4" t="s">
        <v>971</v>
      </c>
      <c r="B32" s="8" t="n">
        <v>0.4</v>
      </c>
      <c r="C32" s="8" t="n">
        <v>0.4</v>
      </c>
      <c r="D32" s="8" t="n">
        <v>0.5</v>
      </c>
    </row>
    <row r="33" spans="1:4">
      <c r="A33" s="4" t="s">
        <v>972</v>
      </c>
      <c r="B33" s="8" t="n">
        <v>0.7</v>
      </c>
      <c r="C33" s="8" t="n">
        <v>-1.4</v>
      </c>
    </row>
    <row r="34" spans="1:4">
      <c r="A34" s="4" t="s">
        <v>973</v>
      </c>
      <c r="B34" s="8" t="n">
        <v>1.6</v>
      </c>
      <c r="C34" s="8" t="n">
        <v>1.9</v>
      </c>
    </row>
    <row r="35" spans="1:4">
      <c r="A35" s="4" t="s">
        <v>974</v>
      </c>
      <c r="B35" s="8" t="n">
        <v>4.2</v>
      </c>
      <c r="C35" s="8" t="n">
        <v>4.4</v>
      </c>
    </row>
    <row r="36" spans="1:4">
      <c r="A36" s="4" t="s">
        <v>975</v>
      </c>
      <c r="B36" s="8" t="n">
        <v>0.5</v>
      </c>
      <c r="C36" s="8" t="n">
        <v>0.5</v>
      </c>
    </row>
    <row r="37" spans="1:4">
      <c r="A37" s="4" t="s">
        <v>976</v>
      </c>
      <c r="B37" s="8" t="n">
        <v>11.8</v>
      </c>
      <c r="C37" s="8" t="n">
        <v>12.8</v>
      </c>
      <c r="D37" s="8" t="n">
        <v>15.8</v>
      </c>
    </row>
    <row r="38" spans="1:4">
      <c r="A38" s="3" t="s">
        <v>966</v>
      </c>
    </row>
    <row r="39" spans="1:4">
      <c r="A39" s="4" t="s">
        <v>967</v>
      </c>
      <c r="B39" s="8" t="n">
        <v>11.1</v>
      </c>
      <c r="C39" s="5" t="n">
        <v>13</v>
      </c>
    </row>
    <row r="40" spans="1:4">
      <c r="A40" s="4" t="s">
        <v>978</v>
      </c>
      <c r="B40" s="8" t="n">
        <v>0.1</v>
      </c>
      <c r="C40" s="8" t="n">
        <v>0.1</v>
      </c>
    </row>
    <row r="41" spans="1:4">
      <c r="A41" s="4" t="s">
        <v>979</v>
      </c>
      <c r="B41" s="5" t="n">
        <v>1</v>
      </c>
      <c r="C41" s="5" t="n">
        <v>0</v>
      </c>
    </row>
    <row r="42" spans="1:4">
      <c r="A42" s="4" t="s">
        <v>973</v>
      </c>
      <c r="B42" s="8" t="n">
        <v>1.6</v>
      </c>
      <c r="C42" s="8" t="n">
        <v>1.9</v>
      </c>
    </row>
    <row r="43" spans="1:4">
      <c r="A43" s="4" t="s">
        <v>974</v>
      </c>
      <c r="B43" s="8" t="n">
        <v>-4.2</v>
      </c>
      <c r="C43" s="8" t="n">
        <v>-4.4</v>
      </c>
    </row>
    <row r="44" spans="1:4">
      <c r="A44" s="4" t="s">
        <v>980</v>
      </c>
      <c r="B44" s="8" t="n">
        <v>0.5</v>
      </c>
      <c r="C44" s="8" t="n">
        <v>0.5</v>
      </c>
    </row>
    <row r="45" spans="1:4">
      <c r="A45" s="4" t="s">
        <v>968</v>
      </c>
      <c r="B45" s="8" t="n">
        <v>10.1</v>
      </c>
      <c r="C45" s="8" t="n">
        <v>11.1</v>
      </c>
      <c r="D45" s="6" t="n">
        <v>13</v>
      </c>
    </row>
    <row r="46" spans="1:4">
      <c r="A46" s="4" t="s">
        <v>981</v>
      </c>
      <c r="B46" s="8" t="n">
        <v>1.7</v>
      </c>
      <c r="C46" s="8" t="n">
        <v>1.7</v>
      </c>
    </row>
    <row r="47" spans="1:4">
      <c r="A47" s="4" t="s">
        <v>982</v>
      </c>
      <c r="B47" s="5" t="n">
        <v>0</v>
      </c>
      <c r="C47" s="5" t="n">
        <v>0</v>
      </c>
    </row>
    <row r="48" spans="1:4">
      <c r="A48" s="4" t="s">
        <v>983</v>
      </c>
      <c r="B48" s="5" t="n">
        <v>0</v>
      </c>
      <c r="C48" s="5" t="n">
        <v>0</v>
      </c>
    </row>
    <row r="49" spans="1:4">
      <c r="A49" s="4" t="s">
        <v>984</v>
      </c>
      <c r="B49" s="8" t="n">
        <v>1.7</v>
      </c>
      <c r="C49" s="8" t="n">
        <v>1.7</v>
      </c>
    </row>
    <row r="50" spans="1:4">
      <c r="A50" s="4" t="s">
        <v>985</v>
      </c>
      <c r="B50" s="7" t="n">
        <v>1.7</v>
      </c>
      <c r="C50" s="7" t="n">
        <v>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4" t="s">
        <v>962</v>
      </c>
    </row>
    <row r="3" spans="1:3">
      <c r="A3" s="3" t="s">
        <v>928</v>
      </c>
    </row>
    <row r="4" spans="1:3">
      <c r="A4" s="4" t="s">
        <v>987</v>
      </c>
      <c r="B4" s="7" t="n">
        <v>3.5</v>
      </c>
      <c r="C4" s="7" t="n">
        <v>3.7</v>
      </c>
    </row>
    <row r="5" spans="1:3">
      <c r="A5" s="4" t="s">
        <v>988</v>
      </c>
      <c r="B5" s="8" t="n">
        <v>124.3</v>
      </c>
      <c r="C5" s="8" t="n">
        <v>139.6</v>
      </c>
    </row>
    <row r="6" spans="1:3">
      <c r="A6" s="4" t="s">
        <v>989</v>
      </c>
      <c r="B6" s="8" t="n">
        <v>127.8</v>
      </c>
      <c r="C6" s="8" t="n">
        <v>143.3</v>
      </c>
    </row>
    <row r="7" spans="1:3">
      <c r="A7" s="4" t="s">
        <v>959</v>
      </c>
    </row>
    <row r="8" spans="1:3">
      <c r="A8" s="3" t="s">
        <v>928</v>
      </c>
    </row>
    <row r="9" spans="1:3">
      <c r="A9" s="4" t="s">
        <v>987</v>
      </c>
      <c r="B9" s="8" t="n">
        <v>-0.5</v>
      </c>
      <c r="C9" s="8" t="n">
        <v>-0.8</v>
      </c>
    </row>
    <row r="10" spans="1:3">
      <c r="A10" s="4" t="s">
        <v>988</v>
      </c>
      <c r="B10" s="8" t="n">
        <v>5.6</v>
      </c>
      <c r="C10" s="8" t="n">
        <v>5.2</v>
      </c>
    </row>
    <row r="11" spans="1:3">
      <c r="A11" s="4" t="s">
        <v>989</v>
      </c>
      <c r="B11" s="7" t="n">
        <v>5.1</v>
      </c>
      <c r="C11" s="7" t="n">
        <v>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7</v>
      </c>
    </row>
    <row r="3" spans="1:4">
      <c r="A3" s="4" t="s">
        <v>962</v>
      </c>
    </row>
    <row r="4" spans="1:4">
      <c r="A4" s="3" t="s">
        <v>928</v>
      </c>
    </row>
    <row r="5" spans="1:4">
      <c r="A5" s="4" t="s">
        <v>971</v>
      </c>
      <c r="B5" s="7" t="n">
        <v>17.1</v>
      </c>
      <c r="C5" s="7" t="n">
        <v>19.3</v>
      </c>
      <c r="D5" s="7" t="n">
        <v>18.1</v>
      </c>
    </row>
    <row r="6" spans="1:4">
      <c r="A6" s="4" t="s">
        <v>991</v>
      </c>
      <c r="B6" s="8" t="n">
        <v>-31.1</v>
      </c>
      <c r="C6" s="8" t="n">
        <v>-31.7</v>
      </c>
      <c r="D6" s="8" t="n">
        <v>-34.4</v>
      </c>
    </row>
    <row r="7" spans="1:4">
      <c r="A7" s="4" t="s">
        <v>992</v>
      </c>
      <c r="B7" s="8" t="n">
        <v>0.2</v>
      </c>
      <c r="C7" s="8" t="n">
        <v>0.1</v>
      </c>
      <c r="D7" s="5" t="n">
        <v>0</v>
      </c>
    </row>
    <row r="8" spans="1:4">
      <c r="A8" s="4" t="s">
        <v>993</v>
      </c>
      <c r="B8" s="8" t="n">
        <v>4.5</v>
      </c>
      <c r="C8" s="8" t="n">
        <v>3.2</v>
      </c>
      <c r="D8" s="8" t="n">
        <v>2.8</v>
      </c>
    </row>
    <row r="9" spans="1:4">
      <c r="A9" s="4" t="s">
        <v>994</v>
      </c>
      <c r="B9" s="8" t="n">
        <v>-9.300000000000001</v>
      </c>
      <c r="C9" s="8" t="n">
        <v>-9.1</v>
      </c>
      <c r="D9" s="8" t="n">
        <v>-13.5</v>
      </c>
    </row>
    <row r="10" spans="1:4">
      <c r="A10" s="4" t="s">
        <v>995</v>
      </c>
      <c r="B10" s="8" t="n">
        <v>-0.2</v>
      </c>
      <c r="C10" s="8" t="n">
        <v>-0.1</v>
      </c>
      <c r="D10" s="5" t="n">
        <v>0</v>
      </c>
    </row>
    <row r="11" spans="1:4">
      <c r="A11" s="4" t="s">
        <v>996</v>
      </c>
      <c r="B11" s="8" t="n">
        <v>-0.1</v>
      </c>
      <c r="C11" s="5" t="n">
        <v>0</v>
      </c>
      <c r="D11" s="8" t="n">
        <v>-0.2</v>
      </c>
    </row>
    <row r="12" spans="1:4">
      <c r="A12" s="4" t="s">
        <v>997</v>
      </c>
      <c r="B12" s="8" t="n">
        <v>-4.4</v>
      </c>
      <c r="C12" s="8" t="n">
        <v>-3.2</v>
      </c>
      <c r="D12" s="8" t="n">
        <v>-2.6</v>
      </c>
    </row>
    <row r="13" spans="1:4">
      <c r="A13" s="4" t="s">
        <v>998</v>
      </c>
      <c r="B13" s="5" t="n">
        <v>0</v>
      </c>
      <c r="C13" s="5" t="n">
        <v>0</v>
      </c>
      <c r="D13" s="8" t="n">
        <v>3.8</v>
      </c>
    </row>
    <row r="14" spans="1:4">
      <c r="A14" s="4" t="s">
        <v>999</v>
      </c>
      <c r="B14" s="8" t="n">
        <v>-10.8</v>
      </c>
      <c r="C14" s="8" t="n">
        <v>26.4</v>
      </c>
      <c r="D14" s="8" t="n">
        <v>-1.5</v>
      </c>
    </row>
    <row r="15" spans="1:4">
      <c r="A15" s="4" t="s">
        <v>1000</v>
      </c>
      <c r="B15" s="8" t="n">
        <v>-15.5</v>
      </c>
      <c r="C15" s="8" t="n">
        <v>23.1</v>
      </c>
      <c r="D15" s="8" t="n">
        <v>-0.5</v>
      </c>
    </row>
    <row r="16" spans="1:4">
      <c r="A16" s="4" t="s">
        <v>1001</v>
      </c>
      <c r="B16" s="8" t="n">
        <v>-24.8</v>
      </c>
      <c r="C16" s="5" t="n">
        <v>14</v>
      </c>
      <c r="D16" s="5" t="n">
        <v>-14</v>
      </c>
    </row>
    <row r="17" spans="1:4">
      <c r="A17" s="4" t="s">
        <v>959</v>
      </c>
    </row>
    <row r="18" spans="1:4">
      <c r="A18" s="3" t="s">
        <v>928</v>
      </c>
    </row>
    <row r="19" spans="1:4">
      <c r="A19" s="4" t="s">
        <v>971</v>
      </c>
      <c r="B19" s="8" t="n">
        <v>0.4</v>
      </c>
      <c r="C19" s="8" t="n">
        <v>0.4</v>
      </c>
      <c r="D19" s="8" t="n">
        <v>0.5</v>
      </c>
    </row>
    <row r="20" spans="1:4">
      <c r="A20" s="4" t="s">
        <v>991</v>
      </c>
      <c r="B20" s="8" t="n">
        <v>-0.3</v>
      </c>
      <c r="C20" s="8" t="n">
        <v>-0.5</v>
      </c>
      <c r="D20" s="8" t="n">
        <v>-0.6</v>
      </c>
    </row>
    <row r="21" spans="1:4">
      <c r="A21" s="4" t="s">
        <v>992</v>
      </c>
      <c r="B21" s="8" t="n">
        <v>-0.2</v>
      </c>
      <c r="C21" s="8" t="n">
        <v>-0.1</v>
      </c>
      <c r="D21" s="8" t="n">
        <v>-0.1</v>
      </c>
    </row>
    <row r="22" spans="1:4">
      <c r="A22" s="4" t="s">
        <v>993</v>
      </c>
      <c r="B22" s="8" t="n">
        <v>0.4</v>
      </c>
      <c r="C22" s="8" t="n">
        <v>0.4</v>
      </c>
      <c r="D22" s="8" t="n">
        <v>0.6</v>
      </c>
    </row>
    <row r="23" spans="1:4">
      <c r="A23" s="4" t="s">
        <v>994</v>
      </c>
      <c r="B23" s="8" t="n">
        <v>0.3</v>
      </c>
      <c r="C23" s="8" t="n">
        <v>0.2</v>
      </c>
      <c r="D23" s="8" t="n">
        <v>0.4</v>
      </c>
    </row>
    <row r="24" spans="1:4">
      <c r="A24" s="4" t="s">
        <v>995</v>
      </c>
      <c r="B24" s="8" t="n">
        <v>0.2</v>
      </c>
      <c r="C24" s="8" t="n">
        <v>0.1</v>
      </c>
      <c r="D24" s="8" t="n">
        <v>0.1</v>
      </c>
    </row>
    <row r="25" spans="1:4">
      <c r="A25" s="4" t="s">
        <v>996</v>
      </c>
      <c r="B25" s="5" t="n">
        <v>0</v>
      </c>
      <c r="C25" s="5" t="n">
        <v>0</v>
      </c>
      <c r="D25" s="5" t="n">
        <v>0</v>
      </c>
    </row>
    <row r="26" spans="1:4">
      <c r="A26" s="4" t="s">
        <v>997</v>
      </c>
      <c r="B26" s="8" t="n">
        <v>-0.4</v>
      </c>
      <c r="C26" s="8" t="n">
        <v>-0.4</v>
      </c>
      <c r="D26" s="5" t="n">
        <v>0</v>
      </c>
    </row>
    <row r="27" spans="1:4">
      <c r="A27" s="4" t="s">
        <v>998</v>
      </c>
      <c r="B27" s="5" t="n">
        <v>0</v>
      </c>
      <c r="C27" s="5" t="n">
        <v>0</v>
      </c>
      <c r="D27" s="5" t="n">
        <v>0</v>
      </c>
    </row>
    <row r="28" spans="1:4">
      <c r="A28" s="4" t="s">
        <v>999</v>
      </c>
      <c r="B28" s="8" t="n">
        <v>0.9</v>
      </c>
      <c r="C28" s="8" t="n">
        <v>-1.1</v>
      </c>
      <c r="D28" s="8" t="n">
        <v>-1.6</v>
      </c>
    </row>
    <row r="29" spans="1:4">
      <c r="A29" s="4" t="s">
        <v>1000</v>
      </c>
      <c r="B29" s="8" t="n">
        <v>0.7</v>
      </c>
      <c r="C29" s="8" t="n">
        <v>-1.4</v>
      </c>
      <c r="D29" s="8" t="n">
        <v>-1.5</v>
      </c>
    </row>
    <row r="30" spans="1:4">
      <c r="A30" s="4" t="s">
        <v>1001</v>
      </c>
      <c r="B30" s="6" t="n">
        <v>1</v>
      </c>
      <c r="C30" s="7" t="n">
        <v>-1.2</v>
      </c>
      <c r="D30" s="7" t="n">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89</v>
      </c>
    </row>
    <row r="2" spans="1:2">
      <c r="A2" s="3" t="s">
        <v>928</v>
      </c>
    </row>
    <row r="3" spans="1:2">
      <c r="A3" s="4" t="s">
        <v>1003</v>
      </c>
      <c r="B3" s="6" t="n">
        <v>0</v>
      </c>
    </row>
    <row r="4" spans="1:2">
      <c r="A4" s="4" t="s">
        <v>1004</v>
      </c>
      <c r="B4" s="8" t="n">
        <v>3.9</v>
      </c>
    </row>
    <row r="5" spans="1:2">
      <c r="A5" s="4" t="s">
        <v>117</v>
      </c>
      <c r="B5" s="8" t="n">
        <v>3.9</v>
      </c>
    </row>
    <row r="6" spans="1:2">
      <c r="A6" s="4" t="s">
        <v>962</v>
      </c>
    </row>
    <row r="7" spans="1:2">
      <c r="A7" s="3" t="s">
        <v>928</v>
      </c>
    </row>
    <row r="8" spans="1:2">
      <c r="A8" s="4" t="s">
        <v>1003</v>
      </c>
      <c r="B8" s="8" t="n">
        <v>0.2</v>
      </c>
    </row>
    <row r="9" spans="1:2">
      <c r="A9" s="4" t="s">
        <v>1004</v>
      </c>
      <c r="B9" s="8" t="n">
        <v>3.4</v>
      </c>
    </row>
    <row r="10" spans="1:2">
      <c r="A10" s="4" t="s">
        <v>117</v>
      </c>
      <c r="B10" s="8" t="n">
        <v>3.6</v>
      </c>
    </row>
    <row r="11" spans="1:2">
      <c r="A11" s="4" t="s">
        <v>959</v>
      </c>
    </row>
    <row r="12" spans="1:2">
      <c r="A12" s="3" t="s">
        <v>928</v>
      </c>
    </row>
    <row r="13" spans="1:2">
      <c r="A13" s="4" t="s">
        <v>1003</v>
      </c>
      <c r="B13" s="8" t="n">
        <v>-0.2</v>
      </c>
    </row>
    <row r="14" spans="1:2">
      <c r="A14" s="4" t="s">
        <v>1004</v>
      </c>
      <c r="B14" s="8" t="n">
        <v>0.5</v>
      </c>
    </row>
    <row r="15" spans="1:2">
      <c r="A15" s="4" t="s">
        <v>117</v>
      </c>
      <c r="B15" s="7" t="n">
        <v>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77</v>
      </c>
    </row>
    <row r="3" spans="1:4">
      <c r="A3" s="4" t="s">
        <v>962</v>
      </c>
    </row>
    <row r="4" spans="1:4">
      <c r="A4" s="3" t="s">
        <v>1006</v>
      </c>
    </row>
    <row r="5" spans="1:4">
      <c r="A5" s="4" t="s">
        <v>1007</v>
      </c>
      <c r="B5" s="4" t="s">
        <v>1008</v>
      </c>
      <c r="C5" s="4" t="s">
        <v>1009</v>
      </c>
    </row>
    <row r="6" spans="1:4">
      <c r="A6" s="4" t="s">
        <v>991</v>
      </c>
      <c r="B6" s="4" t="s">
        <v>963</v>
      </c>
      <c r="C6" s="4" t="s">
        <v>964</v>
      </c>
    </row>
    <row r="7" spans="1:4">
      <c r="A7" s="3" t="s">
        <v>1010</v>
      </c>
    </row>
    <row r="8" spans="1:4">
      <c r="A8" s="4" t="s">
        <v>1007</v>
      </c>
      <c r="B8" s="4" t="s">
        <v>1009</v>
      </c>
      <c r="C8" s="4" t="s">
        <v>1011</v>
      </c>
      <c r="D8" s="4" t="s">
        <v>1009</v>
      </c>
    </row>
    <row r="9" spans="1:4">
      <c r="A9" s="4" t="s">
        <v>991</v>
      </c>
      <c r="B9" s="4" t="s">
        <v>964</v>
      </c>
      <c r="C9" s="4" t="s">
        <v>1012</v>
      </c>
      <c r="D9" s="4" t="s">
        <v>1012</v>
      </c>
    </row>
    <row r="10" spans="1:4">
      <c r="A10" s="4" t="s">
        <v>959</v>
      </c>
    </row>
    <row r="11" spans="1:4">
      <c r="A11" s="3" t="s">
        <v>1006</v>
      </c>
    </row>
    <row r="12" spans="1:4">
      <c r="A12" s="4" t="s">
        <v>1007</v>
      </c>
      <c r="B12" s="4" t="s">
        <v>961</v>
      </c>
      <c r="C12" s="4" t="s">
        <v>1013</v>
      </c>
    </row>
    <row r="13" spans="1:4">
      <c r="A13" s="4" t="s">
        <v>991</v>
      </c>
      <c r="B13" s="4" t="s">
        <v>440</v>
      </c>
      <c r="C13" s="4" t="s">
        <v>961</v>
      </c>
    </row>
    <row r="14" spans="1:4">
      <c r="A14" s="3" t="s">
        <v>1010</v>
      </c>
    </row>
    <row r="15" spans="1:4">
      <c r="A15" s="4" t="s">
        <v>1007</v>
      </c>
      <c r="B15" s="4" t="s">
        <v>1013</v>
      </c>
      <c r="C15" s="4" t="s">
        <v>1013</v>
      </c>
      <c r="D15" s="4" t="s">
        <v>961</v>
      </c>
    </row>
    <row r="16" spans="1:4">
      <c r="A16" s="4" t="s">
        <v>991</v>
      </c>
      <c r="B16" s="4" t="s">
        <v>961</v>
      </c>
      <c r="C16" s="4" t="s">
        <v>724</v>
      </c>
      <c r="D16" s="4" t="s">
        <v>7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5</v>
      </c>
      <c r="B1" s="2" t="s">
        <v>1</v>
      </c>
    </row>
    <row r="2" spans="1:4">
      <c r="B2" s="2" t="s">
        <v>2</v>
      </c>
      <c r="C2" s="2" t="s">
        <v>32</v>
      </c>
      <c r="D2" s="2" t="s">
        <v>77</v>
      </c>
    </row>
    <row r="3" spans="1:4">
      <c r="A3" s="3" t="s">
        <v>216</v>
      </c>
    </row>
    <row r="4" spans="1:4">
      <c r="A4" s="4" t="s">
        <v>217</v>
      </c>
      <c r="B4" s="7" t="n">
        <v>29.9</v>
      </c>
      <c r="C4" s="7" t="n">
        <v>2.1</v>
      </c>
      <c r="D4" s="7" t="n">
        <v>4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689</v>
      </c>
    </row>
    <row r="2" spans="1:2">
      <c r="A2" s="4" t="s">
        <v>962</v>
      </c>
    </row>
    <row r="3" spans="1:2">
      <c r="A3" s="3" t="s">
        <v>928</v>
      </c>
    </row>
    <row r="4" spans="1:2">
      <c r="A4" s="4" t="s">
        <v>1015</v>
      </c>
      <c r="B4" s="7" t="n">
        <v>30.5</v>
      </c>
    </row>
    <row r="5" spans="1:2">
      <c r="A5" s="4" t="s">
        <v>1016</v>
      </c>
      <c r="B5" s="8" t="n">
        <v>31.5</v>
      </c>
    </row>
    <row r="6" spans="1:2">
      <c r="A6" s="4" t="s">
        <v>1017</v>
      </c>
      <c r="B6" s="8" t="n">
        <v>30.1</v>
      </c>
    </row>
    <row r="7" spans="1:2">
      <c r="A7" s="4" t="s">
        <v>1018</v>
      </c>
      <c r="B7" s="8" t="n">
        <v>30.7</v>
      </c>
    </row>
    <row r="8" spans="1:2">
      <c r="A8" s="4" t="s">
        <v>1019</v>
      </c>
      <c r="B8" s="8" t="n">
        <v>29.9</v>
      </c>
    </row>
    <row r="9" spans="1:2">
      <c r="A9" s="4" t="s">
        <v>1020</v>
      </c>
      <c r="B9" s="8" t="n">
        <v>141.7</v>
      </c>
    </row>
    <row r="10" spans="1:2">
      <c r="A10" s="4" t="s">
        <v>959</v>
      </c>
    </row>
    <row r="11" spans="1:2">
      <c r="A11" s="3" t="s">
        <v>928</v>
      </c>
    </row>
    <row r="12" spans="1:2">
      <c r="A12" s="4" t="s">
        <v>1015</v>
      </c>
      <c r="B12" s="5" t="n">
        <v>2</v>
      </c>
    </row>
    <row r="13" spans="1:2">
      <c r="A13" s="4" t="s">
        <v>1021</v>
      </c>
      <c r="B13" s="8" t="n">
        <v>-0.3</v>
      </c>
    </row>
    <row r="14" spans="1:2">
      <c r="A14" s="4" t="s">
        <v>1022</v>
      </c>
      <c r="B14" s="8" t="n">
        <v>1.7</v>
      </c>
    </row>
    <row r="15" spans="1:2">
      <c r="A15" s="4" t="s">
        <v>1016</v>
      </c>
      <c r="B15" s="8" t="n">
        <v>1.8</v>
      </c>
    </row>
    <row r="16" spans="1:2">
      <c r="A16" s="4" t="s">
        <v>1023</v>
      </c>
      <c r="B16" s="8" t="n">
        <v>-0.3</v>
      </c>
    </row>
    <row r="17" spans="1:2">
      <c r="A17" s="4" t="s">
        <v>1024</v>
      </c>
      <c r="B17" s="8" t="n">
        <v>1.5</v>
      </c>
    </row>
    <row r="18" spans="1:2">
      <c r="A18" s="4" t="s">
        <v>1017</v>
      </c>
      <c r="B18" s="8" t="n">
        <v>1.7</v>
      </c>
    </row>
    <row r="19" spans="1:2">
      <c r="A19" s="4" t="s">
        <v>1025</v>
      </c>
      <c r="B19" s="8" t="n">
        <v>-0.3</v>
      </c>
    </row>
    <row r="20" spans="1:2">
      <c r="A20" s="4" t="s">
        <v>1026</v>
      </c>
      <c r="B20" s="8" t="n">
        <v>1.4</v>
      </c>
    </row>
    <row r="21" spans="1:2">
      <c r="A21" s="4" t="s">
        <v>1018</v>
      </c>
      <c r="B21" s="8" t="n">
        <v>1.5</v>
      </c>
    </row>
    <row r="22" spans="1:2">
      <c r="A22" s="4" t="s">
        <v>1027</v>
      </c>
      <c r="B22" s="8" t="n">
        <v>-0.3</v>
      </c>
    </row>
    <row r="23" spans="1:2">
      <c r="A23" s="4" t="s">
        <v>1028</v>
      </c>
      <c r="B23" s="8" t="n">
        <v>1.2</v>
      </c>
    </row>
    <row r="24" spans="1:2">
      <c r="A24" s="4" t="s">
        <v>1019</v>
      </c>
      <c r="B24" s="8" t="n">
        <v>1.3</v>
      </c>
    </row>
    <row r="25" spans="1:2">
      <c r="A25" s="4" t="s">
        <v>1029</v>
      </c>
      <c r="B25" s="8" t="n">
        <v>-0.3</v>
      </c>
    </row>
    <row r="26" spans="1:2">
      <c r="A26" s="4" t="s">
        <v>1030</v>
      </c>
      <c r="B26" s="5" t="n">
        <v>1</v>
      </c>
    </row>
    <row r="27" spans="1:2">
      <c r="A27" s="4" t="s">
        <v>1020</v>
      </c>
      <c r="B27" s="8" t="n">
        <v>4.4</v>
      </c>
    </row>
    <row r="28" spans="1:2">
      <c r="A28" s="4" t="s">
        <v>1031</v>
      </c>
      <c r="B28" s="8" t="n">
        <v>-0.2</v>
      </c>
    </row>
    <row r="29" spans="1:2">
      <c r="A29" s="4" t="s">
        <v>1032</v>
      </c>
      <c r="B29" s="7"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928</v>
      </c>
    </row>
    <row r="3" spans="1:3">
      <c r="A3" s="4" t="s">
        <v>1034</v>
      </c>
      <c r="B3" s="4" t="s">
        <v>523</v>
      </c>
    </row>
    <row r="4" spans="1:3">
      <c r="A4" s="3" t="s">
        <v>1035</v>
      </c>
    </row>
    <row r="5" spans="1:3">
      <c r="A5" s="4" t="s">
        <v>1036</v>
      </c>
      <c r="B5" s="4" t="s">
        <v>523</v>
      </c>
      <c r="C5" s="4" t="s">
        <v>523</v>
      </c>
    </row>
    <row r="6" spans="1:3">
      <c r="A6" s="4" t="s">
        <v>213</v>
      </c>
    </row>
    <row r="7" spans="1:3">
      <c r="A7" s="3" t="s">
        <v>928</v>
      </c>
    </row>
    <row r="8" spans="1:3">
      <c r="A8" s="4" t="s">
        <v>1034</v>
      </c>
      <c r="B8" s="4" t="s">
        <v>942</v>
      </c>
    </row>
    <row r="9" spans="1:3">
      <c r="A9" s="3" t="s">
        <v>1035</v>
      </c>
    </row>
    <row r="10" spans="1:3">
      <c r="A10" s="4" t="s">
        <v>1036</v>
      </c>
      <c r="B10" s="4" t="s">
        <v>1037</v>
      </c>
      <c r="C10" s="4" t="s">
        <v>1038</v>
      </c>
    </row>
    <row r="11" spans="1:3">
      <c r="A11" s="4" t="s">
        <v>945</v>
      </c>
    </row>
    <row r="12" spans="1:3">
      <c r="A12" s="3" t="s">
        <v>928</v>
      </c>
    </row>
    <row r="13" spans="1:3">
      <c r="A13" s="4" t="s">
        <v>1034</v>
      </c>
      <c r="B13" s="4" t="s">
        <v>940</v>
      </c>
    </row>
    <row r="14" spans="1:3">
      <c r="A14" s="3" t="s">
        <v>1035</v>
      </c>
    </row>
    <row r="15" spans="1:3">
      <c r="A15" s="4" t="s">
        <v>1036</v>
      </c>
      <c r="B15" s="4" t="s">
        <v>1039</v>
      </c>
      <c r="C15" s="4" t="s">
        <v>1040</v>
      </c>
    </row>
    <row r="16" spans="1:3">
      <c r="A16" s="4" t="s">
        <v>1041</v>
      </c>
    </row>
    <row r="17" spans="1:3">
      <c r="A17" s="3" t="s">
        <v>928</v>
      </c>
    </row>
    <row r="18" spans="1:3">
      <c r="A18" s="4" t="s">
        <v>1034</v>
      </c>
      <c r="B18" s="4" t="s">
        <v>664</v>
      </c>
    </row>
    <row r="19" spans="1:3">
      <c r="A19" s="3" t="s">
        <v>1035</v>
      </c>
    </row>
    <row r="20" spans="1:3">
      <c r="A20" s="4" t="s">
        <v>1036</v>
      </c>
      <c r="B20" s="4" t="s">
        <v>1042</v>
      </c>
      <c r="C20" s="4" t="s">
        <v>10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928</v>
      </c>
    </row>
    <row r="3" spans="1:3">
      <c r="A3" s="4" t="s">
        <v>1045</v>
      </c>
      <c r="B3" s="7" t="n">
        <v>494.8</v>
      </c>
      <c r="C3" s="7" t="n">
        <v>455.6</v>
      </c>
    </row>
    <row r="4" spans="1:3">
      <c r="A4" s="4" t="s">
        <v>1046</v>
      </c>
    </row>
    <row r="5" spans="1:3">
      <c r="A5" s="3" t="s">
        <v>928</v>
      </c>
    </row>
    <row r="6" spans="1:3">
      <c r="A6" s="4" t="s">
        <v>1045</v>
      </c>
      <c r="B6" s="8" t="n">
        <v>211.5</v>
      </c>
      <c r="C6" s="8" t="n">
        <v>221.3</v>
      </c>
    </row>
    <row r="7" spans="1:3">
      <c r="A7" s="4" t="s">
        <v>1047</v>
      </c>
    </row>
    <row r="8" spans="1:3">
      <c r="A8" s="3" t="s">
        <v>928</v>
      </c>
    </row>
    <row r="9" spans="1:3">
      <c r="A9" s="4" t="s">
        <v>1045</v>
      </c>
      <c r="B9" s="8" t="n">
        <v>283.1</v>
      </c>
      <c r="C9" s="8" t="n">
        <v>234.1</v>
      </c>
    </row>
    <row r="10" spans="1:3">
      <c r="A10" s="4" t="s">
        <v>1048</v>
      </c>
    </row>
    <row r="11" spans="1:3">
      <c r="A11" s="3" t="s">
        <v>928</v>
      </c>
    </row>
    <row r="12" spans="1:3">
      <c r="A12" s="4" t="s">
        <v>1045</v>
      </c>
      <c r="B12" s="8" t="n">
        <v>0.2</v>
      </c>
      <c r="C12" s="8" t="n">
        <v>0.2</v>
      </c>
    </row>
    <row r="13" spans="1:3">
      <c r="A13" s="4" t="s">
        <v>1049</v>
      </c>
    </row>
    <row r="14" spans="1:3">
      <c r="A14" s="3" t="s">
        <v>928</v>
      </c>
    </row>
    <row r="15" spans="1:3">
      <c r="A15" s="4" t="s">
        <v>1045</v>
      </c>
      <c r="B15" s="8" t="n">
        <v>201.4</v>
      </c>
      <c r="C15" s="8" t="n">
        <v>210.2</v>
      </c>
    </row>
    <row r="16" spans="1:3">
      <c r="A16" s="4" t="s">
        <v>1050</v>
      </c>
    </row>
    <row r="17" spans="1:3">
      <c r="A17" s="3" t="s">
        <v>928</v>
      </c>
    </row>
    <row r="18" spans="1:3">
      <c r="A18" s="4" t="s">
        <v>1045</v>
      </c>
      <c r="B18" s="8" t="n">
        <v>201.4</v>
      </c>
      <c r="C18" s="8" t="n">
        <v>210.2</v>
      </c>
    </row>
    <row r="19" spans="1:3">
      <c r="A19" s="4" t="s">
        <v>1051</v>
      </c>
    </row>
    <row r="20" spans="1:3">
      <c r="A20" s="3" t="s">
        <v>928</v>
      </c>
    </row>
    <row r="21" spans="1:3">
      <c r="A21" s="4" t="s">
        <v>1045</v>
      </c>
      <c r="B21" s="5" t="n">
        <v>0</v>
      </c>
      <c r="C21" s="5" t="n">
        <v>0</v>
      </c>
    </row>
    <row r="22" spans="1:3">
      <c r="A22" s="4" t="s">
        <v>1052</v>
      </c>
    </row>
    <row r="23" spans="1:3">
      <c r="A23" s="3" t="s">
        <v>928</v>
      </c>
    </row>
    <row r="24" spans="1:3">
      <c r="A24" s="4" t="s">
        <v>1045</v>
      </c>
      <c r="B24" s="5" t="n">
        <v>0</v>
      </c>
      <c r="C24" s="5" t="n">
        <v>0</v>
      </c>
    </row>
    <row r="25" spans="1:3">
      <c r="A25" s="4" t="s">
        <v>213</v>
      </c>
    </row>
    <row r="26" spans="1:3">
      <c r="A26" s="3" t="s">
        <v>928</v>
      </c>
    </row>
    <row r="27" spans="1:3">
      <c r="A27" s="4" t="s">
        <v>1045</v>
      </c>
      <c r="B27" s="8" t="n">
        <v>60.3</v>
      </c>
      <c r="C27" s="8" t="n">
        <v>63.2</v>
      </c>
    </row>
    <row r="28" spans="1:3">
      <c r="A28" s="4" t="s">
        <v>1053</v>
      </c>
    </row>
    <row r="29" spans="1:3">
      <c r="A29" s="3" t="s">
        <v>928</v>
      </c>
    </row>
    <row r="30" spans="1:3">
      <c r="A30" s="4" t="s">
        <v>1045</v>
      </c>
      <c r="B30" s="5" t="n">
        <v>0</v>
      </c>
      <c r="C30" s="5" t="n">
        <v>0</v>
      </c>
    </row>
    <row r="31" spans="1:3">
      <c r="A31" s="4" t="s">
        <v>1054</v>
      </c>
    </row>
    <row r="32" spans="1:3">
      <c r="A32" s="3" t="s">
        <v>928</v>
      </c>
    </row>
    <row r="33" spans="1:3">
      <c r="A33" s="4" t="s">
        <v>1045</v>
      </c>
      <c r="B33" s="8" t="n">
        <v>60.3</v>
      </c>
      <c r="C33" s="8" t="n">
        <v>63.2</v>
      </c>
    </row>
    <row r="34" spans="1:3">
      <c r="A34" s="4" t="s">
        <v>1055</v>
      </c>
    </row>
    <row r="35" spans="1:3">
      <c r="A35" s="3" t="s">
        <v>928</v>
      </c>
    </row>
    <row r="36" spans="1:3">
      <c r="A36" s="4" t="s">
        <v>1045</v>
      </c>
      <c r="B36" s="5" t="n">
        <v>0</v>
      </c>
      <c r="C36" s="5" t="n">
        <v>0</v>
      </c>
    </row>
    <row r="37" spans="1:3">
      <c r="A37" s="4" t="s">
        <v>1056</v>
      </c>
    </row>
    <row r="38" spans="1:3">
      <c r="A38" s="3" t="s">
        <v>928</v>
      </c>
    </row>
    <row r="39" spans="1:3">
      <c r="A39" s="4" t="s">
        <v>1045</v>
      </c>
      <c r="B39" s="8" t="n">
        <v>0.2</v>
      </c>
      <c r="C39" s="8" t="n">
        <v>0.2</v>
      </c>
    </row>
    <row r="40" spans="1:3">
      <c r="A40" s="4" t="s">
        <v>1057</v>
      </c>
    </row>
    <row r="41" spans="1:3">
      <c r="A41" s="3" t="s">
        <v>928</v>
      </c>
    </row>
    <row r="42" spans="1:3">
      <c r="A42" s="4" t="s">
        <v>1045</v>
      </c>
      <c r="B42" s="5" t="n">
        <v>0</v>
      </c>
      <c r="C42" s="5" t="n">
        <v>0</v>
      </c>
    </row>
    <row r="43" spans="1:3">
      <c r="A43" s="4" t="s">
        <v>1058</v>
      </c>
    </row>
    <row r="44" spans="1:3">
      <c r="A44" s="3" t="s">
        <v>928</v>
      </c>
    </row>
    <row r="45" spans="1:3">
      <c r="A45" s="4" t="s">
        <v>1045</v>
      </c>
      <c r="B45" s="5" t="n">
        <v>0</v>
      </c>
      <c r="C45" s="5" t="n">
        <v>0</v>
      </c>
    </row>
    <row r="46" spans="1:3">
      <c r="A46" s="4" t="s">
        <v>1059</v>
      </c>
    </row>
    <row r="47" spans="1:3">
      <c r="A47" s="3" t="s">
        <v>928</v>
      </c>
    </row>
    <row r="48" spans="1:3">
      <c r="A48" s="4" t="s">
        <v>1045</v>
      </c>
      <c r="B48" s="8" t="n">
        <v>0.2</v>
      </c>
      <c r="C48" s="8" t="n">
        <v>0.2</v>
      </c>
    </row>
    <row r="49" spans="1:3">
      <c r="A49" s="4" t="s">
        <v>1060</v>
      </c>
    </row>
    <row r="50" spans="1:3">
      <c r="A50" s="3" t="s">
        <v>928</v>
      </c>
    </row>
    <row r="51" spans="1:3">
      <c r="A51" s="4" t="s">
        <v>1045</v>
      </c>
      <c r="B51" s="8" t="n">
        <v>183.6</v>
      </c>
      <c r="C51" s="8" t="n">
        <v>167.9</v>
      </c>
    </row>
    <row r="52" spans="1:3">
      <c r="A52" s="4" t="s">
        <v>1061</v>
      </c>
    </row>
    <row r="53" spans="1:3">
      <c r="A53" s="3" t="s">
        <v>928</v>
      </c>
    </row>
    <row r="54" spans="1:3">
      <c r="A54" s="4" t="s">
        <v>1045</v>
      </c>
      <c r="B54" s="5" t="n">
        <v>0</v>
      </c>
      <c r="C54" s="5" t="n">
        <v>0</v>
      </c>
    </row>
    <row r="55" spans="1:3">
      <c r="A55" s="4" t="s">
        <v>1062</v>
      </c>
    </row>
    <row r="56" spans="1:3">
      <c r="A56" s="3" t="s">
        <v>928</v>
      </c>
    </row>
    <row r="57" spans="1:3">
      <c r="A57" s="4" t="s">
        <v>1045</v>
      </c>
      <c r="B57" s="8" t="n">
        <v>183.6</v>
      </c>
      <c r="C57" s="8" t="n">
        <v>167.9</v>
      </c>
    </row>
    <row r="58" spans="1:3">
      <c r="A58" s="4" t="s">
        <v>1063</v>
      </c>
    </row>
    <row r="59" spans="1:3">
      <c r="A59" s="3" t="s">
        <v>928</v>
      </c>
    </row>
    <row r="60" spans="1:3">
      <c r="A60" s="4" t="s">
        <v>1045</v>
      </c>
      <c r="B60" s="5" t="n">
        <v>0</v>
      </c>
      <c r="C60" s="5" t="n">
        <v>0</v>
      </c>
    </row>
    <row r="61" spans="1:3">
      <c r="A61" s="4" t="s">
        <v>1064</v>
      </c>
    </row>
    <row r="62" spans="1:3">
      <c r="A62" s="3" t="s">
        <v>928</v>
      </c>
    </row>
    <row r="63" spans="1:3">
      <c r="A63" s="4" t="s">
        <v>1045</v>
      </c>
      <c r="B63" s="8" t="n">
        <v>10.1</v>
      </c>
      <c r="C63" s="8" t="n">
        <v>11.1</v>
      </c>
    </row>
    <row r="64" spans="1:3">
      <c r="A64" s="4" t="s">
        <v>1065</v>
      </c>
    </row>
    <row r="65" spans="1:3">
      <c r="A65" s="3" t="s">
        <v>928</v>
      </c>
    </row>
    <row r="66" spans="1:3">
      <c r="A66" s="4" t="s">
        <v>1045</v>
      </c>
      <c r="B66" s="8" t="n">
        <v>10.1</v>
      </c>
      <c r="C66" s="8" t="n">
        <v>11.1</v>
      </c>
    </row>
    <row r="67" spans="1:3">
      <c r="A67" s="4" t="s">
        <v>1066</v>
      </c>
    </row>
    <row r="68" spans="1:3">
      <c r="A68" s="3" t="s">
        <v>928</v>
      </c>
    </row>
    <row r="69" spans="1:3">
      <c r="A69" s="4" t="s">
        <v>1045</v>
      </c>
      <c r="B69" s="5" t="n">
        <v>0</v>
      </c>
      <c r="C69" s="5" t="n">
        <v>0</v>
      </c>
    </row>
    <row r="70" spans="1:3">
      <c r="A70" s="4" t="s">
        <v>1067</v>
      </c>
    </row>
    <row r="71" spans="1:3">
      <c r="A71" s="3" t="s">
        <v>928</v>
      </c>
    </row>
    <row r="72" spans="1:3">
      <c r="A72" s="4" t="s">
        <v>1045</v>
      </c>
      <c r="B72" s="5" t="n">
        <v>0</v>
      </c>
      <c r="C72" s="5" t="n">
        <v>0</v>
      </c>
    </row>
    <row r="73" spans="1:3">
      <c r="A73" s="4" t="s">
        <v>1068</v>
      </c>
    </row>
    <row r="74" spans="1:3">
      <c r="A74" s="3" t="s">
        <v>928</v>
      </c>
    </row>
    <row r="75" spans="1:3">
      <c r="A75" s="4" t="s">
        <v>1045</v>
      </c>
      <c r="B75" s="8" t="n">
        <v>0.5</v>
      </c>
      <c r="C75" s="5" t="n">
        <v>3</v>
      </c>
    </row>
    <row r="76" spans="1:3">
      <c r="A76" s="4" t="s">
        <v>1069</v>
      </c>
    </row>
    <row r="77" spans="1:3">
      <c r="A77" s="3" t="s">
        <v>928</v>
      </c>
    </row>
    <row r="78" spans="1:3">
      <c r="A78" s="4" t="s">
        <v>1045</v>
      </c>
      <c r="B78" s="5" t="n">
        <v>0</v>
      </c>
      <c r="C78" s="5" t="n">
        <v>0</v>
      </c>
    </row>
    <row r="79" spans="1:3">
      <c r="A79" s="4" t="s">
        <v>1070</v>
      </c>
    </row>
    <row r="80" spans="1:3">
      <c r="A80" s="3" t="s">
        <v>928</v>
      </c>
    </row>
    <row r="81" spans="1:3">
      <c r="A81" s="4" t="s">
        <v>1045</v>
      </c>
      <c r="B81" s="8" t="n">
        <v>0.5</v>
      </c>
      <c r="C81" s="5" t="n">
        <v>3</v>
      </c>
    </row>
    <row r="82" spans="1:3">
      <c r="A82" s="4" t="s">
        <v>1071</v>
      </c>
    </row>
    <row r="83" spans="1:3">
      <c r="A83" s="3" t="s">
        <v>928</v>
      </c>
    </row>
    <row r="84" spans="1:3">
      <c r="A84" s="4" t="s">
        <v>1045</v>
      </c>
      <c r="B84" s="5" t="n">
        <v>0</v>
      </c>
      <c r="C84" s="6" t="n">
        <v>0</v>
      </c>
    </row>
    <row r="85" spans="1:3">
      <c r="A85" s="4" t="s">
        <v>1072</v>
      </c>
    </row>
    <row r="86" spans="1:3">
      <c r="A86" s="3" t="s">
        <v>928</v>
      </c>
    </row>
    <row r="87" spans="1:3">
      <c r="A87" s="4" t="s">
        <v>1045</v>
      </c>
      <c r="B87" s="8" t="n">
        <v>38.7</v>
      </c>
    </row>
    <row r="88" spans="1:3">
      <c r="A88" s="4" t="s">
        <v>1073</v>
      </c>
    </row>
    <row r="89" spans="1:3">
      <c r="A89" s="3" t="s">
        <v>928</v>
      </c>
    </row>
    <row r="90" spans="1:3">
      <c r="A90" s="4" t="s">
        <v>1045</v>
      </c>
      <c r="B90" s="5" t="n">
        <v>0</v>
      </c>
    </row>
    <row r="91" spans="1:3">
      <c r="A91" s="4" t="s">
        <v>1074</v>
      </c>
    </row>
    <row r="92" spans="1:3">
      <c r="A92" s="3" t="s">
        <v>928</v>
      </c>
    </row>
    <row r="93" spans="1:3">
      <c r="A93" s="4" t="s">
        <v>1045</v>
      </c>
      <c r="B93" s="8" t="n">
        <v>38.7</v>
      </c>
    </row>
    <row r="94" spans="1:3">
      <c r="A94" s="4" t="s">
        <v>1075</v>
      </c>
    </row>
    <row r="95" spans="1:3">
      <c r="A95" s="3" t="s">
        <v>928</v>
      </c>
    </row>
    <row r="96" spans="1:3">
      <c r="A96" s="4" t="s">
        <v>1045</v>
      </c>
      <c r="B9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6</v>
      </c>
      <c r="B1" s="2" t="s">
        <v>1</v>
      </c>
    </row>
    <row r="2" spans="1:4">
      <c r="B2" s="2" t="s">
        <v>2</v>
      </c>
      <c r="C2" s="2" t="s">
        <v>32</v>
      </c>
      <c r="D2" s="2" t="s">
        <v>77</v>
      </c>
    </row>
    <row r="3" spans="1:4">
      <c r="A3" s="3" t="s">
        <v>267</v>
      </c>
    </row>
    <row r="4" spans="1:4">
      <c r="A4" s="4" t="s">
        <v>1077</v>
      </c>
      <c r="B4" s="5" t="n">
        <v>2</v>
      </c>
    </row>
    <row r="5" spans="1:4">
      <c r="A5" s="4" t="s">
        <v>1078</v>
      </c>
      <c r="B5" s="5" t="n">
        <v>2</v>
      </c>
    </row>
    <row r="6" spans="1:4">
      <c r="A6" s="4" t="s">
        <v>1079</v>
      </c>
      <c r="B6" s="4" t="s">
        <v>1080</v>
      </c>
      <c r="C6" s="4" t="s">
        <v>1081</v>
      </c>
      <c r="D6" s="4" t="s">
        <v>1082</v>
      </c>
    </row>
    <row r="7" spans="1:4">
      <c r="A7" s="4" t="s">
        <v>1083</v>
      </c>
      <c r="B7" s="4" t="s">
        <v>587</v>
      </c>
      <c r="C7" s="4" t="s">
        <v>587</v>
      </c>
      <c r="D7" s="4" t="s">
        <v>5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7</v>
      </c>
    </row>
    <row r="3" spans="1:4">
      <c r="A3" s="3" t="s">
        <v>1085</v>
      </c>
    </row>
    <row r="4" spans="1:4">
      <c r="A4" s="4" t="s">
        <v>79</v>
      </c>
      <c r="B4" s="7" t="n">
        <v>2145.2</v>
      </c>
      <c r="C4" s="7" t="n">
        <v>1995.2</v>
      </c>
      <c r="D4" s="7" t="n">
        <v>1760.7</v>
      </c>
    </row>
    <row r="5" spans="1:4">
      <c r="A5" s="3" t="s">
        <v>80</v>
      </c>
    </row>
    <row r="6" spans="1:4">
      <c r="A6" s="4" t="s">
        <v>81</v>
      </c>
      <c r="B6" s="8" t="n">
        <v>-783.8</v>
      </c>
      <c r="C6" s="8" t="n">
        <v>-714.4</v>
      </c>
      <c r="D6" s="5" t="n">
        <v>-612</v>
      </c>
    </row>
    <row r="7" spans="1:4">
      <c r="A7" s="4" t="s">
        <v>82</v>
      </c>
      <c r="B7" s="8" t="n">
        <v>-322.8</v>
      </c>
      <c r="C7" s="8" t="n">
        <v>-301.6</v>
      </c>
      <c r="D7" s="8" t="n">
        <v>-278.3</v>
      </c>
    </row>
    <row r="8" spans="1:4">
      <c r="A8" s="4" t="s">
        <v>88</v>
      </c>
      <c r="B8" s="8" t="n">
        <v>9.199999999999999</v>
      </c>
      <c r="C8" s="8" t="n">
        <v>6.1</v>
      </c>
      <c r="D8" s="8" t="n">
        <v>16.9</v>
      </c>
    </row>
    <row r="9" spans="1:4">
      <c r="A9" s="4" t="s">
        <v>1086</v>
      </c>
      <c r="B9" s="5" t="n">
        <v>0</v>
      </c>
      <c r="C9" s="5" t="n">
        <v>266</v>
      </c>
      <c r="D9" s="8" t="n">
        <v>81.7</v>
      </c>
    </row>
    <row r="10" spans="1:4">
      <c r="A10" s="4" t="s">
        <v>89</v>
      </c>
      <c r="B10" s="5" t="n">
        <v>0</v>
      </c>
      <c r="C10" s="5" t="n">
        <v>0</v>
      </c>
      <c r="D10" s="8" t="n">
        <v>85.2</v>
      </c>
    </row>
    <row r="11" spans="1:4">
      <c r="A11" s="4" t="s">
        <v>1087</v>
      </c>
      <c r="B11" s="8" t="n">
        <v>1047.8</v>
      </c>
      <c r="C11" s="8" t="n">
        <v>1251.3</v>
      </c>
      <c r="D11" s="8" t="n">
        <v>1054.2</v>
      </c>
    </row>
    <row r="12" spans="1:4">
      <c r="A12" s="4" t="s">
        <v>83</v>
      </c>
      <c r="B12" s="8" t="n">
        <v>-135.6</v>
      </c>
      <c r="C12" s="8" t="n">
        <v>-119.1</v>
      </c>
      <c r="D12" s="8" t="n">
        <v>-96.59999999999999</v>
      </c>
    </row>
    <row r="13" spans="1:4">
      <c r="A13" s="4" t="s">
        <v>84</v>
      </c>
      <c r="B13" s="8" t="n">
        <v>-101.8</v>
      </c>
      <c r="C13" s="8" t="n">
        <v>-92.5</v>
      </c>
      <c r="D13" s="8" t="n">
        <v>-70.40000000000001</v>
      </c>
    </row>
    <row r="14" spans="1:4">
      <c r="A14" s="4" t="s">
        <v>88</v>
      </c>
      <c r="B14" s="8" t="n">
        <v>-9.199999999999999</v>
      </c>
      <c r="C14" s="8" t="n">
        <v>-6.1</v>
      </c>
      <c r="D14" s="8" t="n">
        <v>-16.9</v>
      </c>
    </row>
    <row r="15" spans="1:4">
      <c r="A15" s="4" t="s">
        <v>1086</v>
      </c>
      <c r="B15" s="5" t="n">
        <v>0</v>
      </c>
      <c r="C15" s="5" t="n">
        <v>-266</v>
      </c>
      <c r="D15" s="8" t="n">
        <v>-81.7</v>
      </c>
    </row>
    <row r="16" spans="1:4">
      <c r="A16" s="4" t="s">
        <v>89</v>
      </c>
      <c r="B16" s="5" t="n">
        <v>0</v>
      </c>
      <c r="C16" s="5" t="n">
        <v>0</v>
      </c>
      <c r="D16" s="8" t="n">
        <v>85.2</v>
      </c>
    </row>
    <row r="17" spans="1:4">
      <c r="A17" s="4" t="s">
        <v>86</v>
      </c>
      <c r="B17" s="8" t="n">
        <v>801.2</v>
      </c>
      <c r="C17" s="8" t="n">
        <v>767.6</v>
      </c>
      <c r="D17" s="8" t="n">
        <v>703.4</v>
      </c>
    </row>
    <row r="18" spans="1:4">
      <c r="A18" s="4" t="s">
        <v>90</v>
      </c>
      <c r="B18" s="8" t="n">
        <v>-119.4</v>
      </c>
      <c r="C18" s="5" t="n">
        <v>-120</v>
      </c>
      <c r="D18" s="8" t="n">
        <v>-121.4</v>
      </c>
    </row>
    <row r="19" spans="1:4">
      <c r="A19" s="4" t="s">
        <v>92</v>
      </c>
      <c r="B19" s="5" t="n">
        <v>691</v>
      </c>
      <c r="C19" s="8" t="n">
        <v>653.7</v>
      </c>
      <c r="D19" s="8" t="n">
        <v>684.1</v>
      </c>
    </row>
    <row r="20" spans="1:4">
      <c r="A20" s="4" t="s">
        <v>620</v>
      </c>
    </row>
    <row r="21" spans="1:4">
      <c r="A21" s="3" t="s">
        <v>1085</v>
      </c>
    </row>
    <row r="22" spans="1:4">
      <c r="A22" s="4" t="s">
        <v>79</v>
      </c>
      <c r="B22" s="8" t="n">
        <v>1374.9</v>
      </c>
      <c r="C22" s="8" t="n">
        <v>1270.9</v>
      </c>
      <c r="D22" s="8" t="n">
        <v>1072.5</v>
      </c>
    </row>
    <row r="23" spans="1:4">
      <c r="A23" s="3" t="s">
        <v>80</v>
      </c>
    </row>
    <row r="24" spans="1:4">
      <c r="A24" s="4" t="s">
        <v>81</v>
      </c>
      <c r="B24" s="5" t="n">
        <v>-557</v>
      </c>
      <c r="C24" s="8" t="n">
        <v>-490.7</v>
      </c>
      <c r="D24" s="5" t="n">
        <v>-412</v>
      </c>
    </row>
    <row r="25" spans="1:4">
      <c r="A25" s="4" t="s">
        <v>82</v>
      </c>
      <c r="B25" s="8" t="n">
        <v>-238.3</v>
      </c>
      <c r="C25" s="8" t="n">
        <v>-214.9</v>
      </c>
      <c r="D25" s="8" t="n">
        <v>-196.5</v>
      </c>
    </row>
    <row r="26" spans="1:4">
      <c r="A26" s="4" t="s">
        <v>88</v>
      </c>
      <c r="B26" s="8" t="n">
        <v>9.5</v>
      </c>
      <c r="C26" s="8" t="n">
        <v>4.5</v>
      </c>
      <c r="D26" s="8" t="n">
        <v>16.8</v>
      </c>
    </row>
    <row r="27" spans="1:4">
      <c r="A27" s="4" t="s">
        <v>1086</v>
      </c>
      <c r="B27" s="5" t="n">
        <v>0</v>
      </c>
      <c r="C27" s="5" t="n">
        <v>266</v>
      </c>
      <c r="D27" s="8" t="n">
        <v>81.7</v>
      </c>
    </row>
    <row r="28" spans="1:4">
      <c r="A28" s="4" t="s">
        <v>89</v>
      </c>
      <c r="B28" s="5" t="n">
        <v>0</v>
      </c>
      <c r="C28" s="5" t="n">
        <v>0</v>
      </c>
      <c r="D28" s="8" t="n">
        <v>85.2</v>
      </c>
    </row>
    <row r="29" spans="1:4">
      <c r="A29" s="4" t="s">
        <v>1087</v>
      </c>
      <c r="B29" s="8" t="n">
        <v>589.1</v>
      </c>
      <c r="C29" s="8" t="n">
        <v>835.8</v>
      </c>
      <c r="D29" s="8" t="n">
        <v>647.7</v>
      </c>
    </row>
    <row r="30" spans="1:4">
      <c r="A30" s="4" t="s">
        <v>83</v>
      </c>
      <c r="B30" s="8" t="n">
        <v>-105.2</v>
      </c>
      <c r="C30" s="8" t="n">
        <v>-91.40000000000001</v>
      </c>
      <c r="D30" s="8" t="n">
        <v>-70.8</v>
      </c>
    </row>
    <row r="31" spans="1:4">
      <c r="A31" s="4" t="s">
        <v>84</v>
      </c>
      <c r="B31" s="8" t="n">
        <v>-97.8</v>
      </c>
      <c r="C31" s="8" t="n">
        <v>-91.8</v>
      </c>
      <c r="D31" s="5" t="n">
        <v>-70</v>
      </c>
    </row>
    <row r="32" spans="1:4">
      <c r="A32" s="4" t="s">
        <v>88</v>
      </c>
      <c r="B32" s="8" t="n">
        <v>-9.5</v>
      </c>
      <c r="C32" s="8" t="n">
        <v>-4.5</v>
      </c>
      <c r="D32" s="8" t="n">
        <v>-16.8</v>
      </c>
    </row>
    <row r="33" spans="1:4">
      <c r="A33" s="4" t="s">
        <v>1086</v>
      </c>
      <c r="B33" s="5" t="n">
        <v>0</v>
      </c>
      <c r="C33" s="5" t="n">
        <v>-266</v>
      </c>
      <c r="D33" s="8" t="n">
        <v>-81.7</v>
      </c>
    </row>
    <row r="34" spans="1:4">
      <c r="A34" s="4" t="s">
        <v>89</v>
      </c>
      <c r="B34" s="5" t="n">
        <v>0</v>
      </c>
      <c r="C34" s="5" t="n">
        <v>0</v>
      </c>
      <c r="D34" s="8" t="n">
        <v>85.2</v>
      </c>
    </row>
    <row r="35" spans="1:4">
      <c r="A35" s="4" t="s">
        <v>86</v>
      </c>
      <c r="B35" s="8" t="n">
        <v>376.6</v>
      </c>
      <c r="C35" s="8" t="n">
        <v>382.1</v>
      </c>
      <c r="D35" s="8" t="n">
        <v>323.2</v>
      </c>
    </row>
    <row r="36" spans="1:4">
      <c r="A36" s="4" t="s">
        <v>619</v>
      </c>
    </row>
    <row r="37" spans="1:4">
      <c r="A37" s="3" t="s">
        <v>1085</v>
      </c>
    </row>
    <row r="38" spans="1:4">
      <c r="A38" s="4" t="s">
        <v>79</v>
      </c>
      <c r="B38" s="8" t="n">
        <v>770.3</v>
      </c>
      <c r="C38" s="8" t="n">
        <v>724.3</v>
      </c>
      <c r="D38" s="8" t="n">
        <v>688.2</v>
      </c>
    </row>
    <row r="39" spans="1:4">
      <c r="A39" s="3" t="s">
        <v>80</v>
      </c>
    </row>
    <row r="40" spans="1:4">
      <c r="A40" s="4" t="s">
        <v>81</v>
      </c>
      <c r="B40" s="8" t="n">
        <v>-226.8</v>
      </c>
      <c r="C40" s="8" t="n">
        <v>-223.7</v>
      </c>
      <c r="D40" s="5" t="n">
        <v>-200</v>
      </c>
    </row>
    <row r="41" spans="1:4">
      <c r="A41" s="4" t="s">
        <v>82</v>
      </c>
      <c r="B41" s="8" t="n">
        <v>-84.5</v>
      </c>
      <c r="C41" s="8" t="n">
        <v>-86.7</v>
      </c>
      <c r="D41" s="8" t="n">
        <v>-81.8</v>
      </c>
    </row>
    <row r="42" spans="1:4">
      <c r="A42" s="4" t="s">
        <v>88</v>
      </c>
      <c r="B42" s="8" t="n">
        <v>-0.3</v>
      </c>
      <c r="C42" s="8" t="n">
        <v>1.6</v>
      </c>
      <c r="D42" s="8" t="n">
        <v>0.1</v>
      </c>
    </row>
    <row r="43" spans="1:4">
      <c r="A43" s="4" t="s">
        <v>1086</v>
      </c>
      <c r="B43" s="5" t="n">
        <v>0</v>
      </c>
      <c r="C43" s="5" t="n">
        <v>0</v>
      </c>
      <c r="D43" s="5" t="n">
        <v>0</v>
      </c>
    </row>
    <row r="44" spans="1:4">
      <c r="A44" s="4" t="s">
        <v>89</v>
      </c>
      <c r="B44" s="5" t="n">
        <v>0</v>
      </c>
      <c r="C44" s="5" t="n">
        <v>0</v>
      </c>
      <c r="D44" s="5" t="n">
        <v>0</v>
      </c>
    </row>
    <row r="45" spans="1:4">
      <c r="A45" s="4" t="s">
        <v>1087</v>
      </c>
      <c r="B45" s="8" t="n">
        <v>458.7</v>
      </c>
      <c r="C45" s="8" t="n">
        <v>415.5</v>
      </c>
      <c r="D45" s="8" t="n">
        <v>406.5</v>
      </c>
    </row>
    <row r="46" spans="1:4">
      <c r="A46" s="4" t="s">
        <v>83</v>
      </c>
      <c r="B46" s="8" t="n">
        <v>-30.4</v>
      </c>
      <c r="C46" s="8" t="n">
        <v>-27.7</v>
      </c>
      <c r="D46" s="8" t="n">
        <v>-25.8</v>
      </c>
    </row>
    <row r="47" spans="1:4">
      <c r="A47" s="4" t="s">
        <v>84</v>
      </c>
      <c r="B47" s="5" t="n">
        <v>-4</v>
      </c>
      <c r="C47" s="8" t="n">
        <v>-0.7</v>
      </c>
      <c r="D47" s="8" t="n">
        <v>-0.4</v>
      </c>
    </row>
    <row r="48" spans="1:4">
      <c r="A48" s="4" t="s">
        <v>88</v>
      </c>
      <c r="B48" s="8" t="n">
        <v>0.3</v>
      </c>
      <c r="C48" s="8" t="n">
        <v>-1.6</v>
      </c>
      <c r="D48" s="8" t="n">
        <v>-0.1</v>
      </c>
    </row>
    <row r="49" spans="1:4">
      <c r="A49" s="4" t="s">
        <v>1086</v>
      </c>
      <c r="B49" s="5" t="n">
        <v>0</v>
      </c>
      <c r="C49" s="5" t="n">
        <v>0</v>
      </c>
      <c r="D49" s="5" t="n">
        <v>0</v>
      </c>
    </row>
    <row r="50" spans="1:4">
      <c r="A50" s="4" t="s">
        <v>89</v>
      </c>
      <c r="B50" s="5" t="n">
        <v>0</v>
      </c>
      <c r="C50" s="5" t="n">
        <v>0</v>
      </c>
      <c r="D50" s="5" t="n">
        <v>0</v>
      </c>
    </row>
    <row r="51" spans="1:4">
      <c r="A51" s="4" t="s">
        <v>86</v>
      </c>
      <c r="B51" s="7" t="n">
        <v>424.6</v>
      </c>
      <c r="C51" s="7" t="n">
        <v>385.5</v>
      </c>
      <c r="D51" s="7" t="n">
        <v>38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77</v>
      </c>
    </row>
    <row r="3" spans="1:4">
      <c r="A3" s="3" t="s">
        <v>1085</v>
      </c>
    </row>
    <row r="4" spans="1:4">
      <c r="A4" s="4" t="s">
        <v>79</v>
      </c>
      <c r="B4" s="7" t="n">
        <v>2145.2</v>
      </c>
      <c r="C4" s="7" t="n">
        <v>1995.2</v>
      </c>
      <c r="D4" s="7" t="n">
        <v>1760.7</v>
      </c>
    </row>
    <row r="5" spans="1:4">
      <c r="A5" s="4" t="s">
        <v>620</v>
      </c>
    </row>
    <row r="6" spans="1:4">
      <c r="A6" s="3" t="s">
        <v>1085</v>
      </c>
    </row>
    <row r="7" spans="1:4">
      <c r="A7" s="4" t="s">
        <v>79</v>
      </c>
      <c r="B7" s="8" t="n">
        <v>1374.9</v>
      </c>
      <c r="C7" s="8" t="n">
        <v>1270.9</v>
      </c>
      <c r="D7" s="8" t="n">
        <v>1072.5</v>
      </c>
    </row>
    <row r="8" spans="1:4">
      <c r="A8" s="4" t="s">
        <v>1089</v>
      </c>
    </row>
    <row r="9" spans="1:4">
      <c r="A9" s="3" t="s">
        <v>1085</v>
      </c>
    </row>
    <row r="10" spans="1:4">
      <c r="A10" s="4" t="s">
        <v>79</v>
      </c>
      <c r="B10" s="8" t="n">
        <v>784.7</v>
      </c>
      <c r="C10" s="8" t="n">
        <v>699.8</v>
      </c>
      <c r="D10" s="8" t="n">
        <v>647.2</v>
      </c>
    </row>
    <row r="11" spans="1:4">
      <c r="A11" s="4" t="s">
        <v>1090</v>
      </c>
    </row>
    <row r="12" spans="1:4">
      <c r="A12" s="3" t="s">
        <v>1085</v>
      </c>
    </row>
    <row r="13" spans="1:4">
      <c r="A13" s="4" t="s">
        <v>79</v>
      </c>
      <c r="B13" s="8" t="n">
        <v>444.7</v>
      </c>
      <c r="C13" s="8" t="n">
        <v>442.8</v>
      </c>
      <c r="D13" s="8" t="n">
        <v>308.8</v>
      </c>
    </row>
    <row r="14" spans="1:4">
      <c r="A14" s="4" t="s">
        <v>1091</v>
      </c>
    </row>
    <row r="15" spans="1:4">
      <c r="A15" s="3" t="s">
        <v>1085</v>
      </c>
    </row>
    <row r="16" spans="1:4">
      <c r="A16" s="4" t="s">
        <v>79</v>
      </c>
      <c r="B16" s="8" t="n">
        <v>145.5</v>
      </c>
      <c r="C16" s="8" t="n">
        <v>128.3</v>
      </c>
      <c r="D16" s="8" t="n">
        <v>116.5</v>
      </c>
    </row>
    <row r="17" spans="1:4">
      <c r="A17" s="4" t="s">
        <v>619</v>
      </c>
    </row>
    <row r="18" spans="1:4">
      <c r="A18" s="3" t="s">
        <v>1085</v>
      </c>
    </row>
    <row r="19" spans="1:4">
      <c r="A19" s="4" t="s">
        <v>79</v>
      </c>
      <c r="B19" s="8" t="n">
        <v>770.3</v>
      </c>
      <c r="C19" s="8" t="n">
        <v>724.3</v>
      </c>
      <c r="D19" s="8" t="n">
        <v>688.2</v>
      </c>
    </row>
    <row r="20" spans="1:4">
      <c r="A20" s="4" t="s">
        <v>1092</v>
      </c>
    </row>
    <row r="21" spans="1:4">
      <c r="A21" s="3" t="s">
        <v>1085</v>
      </c>
    </row>
    <row r="22" spans="1:4">
      <c r="A22" s="4" t="s">
        <v>79</v>
      </c>
      <c r="B22" s="8" t="n">
        <v>593.6</v>
      </c>
      <c r="C22" s="8" t="n">
        <v>554.1</v>
      </c>
      <c r="D22" s="8" t="n">
        <v>524.6</v>
      </c>
    </row>
    <row r="23" spans="1:4">
      <c r="A23" s="4" t="s">
        <v>1093</v>
      </c>
    </row>
    <row r="24" spans="1:4">
      <c r="A24" s="3" t="s">
        <v>1085</v>
      </c>
    </row>
    <row r="25" spans="1:4">
      <c r="A25" s="4" t="s">
        <v>79</v>
      </c>
      <c r="B25" s="7" t="n">
        <v>176.7</v>
      </c>
      <c r="C25" s="7" t="n">
        <v>170.2</v>
      </c>
      <c r="D25" s="7" t="n">
        <v>16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1085</v>
      </c>
    </row>
    <row r="3" spans="1:3">
      <c r="A3" s="4" t="s">
        <v>1095</v>
      </c>
      <c r="B3" s="7" t="n">
        <v>5422.7</v>
      </c>
      <c r="C3" s="7" t="n">
        <v>4130.3</v>
      </c>
    </row>
    <row r="4" spans="1:3">
      <c r="A4" s="4" t="s">
        <v>1096</v>
      </c>
    </row>
    <row r="5" spans="1:3">
      <c r="A5" s="3" t="s">
        <v>1085</v>
      </c>
    </row>
    <row r="6" spans="1:3">
      <c r="A6" s="4" t="s">
        <v>1095</v>
      </c>
      <c r="B6" s="8" t="n">
        <v>2438.6</v>
      </c>
      <c r="C6" s="5" t="n">
        <v>1754</v>
      </c>
    </row>
    <row r="7" spans="1:3">
      <c r="A7" s="4" t="s">
        <v>1097</v>
      </c>
    </row>
    <row r="8" spans="1:3">
      <c r="A8" s="3" t="s">
        <v>1085</v>
      </c>
    </row>
    <row r="9" spans="1:3">
      <c r="A9" s="4" t="s">
        <v>1095</v>
      </c>
      <c r="B9" s="8" t="n">
        <v>2656.6</v>
      </c>
      <c r="C9" s="8" t="n">
        <v>2102.5</v>
      </c>
    </row>
    <row r="10" spans="1:3">
      <c r="A10" s="4" t="s">
        <v>1098</v>
      </c>
    </row>
    <row r="11" spans="1:3">
      <c r="A11" s="3" t="s">
        <v>1085</v>
      </c>
    </row>
    <row r="12" spans="1:3">
      <c r="A12" s="4" t="s">
        <v>1095</v>
      </c>
      <c r="B12" s="7" t="n">
        <v>327.5</v>
      </c>
      <c r="C12" s="7" t="n">
        <v>27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77</v>
      </c>
    </row>
    <row r="3" spans="1:4">
      <c r="A3" s="3" t="s">
        <v>270</v>
      </c>
    </row>
    <row r="4" spans="1:4">
      <c r="A4" s="4" t="s">
        <v>1100</v>
      </c>
      <c r="B4" s="4" t="s">
        <v>834</v>
      </c>
      <c r="C4" s="4" t="s">
        <v>834</v>
      </c>
    </row>
    <row r="5" spans="1:4">
      <c r="A5" s="4" t="s">
        <v>1101</v>
      </c>
      <c r="B5" s="6" t="n">
        <v>0</v>
      </c>
      <c r="C5" s="6" t="n">
        <v>0</v>
      </c>
      <c r="D5"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689</v>
      </c>
    </row>
    <row r="2" spans="1:2">
      <c r="A2" s="3" t="s">
        <v>1103</v>
      </c>
    </row>
    <row r="3" spans="1:2">
      <c r="A3" s="5" t="n">
        <v>2018</v>
      </c>
      <c r="B3" s="7" t="n">
        <v>40.6</v>
      </c>
    </row>
    <row r="4" spans="1:2">
      <c r="A4" s="5" t="n">
        <v>2019</v>
      </c>
      <c r="B4" s="8" t="n">
        <v>41.8</v>
      </c>
    </row>
    <row r="5" spans="1:2">
      <c r="A5" s="5" t="n">
        <v>2020</v>
      </c>
      <c r="B5" s="8" t="n">
        <v>42.9</v>
      </c>
    </row>
    <row r="6" spans="1:2">
      <c r="A6" s="5" t="n">
        <v>2021</v>
      </c>
      <c r="B6" s="8" t="n">
        <v>34.6</v>
      </c>
    </row>
    <row r="7" spans="1:2">
      <c r="A7" s="5" t="n">
        <v>2022</v>
      </c>
      <c r="B7" s="8" t="n">
        <v>31.5</v>
      </c>
    </row>
    <row r="8" spans="1:2">
      <c r="A8" s="4" t="s">
        <v>633</v>
      </c>
      <c r="B8" s="8" t="n">
        <v>173.9</v>
      </c>
    </row>
    <row r="9" spans="1:2">
      <c r="A9" s="4" t="s">
        <v>1104</v>
      </c>
      <c r="B9" s="8" t="n">
        <v>365.3</v>
      </c>
    </row>
    <row r="10" spans="1:2">
      <c r="A10" s="3" t="s">
        <v>1105</v>
      </c>
    </row>
    <row r="11" spans="1:2">
      <c r="A11" s="5" t="n">
        <v>2018</v>
      </c>
      <c r="B11" s="5" t="n">
        <v>10</v>
      </c>
    </row>
    <row r="12" spans="1:2">
      <c r="A12" s="5" t="n">
        <v>2019</v>
      </c>
      <c r="B12" s="8" t="n">
        <v>4.2</v>
      </c>
    </row>
    <row r="13" spans="1:2">
      <c r="A13" s="5" t="n">
        <v>2020</v>
      </c>
      <c r="B13" s="8" t="n">
        <v>2.4</v>
      </c>
    </row>
    <row r="14" spans="1:2">
      <c r="A14" s="5" t="n">
        <v>2021</v>
      </c>
      <c r="B14" s="8" t="n">
        <v>1.4</v>
      </c>
    </row>
    <row r="15" spans="1:2">
      <c r="A15" s="5" t="n">
        <v>2022</v>
      </c>
      <c r="B15" s="5" t="n">
        <v>0</v>
      </c>
    </row>
    <row r="16" spans="1:2">
      <c r="A16" s="4" t="s">
        <v>633</v>
      </c>
      <c r="B16" s="5" t="n">
        <v>0</v>
      </c>
    </row>
    <row r="17" spans="1:2">
      <c r="A17" s="4" t="s">
        <v>1104</v>
      </c>
      <c r="B17" s="5" t="n">
        <v>18</v>
      </c>
    </row>
    <row r="18" spans="1:2">
      <c r="A18" s="4" t="s">
        <v>1106</v>
      </c>
      <c r="B18" s="5" t="n">
        <v>1</v>
      </c>
    </row>
    <row r="19" spans="1:2">
      <c r="A19" s="4" t="s">
        <v>1107</v>
      </c>
      <c r="B19" s="6" t="n">
        <v>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9"/>
    <col customWidth="1" max="3" min="3" width="20"/>
    <col customWidth="1" max="4" min="4" width="32"/>
    <col customWidth="1" max="5" min="5" width="21"/>
    <col customWidth="1" max="6" min="6" width="21"/>
    <col customWidth="1" max="7" min="7" width="21"/>
  </cols>
  <sheetData>
    <row r="1" spans="1:7">
      <c r="A1" s="1" t="s">
        <v>1108</v>
      </c>
      <c r="B1" s="2" t="s">
        <v>1109</v>
      </c>
      <c r="C1" s="2" t="s">
        <v>1110</v>
      </c>
      <c r="D1" s="2" t="s">
        <v>1111</v>
      </c>
      <c r="E1" s="2" t="s">
        <v>689</v>
      </c>
      <c r="F1" s="2" t="s">
        <v>746</v>
      </c>
      <c r="G1" s="2" t="s">
        <v>747</v>
      </c>
    </row>
    <row r="2" spans="1:7">
      <c r="A2" s="3" t="s">
        <v>1112</v>
      </c>
    </row>
    <row r="3" spans="1:7">
      <c r="A3" s="4" t="s">
        <v>1113</v>
      </c>
      <c r="E3" s="6" t="n">
        <v>39000000</v>
      </c>
      <c r="F3" s="6" t="n">
        <v>39500000</v>
      </c>
      <c r="G3" s="6" t="n">
        <v>37300000</v>
      </c>
    </row>
    <row r="4" spans="1:7">
      <c r="A4" s="4" t="s">
        <v>1114</v>
      </c>
      <c r="B4" s="5" t="n">
        <v>2</v>
      </c>
    </row>
    <row r="5" spans="1:7">
      <c r="A5" s="4" t="s">
        <v>1115</v>
      </c>
    </row>
    <row r="6" spans="1:7">
      <c r="A6" s="3" t="s">
        <v>1112</v>
      </c>
    </row>
    <row r="7" spans="1:7">
      <c r="A7" s="4" t="s">
        <v>1116</v>
      </c>
      <c r="C7" s="5" t="n">
        <v>7</v>
      </c>
    </row>
    <row r="8" spans="1:7">
      <c r="A8" s="4" t="s">
        <v>1117</v>
      </c>
    </row>
    <row r="9" spans="1:7">
      <c r="A9" s="3" t="s">
        <v>1112</v>
      </c>
    </row>
    <row r="10" spans="1:7">
      <c r="A10" s="4" t="s">
        <v>1118</v>
      </c>
      <c r="D10" s="5" t="n">
        <v>19</v>
      </c>
    </row>
    <row r="11" spans="1:7">
      <c r="A11" s="4" t="s">
        <v>1119</v>
      </c>
      <c r="D11" s="5" t="n">
        <v>120</v>
      </c>
    </row>
    <row r="12" spans="1:7">
      <c r="A12" s="4" t="s">
        <v>1120</v>
      </c>
    </row>
    <row r="13" spans="1:7">
      <c r="A13" s="3" t="s">
        <v>1112</v>
      </c>
    </row>
    <row r="14" spans="1:7">
      <c r="A14" s="4" t="s">
        <v>1121</v>
      </c>
      <c r="E14" s="5" t="n">
        <v>100</v>
      </c>
    </row>
    <row r="15" spans="1:7">
      <c r="A15" s="4" t="s">
        <v>1122</v>
      </c>
    </row>
    <row r="16" spans="1:7">
      <c r="A16" s="3" t="s">
        <v>1112</v>
      </c>
    </row>
    <row r="17" spans="1:7">
      <c r="A17" s="4" t="s">
        <v>1121</v>
      </c>
      <c r="E17" s="6" t="n">
        <v>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2:14Z</dcterms:created>
  <dcterms:modified xmlns:dcterms="http://purl.org/dc/terms/" xmlns:xsi="http://www.w3.org/2001/XMLSchema-instance" xsi:type="dcterms:W3CDTF">2018-02-20T16:22:14Z</dcterms:modified>
</cp:coreProperties>
</file>